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PROPERTY AND EQUIPMENT" sheetId="10" state="visible" r:id="rId10"/>
    <sheet xmlns:r="http://schemas.openxmlformats.org/officeDocument/2006/relationships" name="REVENUES" sheetId="11" state="visible" r:id="rId11"/>
    <sheet xmlns:r="http://schemas.openxmlformats.org/officeDocument/2006/relationships" name="VARIABLE INTEREST ENTITIES AND "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FAIR VALUE DISCLOSURES"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INTANGIBL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DEFINED CONTRIBUTION AND PENSIO" sheetId="22" state="visible" r:id="rId22"/>
    <sheet xmlns:r="http://schemas.openxmlformats.org/officeDocument/2006/relationships" name="STOCKHOLDERS_ EQUITY AND ACCUMU" sheetId="23" state="visible" r:id="rId23"/>
    <sheet xmlns:r="http://schemas.openxmlformats.org/officeDocument/2006/relationships" name="EARNINGS PER SHARE" sheetId="24" state="visible" r:id="rId24"/>
    <sheet xmlns:r="http://schemas.openxmlformats.org/officeDocument/2006/relationships" name="SEGMENT AND GEOGRAPHIC AREA INF" sheetId="25" state="visible" r:id="rId25"/>
    <sheet xmlns:r="http://schemas.openxmlformats.org/officeDocument/2006/relationships" name="TRANSITION PERIOD COMPARATIVE D"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AND SUMM" sheetId="31" state="visible" r:id="rId31"/>
    <sheet xmlns:r="http://schemas.openxmlformats.org/officeDocument/2006/relationships" name="BASIS OF PRESENTATION, AND SU_2" sheetId="32" state="visible" r:id="rId32"/>
    <sheet xmlns:r="http://schemas.openxmlformats.org/officeDocument/2006/relationships" name="PROPERTY AND EQUIPMENT (Tables)" sheetId="33" state="visible" r:id="rId33"/>
    <sheet xmlns:r="http://schemas.openxmlformats.org/officeDocument/2006/relationships" name="REVENUES (Tables)" sheetId="34" state="visible" r:id="rId34"/>
    <sheet xmlns:r="http://schemas.openxmlformats.org/officeDocument/2006/relationships" name="VARIABLE INTEREST ENTITIES AN_2" sheetId="35" state="visible" r:id="rId35"/>
    <sheet xmlns:r="http://schemas.openxmlformats.org/officeDocument/2006/relationships" name="RELATED PARTY TRANSACTIONS (Tab" sheetId="36" state="visible" r:id="rId36"/>
    <sheet xmlns:r="http://schemas.openxmlformats.org/officeDocument/2006/relationships" name="DEBT (Tables)" sheetId="37" state="visible" r:id="rId37"/>
    <sheet xmlns:r="http://schemas.openxmlformats.org/officeDocument/2006/relationships" name="FAIR VALUE DISCLOSURES (Tables)" sheetId="38" state="visible" r:id="rId38"/>
    <sheet xmlns:r="http://schemas.openxmlformats.org/officeDocument/2006/relationships" name="DERIVATIVE FINANCIAL INSTRUME_2" sheetId="39" state="visible" r:id="rId39"/>
    <sheet xmlns:r="http://schemas.openxmlformats.org/officeDocument/2006/relationships" name="LEASES (Tables)" sheetId="40" state="visible" r:id="rId40"/>
    <sheet xmlns:r="http://schemas.openxmlformats.org/officeDocument/2006/relationships" name="INTANGIBLES (Tables)" sheetId="41" state="visible" r:id="rId41"/>
    <sheet xmlns:r="http://schemas.openxmlformats.org/officeDocument/2006/relationships" name="INCOME TAXES (Tables)" sheetId="42" state="visible" r:id="rId42"/>
    <sheet xmlns:r="http://schemas.openxmlformats.org/officeDocument/2006/relationships" name="SHARE-BASED COMPENSATION (Table" sheetId="43" state="visible" r:id="rId43"/>
    <sheet xmlns:r="http://schemas.openxmlformats.org/officeDocument/2006/relationships" name="DEFINED CONTRIBUTION AND PENS_2" sheetId="44" state="visible" r:id="rId44"/>
    <sheet xmlns:r="http://schemas.openxmlformats.org/officeDocument/2006/relationships" name="STOCKHOLDERS_ EQUITY AND ACCU_2" sheetId="45" state="visible" r:id="rId45"/>
    <sheet xmlns:r="http://schemas.openxmlformats.org/officeDocument/2006/relationships" name="EARNINGS PER SHARE (Tables)" sheetId="46" state="visible" r:id="rId46"/>
    <sheet xmlns:r="http://schemas.openxmlformats.org/officeDocument/2006/relationships" name="SEGMENT AND GEOGRAPHIC AREA I_2" sheetId="47" state="visible" r:id="rId47"/>
    <sheet xmlns:r="http://schemas.openxmlformats.org/officeDocument/2006/relationships" name="TRANSITION PERIOD COMPARATIVE_2" sheetId="48" state="visible" r:id="rId48"/>
    <sheet xmlns:r="http://schemas.openxmlformats.org/officeDocument/2006/relationships" name="BASIS OF PRESENTATION, AND SU_3" sheetId="49" state="visible" r:id="rId49"/>
    <sheet xmlns:r="http://schemas.openxmlformats.org/officeDocument/2006/relationships" name="BASIS OF PRESENTATION, AND SU_4" sheetId="50" state="visible" r:id="rId50"/>
    <sheet xmlns:r="http://schemas.openxmlformats.org/officeDocument/2006/relationships" name="BASIS OF PRESENTATION AND SUM_2" sheetId="51" state="visible" r:id="rId51"/>
    <sheet xmlns:r="http://schemas.openxmlformats.org/officeDocument/2006/relationships" name="BASIS OF PRESENTATION, AND SU_5" sheetId="52" state="visible" r:id="rId52"/>
    <sheet xmlns:r="http://schemas.openxmlformats.org/officeDocument/2006/relationships" name="BASIS OF PRESENTATION, CONSOLID" sheetId="53" state="visible" r:id="rId53"/>
    <sheet xmlns:r="http://schemas.openxmlformats.org/officeDocument/2006/relationships" name="BASIS OF PRESENTATION, CONSOL_2" sheetId="54" state="visible" r:id="rId54"/>
    <sheet xmlns:r="http://schemas.openxmlformats.org/officeDocument/2006/relationships" name="PROPERTY AND EQUIPMENT - Major " sheetId="55" state="visible" r:id="rId55"/>
    <sheet xmlns:r="http://schemas.openxmlformats.org/officeDocument/2006/relationships" name="PROPERTY AND EQUIPMENT - Narrat" sheetId="56" state="visible" r:id="rId56"/>
    <sheet xmlns:r="http://schemas.openxmlformats.org/officeDocument/2006/relationships" name="REVENUES - Schedule of Service " sheetId="57" state="visible" r:id="rId57"/>
    <sheet xmlns:r="http://schemas.openxmlformats.org/officeDocument/2006/relationships" name="REVENUES - Narrative (Details)" sheetId="58" state="visible" r:id="rId58"/>
    <sheet xmlns:r="http://schemas.openxmlformats.org/officeDocument/2006/relationships" name="VARIABLE INTEREST ENTITIES AN_3" sheetId="59" state="visible" r:id="rId59"/>
    <sheet xmlns:r="http://schemas.openxmlformats.org/officeDocument/2006/relationships" name="VARIABLE INTEREST ENTITIES AN_4" sheetId="60" state="visible" r:id="rId60"/>
    <sheet xmlns:r="http://schemas.openxmlformats.org/officeDocument/2006/relationships" name="VARIABLE INTEREST ENTITIES AN_5" sheetId="61" state="visible" r:id="rId61"/>
    <sheet xmlns:r="http://schemas.openxmlformats.org/officeDocument/2006/relationships" name="RELATED PARTY TRANSACTIONS - Na" sheetId="62" state="visible" r:id="rId62"/>
    <sheet xmlns:r="http://schemas.openxmlformats.org/officeDocument/2006/relationships" name="RELATED PARTY TRANSACTIONS - Sc" sheetId="63" state="visible" r:id="rId63"/>
    <sheet xmlns:r="http://schemas.openxmlformats.org/officeDocument/2006/relationships" name="DEBT - Schedule of Debt (Detail" sheetId="64" state="visible" r:id="rId64"/>
    <sheet xmlns:r="http://schemas.openxmlformats.org/officeDocument/2006/relationships" name="DEBT - Narrative (Details)" sheetId="65" state="visible" r:id="rId65"/>
    <sheet xmlns:r="http://schemas.openxmlformats.org/officeDocument/2006/relationships" name="DEBT - Long-term Debt Maturitie" sheetId="66" state="visible" r:id="rId66"/>
    <sheet xmlns:r="http://schemas.openxmlformats.org/officeDocument/2006/relationships" name="FAIR VALUE DISCLOSURES - Fair V"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COMMITMENTS AND CONTINGENCIES (" sheetId="70" state="visible" r:id="rId70"/>
    <sheet xmlns:r="http://schemas.openxmlformats.org/officeDocument/2006/relationships" name="LEASES - Narrative (Details)" sheetId="71" state="visible" r:id="rId71"/>
    <sheet xmlns:r="http://schemas.openxmlformats.org/officeDocument/2006/relationships" name="LEASES - Operating Leases (Deta" sheetId="72" state="visible" r:id="rId72"/>
    <sheet xmlns:r="http://schemas.openxmlformats.org/officeDocument/2006/relationships" name="LEASES - Rent Expense (Details)" sheetId="73" state="visible" r:id="rId73"/>
    <sheet xmlns:r="http://schemas.openxmlformats.org/officeDocument/2006/relationships" name="LEASES - Operating Lease Maturi" sheetId="74" state="visible" r:id="rId74"/>
    <sheet xmlns:r="http://schemas.openxmlformats.org/officeDocument/2006/relationships" name="INTANGIBLES - Intangible Assets" sheetId="75" state="visible" r:id="rId75"/>
    <sheet xmlns:r="http://schemas.openxmlformats.org/officeDocument/2006/relationships" name="INTANGIBLES - Future Amortizati" sheetId="76" state="visible" r:id="rId76"/>
    <sheet xmlns:r="http://schemas.openxmlformats.org/officeDocument/2006/relationships" name="INCOME TAXES - Deferred Tax Ass" sheetId="77" state="visible" r:id="rId77"/>
    <sheet xmlns:r="http://schemas.openxmlformats.org/officeDocument/2006/relationships" name="INCOME TAXES - Narrative (Detai" sheetId="78" state="visible" r:id="rId78"/>
    <sheet xmlns:r="http://schemas.openxmlformats.org/officeDocument/2006/relationships" name="INCOME TAXES - Schedule of Oper" sheetId="79" state="visible" r:id="rId79"/>
    <sheet xmlns:r="http://schemas.openxmlformats.org/officeDocument/2006/relationships" name="INCOME TAXES - Components of Lo" sheetId="80" state="visible" r:id="rId80"/>
    <sheet xmlns:r="http://schemas.openxmlformats.org/officeDocument/2006/relationships" name="INCOME TAXES - Provision (Benef" sheetId="81" state="visible" r:id="rId81"/>
    <sheet xmlns:r="http://schemas.openxmlformats.org/officeDocument/2006/relationships" name="INCOME TAXES - Reconciliation o" sheetId="82" state="visible" r:id="rId82"/>
    <sheet xmlns:r="http://schemas.openxmlformats.org/officeDocument/2006/relationships" name="INCOME TAXES - Unrecognized Tax" sheetId="83" state="visible" r:id="rId83"/>
    <sheet xmlns:r="http://schemas.openxmlformats.org/officeDocument/2006/relationships" name="SHARE-BASED COMPENSATION - Narr" sheetId="84" state="visible" r:id="rId84"/>
    <sheet xmlns:r="http://schemas.openxmlformats.org/officeDocument/2006/relationships" name="SHARE-BASED COMPENSATION - Sche" sheetId="85" state="visible" r:id="rId85"/>
    <sheet xmlns:r="http://schemas.openxmlformats.org/officeDocument/2006/relationships" name="SHARE-BASED COMPENSATION - Sc_2" sheetId="86" state="visible" r:id="rId86"/>
    <sheet xmlns:r="http://schemas.openxmlformats.org/officeDocument/2006/relationships" name="DEFINED CONTRIBUTION AND PENS_3" sheetId="87" state="visible" r:id="rId87"/>
    <sheet xmlns:r="http://schemas.openxmlformats.org/officeDocument/2006/relationships" name="DEFINED CONTRIBUTION AND PENS_4" sheetId="88" state="visible" r:id="rId88"/>
    <sheet xmlns:r="http://schemas.openxmlformats.org/officeDocument/2006/relationships" name="DEFINED CONTRIBUTION AND PENS_5" sheetId="89" state="visible" r:id="rId89"/>
    <sheet xmlns:r="http://schemas.openxmlformats.org/officeDocument/2006/relationships" name="DEFINED CONTRIBUTION AND PENS_6" sheetId="90" state="visible" r:id="rId90"/>
    <sheet xmlns:r="http://schemas.openxmlformats.org/officeDocument/2006/relationships" name="DEFINED CONTRIBUTION AND PENS_7" sheetId="91" state="visible" r:id="rId91"/>
    <sheet xmlns:r="http://schemas.openxmlformats.org/officeDocument/2006/relationships" name="DEFINED CONTRIBUTION AND PENS_8" sheetId="92" state="visible" r:id="rId92"/>
    <sheet xmlns:r="http://schemas.openxmlformats.org/officeDocument/2006/relationships" name="DEFINED CONTRIBUTION AND PENS_9" sheetId="93" state="visible" r:id="rId93"/>
    <sheet xmlns:r="http://schemas.openxmlformats.org/officeDocument/2006/relationships" name="STOCKHOLDERS_ EQUITY AND ACCU_3" sheetId="94" state="visible" r:id="rId94"/>
    <sheet xmlns:r="http://schemas.openxmlformats.org/officeDocument/2006/relationships" name="STOCKHOLDERS_ EQUITY AND ACCU_4" sheetId="95" state="visible" r:id="rId95"/>
    <sheet xmlns:r="http://schemas.openxmlformats.org/officeDocument/2006/relationships" name="EARNINGS PER SHARE (Details)" sheetId="96" state="visible" r:id="rId96"/>
    <sheet xmlns:r="http://schemas.openxmlformats.org/officeDocument/2006/relationships" name="SEGMENT AND GEOGRAPHIC AREA I_3" sheetId="97" state="visible" r:id="rId97"/>
    <sheet xmlns:r="http://schemas.openxmlformats.org/officeDocument/2006/relationships" name="SEGMENT AND GEOGRAPHIC AREA I_4" sheetId="98" state="visible" r:id="rId98"/>
    <sheet xmlns:r="http://schemas.openxmlformats.org/officeDocument/2006/relationships" name="SEGMENT AND GEOGRAPHIC AREA I_5" sheetId="99" state="visible" r:id="rId99"/>
    <sheet xmlns:r="http://schemas.openxmlformats.org/officeDocument/2006/relationships" name="SEGMENT AND GEOGRAPHIC AREA I_6" sheetId="100" state="visible" r:id="rId100"/>
    <sheet xmlns:r="http://schemas.openxmlformats.org/officeDocument/2006/relationships" name="SEGMENT AND GEOGRAPHIC AREA I_7" sheetId="101" state="visible" r:id="rId101"/>
    <sheet xmlns:r="http://schemas.openxmlformats.org/officeDocument/2006/relationships" name="SEGMENT AND GEOGRAPHIC AREA I_8" sheetId="102" state="visible" r:id="rId102"/>
    <sheet xmlns:r="http://schemas.openxmlformats.org/officeDocument/2006/relationships" name="SEGMENT AND GEOGRAPHIC AREA I_9" sheetId="103" state="visible" r:id="rId103"/>
    <sheet xmlns:r="http://schemas.openxmlformats.org/officeDocument/2006/relationships" name="TRANSITION PERIOD COMPARATIVE_3"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_);_(&quot;£ &quot;(#,##0)"/>
    <numFmt numFmtId="171" formatCode="_(&quot;€ &quot;#,##0.0_);_(&quot;€ &quot;(#,##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01</t>
        </is>
      </c>
      <c r="C9" s="4" t="inlineStr">
        <is>
          <t xml:space="preserve"> </t>
        </is>
      </c>
      <c r="D9" s="4" t="inlineStr">
        <is>
          <t xml:space="preserve"> </t>
        </is>
      </c>
    </row>
    <row r="10">
      <c r="A10" s="4" t="inlineStr">
        <is>
          <t>Entity Registrant Name</t>
        </is>
      </c>
      <c r="B10" s="4" t="inlineStr">
        <is>
          <t>Bristow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2-1455213</t>
        </is>
      </c>
      <c r="C12" s="4" t="inlineStr">
        <is>
          <t xml:space="preserve"> </t>
        </is>
      </c>
      <c r="D12" s="4" t="inlineStr">
        <is>
          <t xml:space="preserve"> </t>
        </is>
      </c>
    </row>
    <row r="13">
      <c r="A13" s="4" t="inlineStr">
        <is>
          <t>Entity Address, Address Line One</t>
        </is>
      </c>
      <c r="B13" s="4" t="inlineStr">
        <is>
          <t>3151 Briarpark Drive, Suite 7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267-76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VTO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20568000</v>
      </c>
    </row>
    <row r="33">
      <c r="A33" s="4" t="inlineStr">
        <is>
          <t>Entity Common Stock, Shares Outstanding</t>
        </is>
      </c>
      <c r="B33" s="4" t="inlineStr">
        <is>
          <t xml:space="preserve"> </t>
        </is>
      </c>
      <c r="C33" s="6" t="n">
        <v>28632000</v>
      </c>
      <c r="D33" s="4" t="inlineStr">
        <is>
          <t xml:space="preserve"> </t>
        </is>
      </c>
    </row>
    <row r="34">
      <c r="A34" s="4" t="inlineStr">
        <is>
          <t>Entity Central Index Key</t>
        </is>
      </c>
      <c r="B34" s="4" t="inlineStr">
        <is>
          <t>000152522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following table presents details on the major classes of property and equipment as of (in thousands): December 31, 2024 2023 Aircraft $ 821,985 $ 779,945 Land and buildings 173,828 175,266 Other property and equipment 109,708 105,342 Construction-in-progress 244,181 99,320 Property and equipment, at cost $ 1,349,702 $ 1,159,873 Less: accumulated depreciation (273,481) (232,107) Property and equipment, net $ 1,076,221 $ 927,766 During the twelve months ended December 31, 2024, twelve months ended December 31, 2023 and nine months ended December 31, 2022, the Company recognized depreciation expense of $59.0 million, $61.9 million and $44.1 million, respectively. Other Asset and Inventory Considerations During the nine months ended December 31, 2022, the Company entered into and amended two existing PBH agreements with maintenance service providers for its AW139 helicopter fleet. The terms of these agreements included a buy-in payable of approximately $55.0 million for the hours flown on the aircraft prior to entry into the PBH agreements. The buy-in amount for the transaction has been paid in full and is reflected in other long-term assets with the amount due for amortization within a year reflected in prepaid expenses and other current assets on the consolidated balance sheets. The balance is amortized through operating expense on the consolidated statements of operations on a straight-line basis over the contract term. During the nine months ended December 31, 2022, the Company wrote off $5.2 million of intangible assets related to legacy AW139 airframe agreements in connection with these PBH agreements. This resulted in a loss reported under the loss on impairment li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AND GEOGRAPHIC AREA INFORMATION - Depreciation And Amortization Expense By Operating Segment (Details) - USD ($) $ in Thousands</t>
        </is>
      </c>
      <c r="B1" s="2" t="inlineStr">
        <is>
          <t>9 Months Ended</t>
        </is>
      </c>
      <c r="C1" s="2" t="inlineStr">
        <is>
          <t>12 Months Ended</t>
        </is>
      </c>
    </row>
    <row r="2">
      <c r="B2" s="2" t="inlineStr">
        <is>
          <t>Dec. 31, 2022</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 expense</t>
        </is>
      </c>
      <c r="B4" s="5" t="n">
        <v>49587</v>
      </c>
      <c r="C4" s="5" t="n">
        <v>68287</v>
      </c>
      <c r="D4" s="5" t="n">
        <v>70606</v>
      </c>
    </row>
    <row r="5">
      <c r="A5" s="4" t="inlineStr">
        <is>
          <t>PBH amortization</t>
        </is>
      </c>
      <c r="B5" s="6" t="n">
        <v>10230</v>
      </c>
      <c r="C5" s="6" t="n">
        <v>14901</v>
      </c>
      <c r="D5" s="6" t="n">
        <v>14980</v>
      </c>
    </row>
    <row r="6">
      <c r="A6" s="4" t="inlineStr">
        <is>
          <t>Total depreciation and amortization expense</t>
        </is>
      </c>
      <c r="B6" s="6" t="n">
        <v>59817</v>
      </c>
      <c r="C6" s="6" t="n">
        <v>83188</v>
      </c>
      <c r="D6" s="6" t="n">
        <v>85586</v>
      </c>
    </row>
    <row r="7">
      <c r="A7" s="4" t="inlineStr">
        <is>
          <t>Offshore Energy Ser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and amortization expense</t>
        </is>
      </c>
      <c r="B9" s="6" t="n">
        <v>24404</v>
      </c>
      <c r="C9" s="6" t="n">
        <v>28404</v>
      </c>
      <c r="D9" s="6" t="n">
        <v>30783</v>
      </c>
    </row>
    <row r="10">
      <c r="A10" s="4" t="inlineStr">
        <is>
          <t>PBH amortization</t>
        </is>
      </c>
      <c r="B10" s="6" t="n">
        <v>9061</v>
      </c>
      <c r="C10" s="6" t="n">
        <v>12230</v>
      </c>
      <c r="D10" s="6" t="n">
        <v>12377</v>
      </c>
    </row>
    <row r="11">
      <c r="A11" s="4" t="inlineStr">
        <is>
          <t>Total depreciation and amortization expense</t>
        </is>
      </c>
      <c r="B11" s="6" t="n">
        <v>33465</v>
      </c>
      <c r="C11" s="6" t="n">
        <v>40634</v>
      </c>
      <c r="D11" s="6" t="n">
        <v>43160</v>
      </c>
    </row>
    <row r="12">
      <c r="A12" s="4" t="inlineStr">
        <is>
          <t>Government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 expense</t>
        </is>
      </c>
      <c r="B14" s="6" t="n">
        <v>18953</v>
      </c>
      <c r="C14" s="6" t="n">
        <v>27694</v>
      </c>
      <c r="D14" s="6" t="n">
        <v>29101</v>
      </c>
    </row>
    <row r="15">
      <c r="A15" s="4" t="inlineStr">
        <is>
          <t>PBH amortization</t>
        </is>
      </c>
      <c r="B15" s="6" t="n">
        <v>841</v>
      </c>
      <c r="C15" s="6" t="n">
        <v>2002</v>
      </c>
      <c r="D15" s="6" t="n">
        <v>1940</v>
      </c>
    </row>
    <row r="16">
      <c r="A16" s="4" t="inlineStr">
        <is>
          <t>Total depreciation and amortization expense</t>
        </is>
      </c>
      <c r="B16" s="6" t="n">
        <v>19794</v>
      </c>
      <c r="C16" s="6" t="n">
        <v>29696</v>
      </c>
      <c r="D16" s="6" t="n">
        <v>31041</v>
      </c>
    </row>
    <row r="17">
      <c r="A17" s="4" t="inlineStr">
        <is>
          <t>Other Operating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 expense</t>
        </is>
      </c>
      <c r="B19" s="6" t="n">
        <v>5776</v>
      </c>
      <c r="C19" s="6" t="n">
        <v>11370</v>
      </c>
      <c r="D19" s="6" t="n">
        <v>9768</v>
      </c>
    </row>
    <row r="20">
      <c r="A20" s="4" t="inlineStr">
        <is>
          <t>PBH amortization</t>
        </is>
      </c>
      <c r="B20" s="6" t="n">
        <v>328</v>
      </c>
      <c r="C20" s="6" t="n">
        <v>669</v>
      </c>
      <c r="D20" s="6" t="n">
        <v>663</v>
      </c>
    </row>
    <row r="21">
      <c r="A21" s="4" t="inlineStr">
        <is>
          <t>Total depreciation and amortization expense</t>
        </is>
      </c>
      <c r="B21" s="6" t="n">
        <v>6104</v>
      </c>
      <c r="C21" s="6" t="n">
        <v>12039</v>
      </c>
      <c r="D21" s="6" t="n">
        <v>10431</v>
      </c>
    </row>
    <row r="22">
      <c r="A22" s="4" t="inlineStr">
        <is>
          <t>Corporat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epreciation and amortization expense</t>
        </is>
      </c>
      <c r="B24" s="6" t="n">
        <v>454</v>
      </c>
      <c r="C24" s="6" t="n">
        <v>819</v>
      </c>
      <c r="D24" s="6" t="n">
        <v>954</v>
      </c>
    </row>
    <row r="25">
      <c r="A25" s="4" t="inlineStr">
        <is>
          <t>PBH amortization</t>
        </is>
      </c>
      <c r="B25" s="6" t="n">
        <v>0</v>
      </c>
      <c r="C25" s="6" t="n">
        <v>0</v>
      </c>
      <c r="D25" s="6" t="n">
        <v>0</v>
      </c>
    </row>
    <row r="26">
      <c r="A26" s="4" t="inlineStr">
        <is>
          <t>Total depreciation and amortization expense</t>
        </is>
      </c>
      <c r="B26" s="5" t="n">
        <v>454</v>
      </c>
      <c r="C26" s="5" t="n">
        <v>819</v>
      </c>
      <c r="D26" s="5" t="n">
        <v>954</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Capital expenditures by segment And Long lived assets by operating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5" t="n">
        <v>255393</v>
      </c>
      <c r="C4" s="5" t="n">
        <v>81507</v>
      </c>
      <c r="D4" s="5" t="n">
        <v>49574</v>
      </c>
    </row>
    <row r="5">
      <c r="A5" s="4" t="inlineStr">
        <is>
          <t>Long-lived assets</t>
        </is>
      </c>
      <c r="B5" s="6" t="n">
        <v>1340491</v>
      </c>
      <c r="C5" s="6" t="n">
        <v>1215705</v>
      </c>
      <c r="D5" s="6" t="n">
        <v>1156228</v>
      </c>
    </row>
    <row r="6">
      <c r="A6" s="4" t="inlineStr">
        <is>
          <t>Construction-in-progres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ng-lived assets</t>
        </is>
      </c>
      <c r="B8" s="6" t="n">
        <v>244181</v>
      </c>
      <c r="C8" s="6" t="n">
        <v>99320</v>
      </c>
      <c r="D8" s="6" t="n">
        <v>35352</v>
      </c>
    </row>
    <row r="9">
      <c r="A9" s="4" t="inlineStr">
        <is>
          <t>Total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Long-lived assets</t>
        </is>
      </c>
      <c r="B11" s="6" t="n">
        <v>1093154</v>
      </c>
      <c r="C11" s="6" t="n">
        <v>1112314</v>
      </c>
      <c r="D11" s="6" t="n">
        <v>1115857</v>
      </c>
    </row>
    <row r="12">
      <c r="A12" s="4" t="inlineStr">
        <is>
          <t>Offshore Energy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capital expenditures</t>
        </is>
      </c>
      <c r="B14" s="6" t="n">
        <v>57501</v>
      </c>
      <c r="C14" s="6" t="n">
        <v>22260</v>
      </c>
      <c r="D14" s="6" t="n">
        <v>6184</v>
      </c>
    </row>
    <row r="15">
      <c r="A15" s="4" t="inlineStr">
        <is>
          <t>Long-lived assets</t>
        </is>
      </c>
      <c r="B15" s="6" t="n">
        <v>596687</v>
      </c>
      <c r="C15" s="6" t="n">
        <v>624192</v>
      </c>
      <c r="D15" s="6" t="n">
        <v>696642</v>
      </c>
    </row>
    <row r="16">
      <c r="A16" s="4" t="inlineStr">
        <is>
          <t>Government 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capital expenditures</t>
        </is>
      </c>
      <c r="B18" s="6" t="n">
        <v>189311</v>
      </c>
      <c r="C18" s="6" t="n">
        <v>50119</v>
      </c>
      <c r="D18" s="6" t="n">
        <v>30410</v>
      </c>
    </row>
    <row r="19">
      <c r="A19" s="4" t="inlineStr">
        <is>
          <t>Long-lived assets</t>
        </is>
      </c>
      <c r="B19" s="6" t="n">
        <v>433721</v>
      </c>
      <c r="C19" s="6" t="n">
        <v>427317</v>
      </c>
      <c r="D19" s="6" t="n">
        <v>353715</v>
      </c>
    </row>
    <row r="20">
      <c r="A20" s="4" t="inlineStr">
        <is>
          <t>Other Operating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capital expenditures</t>
        </is>
      </c>
      <c r="B22" s="6" t="n">
        <v>8581</v>
      </c>
      <c r="C22" s="6" t="n">
        <v>9128</v>
      </c>
      <c r="D22" s="6" t="n">
        <v>12980</v>
      </c>
    </row>
    <row r="23">
      <c r="A23" s="4" t="inlineStr">
        <is>
          <t>Long-lived assets</t>
        </is>
      </c>
      <c r="B23" s="6" t="n">
        <v>62746</v>
      </c>
      <c r="C23" s="6" t="n">
        <v>60805</v>
      </c>
      <c r="D23" s="6" t="n">
        <v>65500</v>
      </c>
    </row>
    <row r="24">
      <c r="A24" s="4" t="inlineStr">
        <is>
          <t>Corporat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Long-lived assets</t>
        </is>
      </c>
      <c r="B26" s="5" t="n">
        <v>3156</v>
      </c>
      <c r="C26" s="5" t="n">
        <v>4071</v>
      </c>
      <c r="D26" s="5" t="n">
        <v>50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AND GEOGRAPHIC AREA INFORMATION - Schedule of Percentages Of Operating Revenues By Major Customers (Details) - Customer Concentration Risk - Revenue Benchmark</t>
        </is>
      </c>
      <c r="B1" s="2" t="inlineStr">
        <is>
          <t>9 Months Ended</t>
        </is>
      </c>
      <c r="C1" s="2" t="inlineStr">
        <is>
          <t>12 Months Ended</t>
        </is>
      </c>
    </row>
    <row r="2">
      <c r="B2" s="2" t="inlineStr">
        <is>
          <t>Dec. 31, 2022</t>
        </is>
      </c>
      <c r="C2" s="2" t="inlineStr">
        <is>
          <t>Dec. 31, 2024</t>
        </is>
      </c>
      <c r="D2" s="2" t="inlineStr">
        <is>
          <t>Dec. 31, 2023</t>
        </is>
      </c>
    </row>
    <row r="3">
      <c r="A3" s="4" t="inlineStr">
        <is>
          <t>Total percentage of revenue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0" t="n">
        <v>0.344</v>
      </c>
      <c r="C5" s="10" t="n">
        <v>0.333</v>
      </c>
      <c r="D5" s="10" t="n">
        <v>0.329</v>
      </c>
    </row>
    <row r="6">
      <c r="A6" s="4" t="inlineStr">
        <is>
          <t>Customer 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0" t="n">
        <v>0.194</v>
      </c>
      <c r="C8" s="10" t="n">
        <v>0.167</v>
      </c>
      <c r="D8" s="10" t="n">
        <v>0.185</v>
      </c>
    </row>
    <row r="9">
      <c r="A9" s="4" t="inlineStr">
        <is>
          <t>Customer B</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9" t="n">
        <v>0.09</v>
      </c>
      <c r="C11" s="10" t="n">
        <v>0.113</v>
      </c>
      <c r="D11" s="10" t="n">
        <v>0.08799999999999999</v>
      </c>
    </row>
    <row r="12">
      <c r="A12" s="4" t="inlineStr">
        <is>
          <t>Customer C</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9" t="n">
        <v>0.06</v>
      </c>
      <c r="C14" s="10" t="n">
        <v>0.053</v>
      </c>
      <c r="D14" s="10" t="n">
        <v>0.056</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AREA INFORMATION - Revenues and Long-Lived Assets by Geographic Location (Details) - USD ($) $ in Thousands</t>
        </is>
      </c>
      <c r="B1" s="2" t="inlineStr">
        <is>
          <t>9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related parties</t>
        </is>
      </c>
      <c r="B4" s="5" t="n">
        <v>922569</v>
      </c>
      <c r="C4" s="5" t="n">
        <v>1415491</v>
      </c>
      <c r="D4" s="5" t="n">
        <v>1297429</v>
      </c>
      <c r="E4" s="5" t="n">
        <v>1209968</v>
      </c>
    </row>
    <row r="5">
      <c r="A5" s="4" t="inlineStr">
        <is>
          <t>Total long-lived assets</t>
        </is>
      </c>
      <c r="B5" s="4" t="inlineStr">
        <is>
          <t xml:space="preserve"> </t>
        </is>
      </c>
      <c r="C5" s="6" t="n">
        <v>1340491</v>
      </c>
      <c r="D5" s="6" t="n">
        <v>1215705</v>
      </c>
      <c r="E5" s="4" t="inlineStr">
        <is>
          <t xml:space="preserve"> </t>
        </is>
      </c>
    </row>
    <row r="6">
      <c r="A6" s="4" t="inlineStr">
        <is>
          <t>U.K.</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from related parties</t>
        </is>
      </c>
      <c r="B8" s="6" t="n">
        <v>305862</v>
      </c>
      <c r="C8" s="6" t="n">
        <v>394659</v>
      </c>
      <c r="D8" s="6" t="n">
        <v>436419</v>
      </c>
      <c r="E8" s="4" t="inlineStr">
        <is>
          <t xml:space="preserve"> </t>
        </is>
      </c>
    </row>
    <row r="9">
      <c r="A9" s="4" t="inlineStr">
        <is>
          <t>Total long-lived assets</t>
        </is>
      </c>
      <c r="B9" s="4" t="inlineStr">
        <is>
          <t xml:space="preserve"> </t>
        </is>
      </c>
      <c r="C9" s="6" t="n">
        <v>687315</v>
      </c>
      <c r="D9" s="6" t="n">
        <v>643592</v>
      </c>
      <c r="E9" s="4" t="inlineStr">
        <is>
          <t xml:space="preserve"> </t>
        </is>
      </c>
    </row>
    <row r="10">
      <c r="A10" s="4" t="inlineStr">
        <is>
          <t>Norway</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related parties</t>
        </is>
      </c>
      <c r="B12" s="6" t="n">
        <v>179724</v>
      </c>
      <c r="C12" s="6" t="n">
        <v>270862</v>
      </c>
      <c r="D12" s="6" t="n">
        <v>240793</v>
      </c>
      <c r="E12" s="4" t="inlineStr">
        <is>
          <t xml:space="preserve"> </t>
        </is>
      </c>
    </row>
    <row r="13">
      <c r="A13" s="4" t="inlineStr">
        <is>
          <t>Total long-lived assets</t>
        </is>
      </c>
      <c r="B13" s="4" t="inlineStr">
        <is>
          <t xml:space="preserve"> </t>
        </is>
      </c>
      <c r="C13" s="6" t="n">
        <v>156698</v>
      </c>
      <c r="D13" s="6" t="n">
        <v>176424</v>
      </c>
      <c r="E13" s="4" t="inlineStr">
        <is>
          <t xml:space="preserve"> </t>
        </is>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related parties</t>
        </is>
      </c>
      <c r="B16" s="6" t="n">
        <v>149171</v>
      </c>
      <c r="C16" s="6" t="n">
        <v>226932</v>
      </c>
      <c r="D16" s="6" t="n">
        <v>216588</v>
      </c>
      <c r="E16" s="4" t="inlineStr">
        <is>
          <t xml:space="preserve"> </t>
        </is>
      </c>
    </row>
    <row r="17">
      <c r="A17" s="4" t="inlineStr">
        <is>
          <t>Total long-lived assets</t>
        </is>
      </c>
      <c r="B17" s="4" t="inlineStr">
        <is>
          <t xml:space="preserve"> </t>
        </is>
      </c>
      <c r="C17" s="6" t="n">
        <v>169946</v>
      </c>
      <c r="D17" s="6" t="n">
        <v>183363</v>
      </c>
      <c r="E17" s="4" t="inlineStr">
        <is>
          <t xml:space="preserve"> </t>
        </is>
      </c>
    </row>
    <row r="18">
      <c r="A18" s="4" t="inlineStr">
        <is>
          <t>Nigeria</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related parties</t>
        </is>
      </c>
      <c r="B20" s="6" t="n">
        <v>76370</v>
      </c>
      <c r="C20" s="6" t="n">
        <v>170006</v>
      </c>
      <c r="D20" s="6" t="n">
        <v>122637</v>
      </c>
      <c r="E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related parties</t>
        </is>
      </c>
      <c r="B23" s="5" t="n">
        <v>211442</v>
      </c>
      <c r="C23" s="6" t="n">
        <v>353032</v>
      </c>
      <c r="D23" s="6" t="n">
        <v>280992</v>
      </c>
      <c r="E23" s="4" t="inlineStr">
        <is>
          <t xml:space="preserve"> </t>
        </is>
      </c>
    </row>
    <row r="24">
      <c r="A24" s="4" t="inlineStr">
        <is>
          <t>Total long-lived assets</t>
        </is>
      </c>
      <c r="B24" s="4" t="inlineStr">
        <is>
          <t xml:space="preserve"> </t>
        </is>
      </c>
      <c r="C24" s="5" t="n">
        <v>326532</v>
      </c>
      <c r="D24" s="5" t="n">
        <v>212326</v>
      </c>
      <c r="E24"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RANSITION PERIOD COMPARATIVE DATA - Schedule of Selected Interim Reporting Financial Information (Details) - USD ($) $ / shares in Units, shares in Thousands, $ in Thousands</t>
        </is>
      </c>
      <c r="B1" s="2" t="inlineStr">
        <is>
          <t>9 Months Ended</t>
        </is>
      </c>
      <c r="C1" s="2" t="inlineStr">
        <is>
          <t>12 Months Ended</t>
        </is>
      </c>
    </row>
    <row r="2">
      <c r="B2" s="2" t="inlineStr">
        <is>
          <t>Dec. 31, 2022</t>
        </is>
      </c>
      <c r="C2" s="2" t="inlineStr">
        <is>
          <t>Dec. 31, 2024</t>
        </is>
      </c>
      <c r="D2" s="2" t="inlineStr">
        <is>
          <t>Dec. 31, 2023</t>
        </is>
      </c>
      <c r="E2" s="2" t="inlineStr">
        <is>
          <t>Dec. 31, 2022</t>
        </is>
      </c>
      <c r="F2" s="2" t="inlineStr">
        <is>
          <t>Mar. 31, 2022</t>
        </is>
      </c>
    </row>
    <row r="3">
      <c r="A3" s="3" t="inlineStr">
        <is>
          <t>Condensed income stat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related parties</t>
        </is>
      </c>
      <c r="B4" s="5" t="n">
        <v>922569</v>
      </c>
      <c r="C4" s="5" t="n">
        <v>1415491</v>
      </c>
      <c r="D4" s="5" t="n">
        <v>1297429</v>
      </c>
      <c r="E4" s="5" t="n">
        <v>1209968</v>
      </c>
      <c r="F4" s="4" t="inlineStr">
        <is>
          <t xml:space="preserve"> </t>
        </is>
      </c>
    </row>
    <row r="5">
      <c r="A5" s="4" t="inlineStr">
        <is>
          <t>Total costs and expenses</t>
        </is>
      </c>
      <c r="B5" s="6" t="n">
        <v>888492</v>
      </c>
      <c r="C5" s="6" t="n">
        <v>1285955</v>
      </c>
      <c r="D5" s="6" t="n">
        <v>1244955</v>
      </c>
      <c r="E5" s="6" t="n">
        <v>1179397</v>
      </c>
      <c r="F5" s="4" t="inlineStr">
        <is>
          <t xml:space="preserve"> </t>
        </is>
      </c>
    </row>
    <row r="6">
      <c r="A6" s="4" t="inlineStr">
        <is>
          <t>Loss on impairment</t>
        </is>
      </c>
      <c r="B6" s="6" t="n">
        <v>-5187</v>
      </c>
      <c r="C6" s="6" t="n">
        <v>0</v>
      </c>
      <c r="D6" s="6" t="n">
        <v>0</v>
      </c>
      <c r="E6" s="6" t="n">
        <v>-5187</v>
      </c>
      <c r="F6" s="4" t="inlineStr">
        <is>
          <t xml:space="preserve"> </t>
        </is>
      </c>
    </row>
    <row r="7">
      <c r="A7" s="4" t="inlineStr">
        <is>
          <t>Gains (losses) on disposal of assets</t>
        </is>
      </c>
      <c r="B7" s="6" t="n">
        <v>-480</v>
      </c>
      <c r="C7" s="6" t="n">
        <v>-1045</v>
      </c>
      <c r="D7" s="6" t="n">
        <v>1112</v>
      </c>
      <c r="E7" s="6" t="n">
        <v>-521</v>
      </c>
      <c r="F7" s="4" t="inlineStr">
        <is>
          <t xml:space="preserve"> </t>
        </is>
      </c>
    </row>
    <row r="8">
      <c r="A8" s="4" t="inlineStr">
        <is>
          <t>Earnings from unconsolidated affiliates</t>
        </is>
      </c>
      <c r="B8" s="6" t="n">
        <v>1461</v>
      </c>
      <c r="C8" s="6" t="n">
        <v>4117</v>
      </c>
      <c r="D8" s="6" t="n">
        <v>7165</v>
      </c>
      <c r="E8" s="6" t="n">
        <v>1136</v>
      </c>
      <c r="F8" s="4" t="inlineStr">
        <is>
          <t xml:space="preserve"> </t>
        </is>
      </c>
    </row>
    <row r="9">
      <c r="A9" s="4" t="inlineStr">
        <is>
          <t>Operating income</t>
        </is>
      </c>
      <c r="B9" s="6" t="n">
        <v>29871</v>
      </c>
      <c r="C9" s="6" t="n">
        <v>132608</v>
      </c>
      <c r="D9" s="6" t="n">
        <v>60751</v>
      </c>
      <c r="E9" s="6" t="n">
        <v>25999</v>
      </c>
      <c r="F9" s="4" t="inlineStr">
        <is>
          <t xml:space="preserve"> </t>
        </is>
      </c>
    </row>
    <row r="10">
      <c r="A10" s="4" t="inlineStr">
        <is>
          <t>Total other income (expense), net</t>
        </is>
      </c>
      <c r="B10" s="6" t="n">
        <v>-8792</v>
      </c>
      <c r="C10" s="6" t="n">
        <v>-30545</v>
      </c>
      <c r="D10" s="6" t="n">
        <v>-42739</v>
      </c>
      <c r="E10" s="6" t="n">
        <v>-6036</v>
      </c>
      <c r="F10" s="4" t="inlineStr">
        <is>
          <t xml:space="preserve"> </t>
        </is>
      </c>
    </row>
    <row r="11">
      <c r="A11" s="4" t="inlineStr">
        <is>
          <t>Income tax expense</t>
        </is>
      </c>
      <c r="B11" s="6" t="n">
        <v>-7494</v>
      </c>
      <c r="C11" s="6" t="n">
        <v>-7193</v>
      </c>
      <c r="D11" s="6" t="n">
        <v>-24932</v>
      </c>
      <c r="E11" s="6" t="n">
        <v>-10754</v>
      </c>
      <c r="F11" s="4" t="inlineStr">
        <is>
          <t xml:space="preserve"> </t>
        </is>
      </c>
    </row>
    <row r="12">
      <c r="A12" s="4" t="inlineStr">
        <is>
          <t>Net loss (income) attributable to noncontrolling interests</t>
        </is>
      </c>
      <c r="B12" s="6" t="n">
        <v>-57</v>
      </c>
      <c r="C12" s="6" t="n">
        <v>-73</v>
      </c>
      <c r="D12" s="6" t="n">
        <v>140</v>
      </c>
      <c r="E12" s="6" t="n">
        <v>6</v>
      </c>
      <c r="F12" s="4" t="inlineStr">
        <is>
          <t xml:space="preserve"> </t>
        </is>
      </c>
    </row>
    <row r="13">
      <c r="A13" s="4" t="inlineStr">
        <is>
          <t>Net income (loss) attributable to Bristow Group Inc.</t>
        </is>
      </c>
      <c r="B13" s="5" t="n">
        <v>13528</v>
      </c>
      <c r="C13" s="5" t="n">
        <v>94797</v>
      </c>
      <c r="D13" s="5" t="n">
        <v>-6780</v>
      </c>
      <c r="E13" s="5" t="n">
        <v>9215</v>
      </c>
      <c r="F13" s="4" t="inlineStr">
        <is>
          <t xml:space="preserve"> </t>
        </is>
      </c>
    </row>
    <row r="14">
      <c r="A14" s="3" t="inlineStr">
        <is>
          <t>Earnings (losses) per common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c (in dollars per share)</t>
        </is>
      </c>
      <c r="B15" s="7" t="n">
        <v>0.48</v>
      </c>
      <c r="C15" s="7" t="n">
        <v>3.32</v>
      </c>
      <c r="D15" s="7" t="n">
        <v>-0.24</v>
      </c>
      <c r="E15" s="7" t="n">
        <v>0.33</v>
      </c>
      <c r="F15" s="4" t="inlineStr">
        <is>
          <t xml:space="preserve"> </t>
        </is>
      </c>
    </row>
    <row r="16">
      <c r="A16" s="4" t="inlineStr">
        <is>
          <t>Diluted (in dollars per share)</t>
        </is>
      </c>
      <c r="B16" s="7" t="n">
        <v>0.47</v>
      </c>
      <c r="C16" s="7" t="n">
        <v>3.21</v>
      </c>
      <c r="D16" s="7" t="n">
        <v>-0.24</v>
      </c>
      <c r="E16" s="7" t="n">
        <v>0.32</v>
      </c>
      <c r="F16" s="4" t="inlineStr">
        <is>
          <t xml:space="preserve"> </t>
        </is>
      </c>
    </row>
    <row r="17">
      <c r="A17" s="3" t="inlineStr">
        <is>
          <t>Weighted average shares of common stock outstan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c (in shares)</t>
        </is>
      </c>
      <c r="B18" s="6" t="n">
        <v>28066</v>
      </c>
      <c r="C18" s="6" t="n">
        <v>28515</v>
      </c>
      <c r="D18" s="6" t="n">
        <v>28139</v>
      </c>
      <c r="E18" s="6" t="n">
        <v>28104</v>
      </c>
      <c r="F18" s="4" t="inlineStr">
        <is>
          <t xml:space="preserve"> </t>
        </is>
      </c>
    </row>
    <row r="19">
      <c r="A19" s="4" t="inlineStr">
        <is>
          <t>Diluted (in shares)</t>
        </is>
      </c>
      <c r="B19" s="6" t="n">
        <v>28574</v>
      </c>
      <c r="C19" s="6" t="n">
        <v>29552</v>
      </c>
      <c r="D19" s="6" t="n">
        <v>28139</v>
      </c>
      <c r="E19" s="6" t="n">
        <v>28406</v>
      </c>
      <c r="F19" s="4" t="inlineStr">
        <is>
          <t xml:space="preserve"> </t>
        </is>
      </c>
    </row>
    <row r="20">
      <c r="A20" s="3" t="inlineStr">
        <is>
          <t>Condensed cash flow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cash provided by (used in) operating activities</t>
        </is>
      </c>
      <c r="B21" s="5" t="n">
        <v>-13304</v>
      </c>
      <c r="C21" s="5" t="n">
        <v>177420</v>
      </c>
      <c r="D21" s="5" t="n">
        <v>32037</v>
      </c>
      <c r="E21" s="5" t="n">
        <v>-7727</v>
      </c>
      <c r="F21" s="4" t="inlineStr">
        <is>
          <t xml:space="preserve"> </t>
        </is>
      </c>
    </row>
    <row r="22">
      <c r="A22" s="4" t="inlineStr">
        <is>
          <t>Net cash used in investing activities</t>
        </is>
      </c>
      <c r="B22" s="6" t="n">
        <v>-44142</v>
      </c>
      <c r="C22" s="6" t="n">
        <v>-245954</v>
      </c>
      <c r="D22" s="6" t="n">
        <v>-47319</v>
      </c>
      <c r="E22" s="6" t="n">
        <v>-51984</v>
      </c>
      <c r="F22" s="4" t="inlineStr">
        <is>
          <t xml:space="preserve"> </t>
        </is>
      </c>
    </row>
    <row r="23">
      <c r="A23" s="4" t="inlineStr">
        <is>
          <t>Net cash provided by (used in) financing activities</t>
        </is>
      </c>
      <c r="B23" s="6" t="n">
        <v>-20732</v>
      </c>
      <c r="C23" s="6" t="n">
        <v>141104</v>
      </c>
      <c r="D23" s="6" t="n">
        <v>22035</v>
      </c>
      <c r="E23" s="6" t="n">
        <v>-24623</v>
      </c>
      <c r="F23" s="4" t="inlineStr">
        <is>
          <t xml:space="preserve"> </t>
        </is>
      </c>
    </row>
    <row r="24">
      <c r="A24" s="4" t="inlineStr">
        <is>
          <t>Effect of exchange rate changes on cash, cash equivalents and restricted cash</t>
        </is>
      </c>
      <c r="B24" s="6" t="n">
        <v>-24153</v>
      </c>
      <c r="C24" s="6" t="n">
        <v>-4951</v>
      </c>
      <c r="D24" s="6" t="n">
        <v>13226</v>
      </c>
      <c r="E24" s="6" t="n">
        <v>-29445</v>
      </c>
      <c r="F24" s="4" t="inlineStr">
        <is>
          <t xml:space="preserve"> </t>
        </is>
      </c>
    </row>
    <row r="25">
      <c r="A25" s="4" t="inlineStr">
        <is>
          <t>Net increase (decrease) in cash, cash equivalents and restricted cash</t>
        </is>
      </c>
      <c r="B25" s="6" t="n">
        <v>-102331</v>
      </c>
      <c r="C25" s="6" t="n">
        <v>67619</v>
      </c>
      <c r="D25" s="6" t="n">
        <v>19979</v>
      </c>
      <c r="E25" s="6" t="n">
        <v>-113779</v>
      </c>
      <c r="F25" s="4" t="inlineStr">
        <is>
          <t xml:space="preserve"> </t>
        </is>
      </c>
    </row>
    <row r="26">
      <c r="A26" s="4" t="inlineStr">
        <is>
          <t>Cash, cash equivalents and restricted cash at beginning of period</t>
        </is>
      </c>
      <c r="B26" s="6" t="n">
        <v>266014</v>
      </c>
      <c r="C26" s="6" t="n">
        <v>183662</v>
      </c>
      <c r="D26" s="6" t="n">
        <v>163683</v>
      </c>
      <c r="E26" s="6" t="n">
        <v>277462</v>
      </c>
      <c r="F26" s="4" t="inlineStr">
        <is>
          <t xml:space="preserve"> </t>
        </is>
      </c>
    </row>
    <row r="27">
      <c r="A27" s="4" t="inlineStr">
        <is>
          <t>Cash, cash equivalents and restricted cash at end of period</t>
        </is>
      </c>
      <c r="B27" s="6" t="n">
        <v>163683</v>
      </c>
      <c r="C27" s="6" t="n">
        <v>251281</v>
      </c>
      <c r="D27" s="6" t="n">
        <v>183662</v>
      </c>
      <c r="E27" s="6" t="n">
        <v>163683</v>
      </c>
      <c r="F27" s="4" t="inlineStr">
        <is>
          <t xml:space="preserve"> </t>
        </is>
      </c>
    </row>
    <row r="28">
      <c r="A28" s="3" t="inlineStr">
        <is>
          <t>Condensed balance she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t>
        </is>
      </c>
      <c r="B29" s="6" t="n">
        <v>1812001</v>
      </c>
      <c r="C29" s="6" t="n">
        <v>2125246</v>
      </c>
      <c r="D29" s="6" t="n">
        <v>1937278</v>
      </c>
      <c r="E29" s="6" t="n">
        <v>1812001</v>
      </c>
      <c r="F29" s="4" t="inlineStr">
        <is>
          <t xml:space="preserve"> </t>
        </is>
      </c>
    </row>
    <row r="30">
      <c r="A30" s="4" t="inlineStr">
        <is>
          <t>Total liabilities</t>
        </is>
      </c>
      <c r="B30" s="6" t="n">
        <v>1025062</v>
      </c>
      <c r="C30" s="6" t="n">
        <v>1233974</v>
      </c>
      <c r="D30" s="6" t="n">
        <v>1114099</v>
      </c>
      <c r="E30" s="6" t="n">
        <v>1025062</v>
      </c>
      <c r="F30" s="4" t="inlineStr">
        <is>
          <t xml:space="preserve"> </t>
        </is>
      </c>
    </row>
    <row r="31">
      <c r="A31" s="4" t="inlineStr">
        <is>
          <t>Total stockholders’ equity</t>
        </is>
      </c>
      <c r="B31" s="5" t="n">
        <v>786939</v>
      </c>
      <c r="C31" s="5" t="n">
        <v>891272</v>
      </c>
      <c r="D31" s="5" t="n">
        <v>823179</v>
      </c>
      <c r="E31" s="5" t="n">
        <v>786939</v>
      </c>
      <c r="F31" s="5" t="n">
        <v>835368</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12 Months Ended</t>
        </is>
      </c>
    </row>
    <row r="2">
      <c r="B2" s="2" t="inlineStr">
        <is>
          <t>Dec. 31, 2024</t>
        </is>
      </c>
    </row>
    <row r="3">
      <c r="A3" s="3" t="inlineStr">
        <is>
          <t>Revenue Recognition [Abstract]</t>
        </is>
      </c>
      <c r="B3" s="4" t="inlineStr">
        <is>
          <t xml:space="preserve"> </t>
        </is>
      </c>
    </row>
    <row r="4">
      <c r="A4" s="4" t="inlineStr">
        <is>
          <t>REVENUES</t>
        </is>
      </c>
      <c r="B4" s="4" t="inlineStr">
        <is>
          <t>REVENUES Revenue Recognition The Company’s customers are primarily major integrated, national and independent offshore energy companies and government agencies. Revenues are generally recognized when the Company satisfies its performance obligations by providing aviation services to its customers in exchange for consideration. The Company disaggregates its revenues by operating segment. Revenues by Segment. Revenues earned by each segment for the periods reflected in the table below were as follows (in thousands): Twelve Months Ended December 31, 2024 Twelve Months Ended December 31, 2023 Nine Months Ended Offshore Energy Services (1) $ 966,064 $ 852,956 $ 625,199 Government Services 329,654 337,280 217,357 Other Services 119,773 107,193 80,013 Total revenues $ 1,415,491 $ 1,297,429 $ 922,569 ______________________ (1) Includes revenues of approximately $10.8 million and $10.4 million for the twelve months ended December 31, 2023 and nine months ended December 31, 2022, respectively, related to fixed wing revenues in Africa that were previously classified in Other Services. As of December 31, 2024, the Company had a deferred revenue balance of $15.2 million compared to the December 31, 2023 balance of $20.3 million. During the twelve months ended December 31, 2024 and 2023, revenues recognized that had previously been deferred were $13.9 million and $11.2 million, respectively. The Company’s deferred revenue balance as of December 31, 2024, is expected to be recognized as revenues in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OTHER INVESTMENTS IN SIGNIFICANT AFFILIA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 AND OTHER INVESTMENTS IN SIGNIFICANT AFFILIATES</t>
        </is>
      </c>
      <c r="B4" s="4" t="inlineStr">
        <is>
          <t>VARIABLE INTEREST ENTITIES AND OTHER INVESTMENTS IN SIGNIFICANT AFFILIATES.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the Company determines that it has operating power and the obligation to absorb losses or receive benefits, it will consolidate the VIE as the primary beneficiary. If not, the Company will not consolidate the VIE. As of December 31, 2024, the Company had interests in seven VIEs of which the Company was the primary beneficiary. The Company determined it was the primary beneficiary based on the VIE model under ASC 810, as it has the power to direct the most significant activities impacting the economic performance of each of the seven VIEs. For example, Bristow has the ability to determine how capital is deployed through the provision of assets and loan agreements that provide funding, the timing and terms of payments and other transactions between these entities and Bristow as well as financial operating decisions, asset maintenance cycles, and decisions on leases for each VIE. Additionally, through its equity ownership of each of the VIEs, the Company has the obligation to absorb the losses of each VIE and the right to receive residual returns for each of the VIEs, in each case that could potentially be significant to the applicable VIE. The Company had no interests in VIEs of which the Company was not the primary beneficiary. BNAS Holdings Company Limited (“BNAS”) — BNAS is a legal entity in the Republic of Ireland owned by Bristow Helicopters Limited (“BHL”) as a 49% shareholder and 51% by a European Union national. BHL provided a loan to BNAS, which in turn acquired 100% of the share capital of Bristow Norway A/S, a company that provides aviation services to the offshore energy industry in Norway. The financial information for this VIE is aggregated within the summary financial information table below. Bristow Aviation Holdings Limited (“Bristow Aviation”) — The Company owns common stock and a significant amount of Bristow Aviation’s subordinated debt. Bristow Aviation is incorporated in England and, through its subsidiaries, holds all the outstanding shares in BHL. As of December 31, 2024, the Company and Impigra (as defined below) owned 49% and 51%, respectively, of Bristow Aviation. A number of the subsidiaries of Bristow Aviation provide aviation services to customers primarily in Australia, Nigeria, Norway, Trinidad and the UK. Bristow Aviation’s subsidiaries include BNAS, BHNL, PAAN and YII Energy (as defined below), and it eliminates all transactions among and between these VIEs. Bristow EU Holdco B.V. (“BEU”) — BEU is a legal entity in the Netherlands to provide services in certain European Union jurisdictions. BEU is 49% owned by the Company and 51% owned by a European Union national. Bristow Helicopters (Nigeria) Limited (“BHNL”) — BHNL is a joint venture that provides aviation services to customers in Nigeria, in which BHL owns a 48% interest. YII Energy (as defined below), a Nigerian company owned 100% by Nigerian citizens, owns a 50% interest and an employee trust fund owns the remaining 2% interest. Impigra Aviation Holdings Limited (“Impigra”) — Impigra is a British company owned 100% by UK Bristow employees and owns 51% of the ordinary shares of Bristow Aviation. The assets and liabilities of Impigra consist primarily of intercompany balances, including loans, which are eliminated in consolidation. Pan African Airlines (Nigeria) Limited (“PAAN”) — PAAN is a joint venture in Nigeria with local partners in which the Company owns an interest of 56.15%. PAAN provides industrial aviation services to customers in Nigeria. YII 5668 Energy (“YII Energy”) — YII Energy is a dormant entity domiciled in Nigeria and owns a 50% interest in BHNL. The Company eliminates all transactions among and between the VIEs listed above within its consolidated financial statements. For each of the seven VIEs, the VIE’s assets can be used for purposes other than the settlement of the VIE’s obligations and creditors of the VIEs have recourse against the general credit of the Company. Additionally, these VIEs are primarily holding companies with assets that are principally investments in other entities within the group. The Company aggregates these VIEs because no entity is individually significant to the Company, and the risks and rewards of each VIE are substantially similar to one another and to Bristow’s operations elsewhere. For example, these entities primarily exist in support of aviation services either to a broad base of offshore energy companies, to government agencies, or to both. Furthermore, they are subject to the same commodity price risks, and to a large extent, are tied to the level of offshore exploration, development and production activity by energy companies or government spending habits; aircraft availability and supply chain dynamics; and the pricing, terms and conditions of contracts are similar in nature. The following table shows summarized financial information, in aggregate, for the Company’s VIEs and their subsidiaries (in thousands): December 31, 2024 2023 Total assets $ 1,362,223 $ 1,076,745 Total liabilities (1) $ 5,730,561 $ 5,274,946 ____________________ (1) Includes Bristow Aviation subordinated unsecured loan stock (debt) bearing interest at an annual rate of 13.5% and payable semi-annually to the Company that is not eliminated at the Bristow Aviation and subsidiaries summarized financial information level, but is eliminated at Bristow Group Inc. and subsidiaries. Payment of interest on such debt has been deferred since its incurrence in 1996 at an annual rate of 13.5% and aggregated $4.6 billion and $4.2 billion as of December 31, 2024 and 2023, respectively. Other Significant Affiliates — Unconsolidated The Company evaluates its unconsolidated affiliates for indicators of impairment in light of current market conditions. Changes in market conditions or contractual relationships in future periods could result in the identification of additional other-than-temporary impairment. Cougar — The Company owns a 25% voting interest and a 40% economic interest in Cougar Helicopters Inc. (“Cougar”), an aviation services provider in Canada. Cougar’s operations are primarily focused on serving the offshore energy industry off Canada’s Atlantic coast and in the Arctic. Cougar is accounted for as an equity method investment. The Company records its share of Cougar’s financial results in earnings from unconsolidated affiliates on the consolidated statement of operations. Additionally, the Company recognizes revenues related to aircraft and facilities that it leases to Cougar and revenues associated with a Maintenance Services and Support Agreement (the “MSSA”). As of December 31, 2024 and 2023, the investment in Cougar totaled $5.2 million and $2.9 million and is included on the consolidated balance sheets in investment in unconsolidated affiliates. During the twelve months ended December 31, 2024 and 2023, and the nine months ended December 31, 2022, the Company recognized $3.7 million, $6.8 million and $1.5 million, respectively, related to its share of Cougar’s financial results. PAS — The Company has a 25% economic interest in Petroleum Air Services (“PAS”), an Egyptian corporation that provides helicopter and fixed wing transportation to the offshore energy industry and other general aviation services in Egypt. PAS is accounted for as a cost method investment. As of December 31, 2024 and 2023, the investment in PAS totaled $17.0 million and is included on the consolidated balance sheets in investment in unconsolidated affiliates. During the twelve months ended December 31, 2024 and 2023, dividends received were $0.4 million and $0.3 million, respectively. There were no dividends received during the nine months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owns a 25% voting interest and a 40% economic interest in Cougar, an aviation services provider in Canada. The remaining 75% voting interest and 60% economic interest in Cougar are owned by VIH Aviation Group Ltd. (“VIH”). Due to common ownership of Cougar, the Company considers VIH a related party. The Company and VIH lease certain aircraft and facilities and from time to time purchases inventory from one another. Revenues from and payments to related parties for the periods reflected in the table below were as follows (in thousands): Twelve Months Ended December 31, 2024 Twelve Months Ended December 31, 2023 Nine Months Ended Revenues from related parties $ 30,895 $ 31,924 $ 23,638 Payments to related parties $ 10,021 $ 5,253 $ 4,385 As of December 31, 2024 and 2023, receivables from related parties included in accounts receivable, net on the consolidated balance sheets were $1.1 million and $1.2 million, respectively. Additionally, during the twelve months ended December 31, 2023, the Company and VIH entered into resale agreements under which one S92 aircraft was sold in exchange for the purchase of another S92 aircraft in a non-monetary transaction. The exchange did not result in a gain or loss being recognized on the Company’s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as of December 31, 2024 and 2023 consisted of the following (in thousands): December 31, 2024 2023 6.875% Senior Notes $ 395,610 $ 394,184 UKSAR Debt 200,273 153,886 IRCG Debt 93,900 — Total debt 689,783 548,070 Less short-term borrowings and current maturities of long-term debt (18,614) (13,247) Total long-term debt $ 671,169 $ 534,823 6.875% Senior Notes — In February 2021, the Company issued $400.0 million aggregate principal amount of its 6.875% senior secured notes due March 2028 (the “6.875% Senior Notes”) and received net proceeds of $395.0 million. The 6.875% Senior Notes are fully and unconditionally guaranteed as to payment by a number of subsidiaries. Interest on the 6.875% Senior Notes is payable semi-annually in arrears on March 1 st and September 1 st of each year. The 6.875% Senior Notes may be redeemed at any time and from time to time, with sufficient notice and at the applicable redemption prices set forth in the indenture governing the 6.875% Senior Notes, inclusive of any accrued and unpaid interest leading up to the redemption date. The indenture governing the 6.875% Senior Notes contains covenants that restrict the Company’s ability to, among other things, incur additional indebtedness, pay dividends or make other distributions or repurchase or redeem the Company’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its assets. In addition, upon a specified change of control trigger event, the Company must make an offer to repurchase each noteholder’s notes at an offer price of 101% of the aggregate principal amount, plus accrued and unpaid interest. During the twelve months ended December 31, 2024, twelve months ended December 31, 2023 and nine months ended December 31, 2022, the Company made interest payments of $27.5 million, $27.5 million and $13.8 million, respectively. As of December 31, 2024 and 2023, the Company had $4.4 million and $5.8 million, respectively, of unamortized deferred financing fees associated with the 6.875% Senior Notes. UKSAR Debt — In January 2023, the Company entered into two thirteen-year secured equipment financings for an aggregate amount up to £145 million with National Westminster Bank Plc as arranger, agent and security trustee (“UKSAR Debt”, formerly known as “NatWest Debt”). The credit facilities were funded on January 27, 2023, for approximately £138 million. The net proceeds from the financings were used to refinance a previous equipment financing and to provide additional financing support to the Company’s capital commitments related to the Second Generation UK Search and Rescue (“UKSAR2G”) contract. The credit facilities bear interest at a rate equal to Sterling Overnight Index Average (“SONIA”) plus 2.75% per annum and have approximately thirteen-year terms with repayment due in quarterly installments which commenced on March 31, 2023. The Company’s obligations under the UKSAR Debt are secured by ten SAR helicopters. In January 2024, the Company entered into a new twelve-year secured equipment financing to upsize the UKSAR Debt by an aggregate principal amount of up to £55 million. The upsizing is being used to support the Company’s capital commitments related to the UKSAR2G contract. As of December 31, 2024, the Company had drawn approximately $65.0 million (£52.0 million) under this facility. Concurrently with the final draw on this facility, the Company voluntarily cancelled the remaining aggregate principal amount of approximately £3.0 million. As such, no further amounts remain available to be drawn under the UKSAR Debt. During the twelve months ended December 31, 2024, the Company made principal and interest payments of $15.4 million and $14.3 million, respectively. During twelve months ended December 31, 2023, the Company made principal and interest payments of and $13.0 million and $11.4 million, respectively. As of December 31, 2024 and 2023, the Company had unamortized deferred financing fees, inclusive of amounts related to the upsizing, associated with the UKSAR Debt of $9.1 million and $8.4 million, respectively. IRCG Debt — In June 2024, the Company entered into a long-term equipment financing for an aggregate amount of up to €100.0 million with National Westminster Bank Plc as the original lender and UK Export Finance guaranteeing 80% of the facility (“IRCG Debt”, formerly known as “UKEF Debt”). The financing is being used, among other items, to support the Company’s acquisition of five new AW189 Search and Rescue (“SAR”) configured aircraft to provide SAR services to the Irish Coast Guard (“IRCG”) under a contract with the Irish Department of Transport. The credit facility has an availability period of up to two years followed by a five-year term. The IRCG Debt bears interest at a rate equal to the Euro Interbank Offered Rate plus 1.95% per annum with repayments due in semi-annual installments following the end of the availability period. As of December 31, 2024, the Company had drawn approximately $99.6 million (€93.4 million) under this facility. During the twelve months ended December 31, 2024, the Company made interest payments of $1.5 million, and had $2.8 million of unamortized deferred financing fees associated with the IRCG Debt. In February 2025, the Company drew approximately €5.6 million under this facility, leaving approximately €1.0 million available. ABL Facility — The Company’s asset-backed revolving credit facility (the “ABL Facility”) was entered into in April 2018, and provides that amounts borrowed under the ABL Facility (i) are secured by certain accounts receivable owing to the borrower subsidiaries and the deposit accounts into which payments on such accounts receivable are deposited, and (ii) are fully and unconditionally guaranteed as to payment by the Company, as a parent guarantor, and each of Bristow Norway AS, BHL, Bristow U.S. LLC and Era Helicopters, LLC (collectively, the “ABL Borrowers”). As of December 31, 2024, the ABL Facility provided for commitments in an aggregate amount of $85.0 million with the ability to increase the total commitments up to a maximum aggregate amount of $120.0 million, subject to the terms and conditions therein. As of December 31, 2024 and 2023, there were no outstanding borrowings under the ABL Facility nor had the Company made any draws during the twelve months ended December 31, 2024. Letters of credit issued under the ABL Facility in the aggregate face amount of $8.1 million and $3.1 million were outstanding on December 31, 2024 and 2023. The Company’s scheduled principal long-term maturities as of December 31, 2024, which excludes unamortized deferred financing fees of $16.3 million, were as follows (in thousands): Total Due 2025 $ 18,611 2026 28,863 2027 28,863 2028 428,863 2029 28,863 Thereafter 171,995 $ 706,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and the lowest priority to unobservable inputs (Level 3 inputs). The fair values of the Company’s cash and cash equivalents, accounts receivable and accounts payable approximate their carrying values due to the short-term nature of these items. The Company’s debt was measured at fair value using Level 2 inputs based on estimated current rates for similar types of arrangements using discounted cash flow analysis. Considerable judgment was required in developing certain of the estimates of fair value, and, accordingly, the estimates presented herein are not necessarily indicative of the amounts that the Company could realize in a current market exchange. The carrying and fair values of the Company’s debt were as follows (in thousands): Carrying Level 1 Level 2 Level 3 December 31, 2024 LIABILITIES 6.875% Senior Notes (1) $ 395,610 $ — $ 397,872 $ — UKSAR Debt (2) 200,273 — 205,545 — IRCG Debt (3) 93,900 — 95,912 — $ 689,783 $ — $ 699,329 $ — December 31, 2023 LIABILITIES 6.875% Senior Notes (1) $ 394,184 $ — $ 383,068 $ — UKSAR Debt (2) 153,886 — 162,467 — $ 548,070 $ — $ 545,535 $ — _________________ (1) As of December 31, 2024 and 2023, the carrying values of unamortized deferred financing fees related to the 6.875% Senior Notes were $4.4 million and $5.8 million, respectively. (2) As of December 31, 2024 and 2023, the carrying values of unamortized deferred financing fees related to the UKAR Debt were $9.1 million and $8.4 million, respectively. (3) As of December 31, 2024, the carrying values of unamortized deferred financing fees related to the IRCG Debt were $2.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rom time to time, the Company may use derivatives to partially offset its business exposure to foreign currency risks on expected future cash flows. The Company enters into master netting arrangements to mitigate credit risk in derivative transactions by permitting net settlement of transactions with the same counterparty. The Company does not offset fair value amounts recognized for derivative instruments under master netting arrangements. The derivative agreements do not contain credit-risk-related contingent features. There are no amounts of related financial collateral received or pledged. The Company does not use any of its derivative instruments for speculative or trading purposes. Cash Flow Hedges The Company may use foreign exchange options or forward contracts to hedge a portion of its forecasted foreign currency denominated transactions. To receive hedge accounting treatment, all hedging relationships are formally documented at the inception of the hedge, and the hedges must be highly effective in offsetting changes to future cash flows on hedged transactions. These foreign exchange hedge contracts, carried at fair value, have maturities of up to 12 months. As of December 31, 2024 and 2023, total notional amounts of outstanding cash flow hedges were $82.2 million and $254.7 million, respectively. As of December 31, 2024, the estimated net amounts of losses expected to be reclassified from accumulated other comprehensive income into earnings within the next 12 months is $0.5 million. For the twelve months ended December 31, 2024, twelve months ended December 31, 2023 and nine months ended December 31, 2022, there were no net gains or losses recognized in earnings relating to hedges of forecasted transactions that did not occur. The Company’s derivative assets and liabilities measured at fair value are classified as Level 2 within the fair value hierarchy. The fair value of the Company’s derivatives is based on valuation methods which project future cash flows and discount the future amounts to present value using market-based observable inputs, including interest rate curves and foreign currency rates. The fair value of derivative instruments on our Consolidated Balance Sheets as of December 31, 2024 and 2023 were as follows, presented on a gross basis (in thousands): December 31, 2024 2023 Fair Value Asset Derivatives Fair Value Liability Derivatives Fair Value Asset Derivatives Fair Value Liability Derivatives Derivatives designated as hedging instruments: Foreign exchange forward contracts $ 1,351 $ 1,871 $ 2,557 $ 1,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 Fleet The Company’s unfunded capital commitments as of December 31, 2024, consisted primarily of agreements to purchase helicopters and totaled $202.4 million, payable beginning in 2025. Included in these commitments are orders to purchase eight AW189 heavy helicopters, two AW139 medium helicopters, five AW169 light twin helicopters and two H135 light twin helicopters. The AW189 helicopters are scheduled to be delivered between 2025 and 2026; and the AW139 helicopters and the H135 helicopters are scheduled to be delivered in 2025. Delivery dates for the AW169 helicopters have yet to be determined. In addition, the Company has outstanding options to purchase up to ten additional AW189 helicopters and ten additional H135 helicopters. If these options are exercised, the AW189 helicopters would be scheduled for delivery between 2026 and 2028, and the H135 helicopters would be scheduled for delivery between 2027 and 2028. The Company may, from time to time, purchase aircraft for which it has no orders. The Company may terminate $32.6 million of its capital commitments without further liability other than aggregate liquidated damages of approximately $1.0 million. General Litigation and Disputes The Company operates in jurisdictions internationally where it is subject to risks that include government action to obtain additional tax revenues. In a number of these jurisdictions, political unrest, the lack of well-developed legal systems and legislation that is not clear enough in its wording to determine the ultimate application, can make it difficult to determine whether legislation may impact the Company’s earnings until such time as a clear court or other ruling exists. The Company operates in jurisdictions currently where amounts may be due to governmental bodies that the Company is not currently recording liabilities for as it is unclear how broad or narrow legislation may ultimately be interpreted. The Company believes that payment of amounts in these instances is not probable at this time, but is reasonably possible. In the normal course of business, the Company is involved in various litigation matters including, among other things, claims by third parties for alleged property damages and personal injuries. Management has used estimates in determining the Company’s potential exposure to these matters and has recorded reserves in its consolidated financial statements related thereto as appropriate. It is possible that a change in its estimates related to these exposures could occur, but the Company does not expect such changes in estimated costs or uninsured losses, if any, would have a material effect on its business,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aircraft, land, hangars, buildings, fuel tanks and tower sites under operating lease agreements. The majority of the bases from which the Company operates are leased with remaining terms between one Operating leases for the periods reflected in the table below were as follows (in thousands, except years and percentages): Twelve Months Ended December 31, 2024 Twelve Months Ended December 31, 2023 Nine Months Ended Cash paid for operating leases $ 109,244 $ 106,408 $ 69,669 ROU assets obtained in exchange for lease obligations $ 73,290 $ 135,650 $ 107,034 Weighted average remaining lease term 4 years 5 years 5 years Weighted average discount rate 6.58 % 6.38 % 6.09 % The Company’s leases for aircraft range up to base terms of 144 months with renewal options of up to 72 months. The leases contain terms customary in transactions of this type, including provisions that allow the lessor to repossess the aircraft and require the Company to pay a stipulated amount if the Company defaults on its obligations under the agreements. Rent expense for the periods reflected in the table below were as follows (in thousands): Twelve Months Ended December 31, 2024 Twelve Months Ended December 31, 2023 Nine Months Ended Rent expense under all operating leases $ 107,356 $ 102,729 $ 74,378 Rent expense under operating leases for aircraft $ 86,581 $ 80,889 $ 57,976 As of December 31, 2024, aggregate future payments under all non-cancelable operating leases that have initial or remaining terms in excess of one year, including leases for aircraft, are as follows (in thousands): Aircraft Other Total Twelve months ended December 31, 2025 $ 81,383 $ 11,508 $ 92,891 2026 70,915 8,869 79,784 2027 50,727 5,963 56,690 2028 34,088 4,760 38,848 2029 13,329 2,593 15,922 Thereafter 18,971 7,264 26,235 $ 269,413 $ 40,957 $ 310,3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 xml:space="preserve">INTANGIBLES The Company’s intangible assets are reflected on the consolidated balance sheet in other long-term assets and are primarily related to SAR customer contracts under UK operations (including both intangible assets for UKSAR and the Falkland Islands customer contracts) and PBH maintenance agreements. Amortization expense of SAR customer contracts is included in depreciation and amortization expense on the consolidated statements of operations. Amortization expense of PBH intangible assets is included in operating expense on the consolidated statement of operations. Intangible assets by type for the periods reflected below were as follows (in thousands): SAR customer PBH Total Gross Carrying Amount December 31, 2022 $ 62,871 $ 84,280 $ 147,151 Translation 1,974 1,710 3,684 December 31, 2023 $ 64,845 $ 85,990 $ 150,835 Translation (303) (57) (360) December 31, 2024 $ 64,542 $ 85,933 $ 150,475 Accumulated Amortization December 31, 2022 $ (25,935) $ (55,401) $ (81,336) Amortization expense (11,036) (10,020) (21,056) December 31, 2023 $ (36,971) $ (65,421) $ (102,392) Amortization expense (9,259) (9,882) (19,141) December 31, 2024 $ (46,230) $ (75,303) $ (121,533) Weighted average remaining contractual life, in years 2.2 12.1 5.9 Future amortization expense of intangible assets for periods ended December 31, is as follows (in thousands): SAR customer PBH Total 2025 $ 8,727 $ 8,734 $ 17,461 2026 8,612 259 8,871 2027 779 259 1,038 2028 194 259 453 2029 — 239 239 Thereafter — 880 880 $ 18,312 $ 10,630 $ 28,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recognizes deferred tax assets or liabilities for the differences between the financial statement carrying amount and tax basis of assets and liabilities using enacted tax rates in effect for the years in which the asset is expected to be recovered or the liability is expected to be settled. The components of deferred tax assets and liabilities are as follows (in thousands): December 31, 2024 2023 Deferred tax assets: Foreign tax credits $ 6,275 $ 19,456 Net operating losses 137,902 153,068 Pension liability 41 (269) Interest expense limitation 53,572 49,431 Accrued expenses not currently deductible 12,682 18,367 Lease liabilities 87,778 34,553 Other 7,660 6,544 Gross deferred tax assets 305,910 281,150 Valuation allowance (139,272) (155,411) Total deferred tax assets $ 166,638 $ 125,739 Deferred tax liabilities: Property and equipment $ (92,505) $ (99,684) Inventories (976) (1,366) Investment in foreign subsidiaries and unconsolidated affiliates (2,764) (6,365) Right-of-use lease asset (87,826) (34,496) Intangibles (13,838) (13,245) Other 17,692 (2,578) Total deferred tax liabilities $ (180,217) $ (157,734) Net deferred tax liabilities $ (13,579) $ (31,995) As of December 31, 2024, the Company had deferred tax assets of $25.4 million recorded in other assets on the consolidated balance sheets. For U.S. income taxes, companies may use foreign tax credits to offset the income taxes due on income earned from foreign sources. The foreign tax credits claimed for a particular taxable year may be limited. Foreign tax credits may be carried back one year and forward ten years. As of December 31, 2024, the Company had $19.5 million of excess foreign tax credits, of which, $13.2 million expired in 2024 and $6.3 million will expire after 2025. As of December 31, 2024, the Company had a $21.8 million net operating loss carryforward in the U.S. In addition, the Company has net operating losses in certain states totaling $563.5 million, which began to expire during the twelve months ended December 31, 2024. The following table shows the expiration of such loss carryforwards (in thousands, except dates): December 31, 2024 Expiration Foreign tax credit carryforwards $6,275 2025-2033 Foreign net operating loss carryforwards $373,558 Indefinite State net operating loss carryforwards $428,533 Indefinite State net operating loss carryforwards $134,934 2025-2042 Section 163j interest expense $255,092 Indefinite The Company estimates the likelihood of the recoverability of its deferred tax assets. Any valuation allowance recorded is based on estimates and assumptions of taxable income in future periods and a determination is made of the magnitude of deferred tax assets which are more likely than not to be realized. If these estimates and related assumptions change in the future, the Company may be required to record additional valuation allowances against its deferred tax assets and its effective tax rate may increase which could result in a material adverse impact on the Company’s financial position and results of operations. The valuation allowance continues to be applied against certain deferred income tax assets where the Company has assessed that the realization of such assets does not meet the “more likely than not” criteria. Valuation allowances against net deferred tax assets aggregated to $139.3 million and $155.4 million as of December 31, 2024 and 2023, respectively. As of December 31, 2024, valuation allowances were $62.3 million for foreign operating loss carryforwards, $18.6 million for other temporary differences, $26.1 million for state operating loss carryforwards, $28.2 million for interest expense limitation carryforwards, $3.2 million for foreign tax credits and $1.0 million for capital loss carryforwards. As of December 31, 2023, valuation allowances were $79.1 million for foreign operating loss carryforwards, $32.4 million for state operating loss carryforwards, $27.7 million for interest expense limitation carryforwards and $15.3 million for foreign tax credits and $0.9 million for capital loss carryforwards. The Company recorded $3.1 million of deferred taxes related to the change in estimated UK pension liabilities. This amount is reflected in other comprehensive income. During the twelve months ended December 31, 2024, the Company utilized $27.6 million of net operating losses in various foreign jurisdictions and released through continuing operations an offsetting valuation allowance previously recorded against the net operating losses. The components of income (loss) before income taxes for the periods reflected in the table below were as follows (in thousands): Twelve Months Ended December 31, 2024 Twelve Months Ended December 31, 2023 Nine Months Ended Domestic $ 21,188 $ (39,130) $ (7,692) Foreign 80,875 57,142 28,771 Income (loss) before income taxes $ 102,063 $ 18,012 $ 21,079 The components of income tax expense (benefit) for the periods reflected in the table below were as follows (in thousands): Twelve Months Ended December 31, 2024 Twelve Months Ended December 31, 2023 Nine Months Ended Current: Domestic $ 12,839 $ 10,347 $ 3,995 Foreign 14,314 13,916 8,821 $ 27,153 $ 24,263 $ 12,816 Deferred: Domestic $ (14,519) $ (2,568) $ (3,419) Foreign (5,441) 3,237 (1,903) $ (19,960) $ 669 $ (5,322) Income tax expense $ 7,193 $ 24,932 $ 7,494 The reconciliation of the U.S. Federal statutory tax rate to the effective income tax rate for the periods reflected in the table below is as follows: Twelve Months Ended December 31, 2024 Twelve Months Ended December 31, 2023 Nine Months Ended Statutory rate 21.0 % 21.0 % 21.0 % Net foreign tax on non-U.S. earnings 0.9 % 15.5 % 49.0 % Foreign earnings double tax relief (8.0) % (9.5) % (5.0) % Foreign earnings indefinitely reinvested abroad — % (3.4) % (28.7) % Change in valuation allowance (3.5) % (23.6) % (12.9) % Foreign earnings that are currently taxed in the U.S. — % 7.4 % 5.9 % Changes in prior year estimates (0.3) % — % 0.9 % Impact of U.S. withholding tax 10.6 % 2.2 % 3.6 % Impact of tax rate changes 2.9 % 2.6 % — % Foreign tax credits 12.9 % 76.5 % — % Deferred gains (3.1) % 7.9 % — % GILTI income 0.9 % 19.8 % — % Other, net (27.2) % 22.0 % 1.8 % Effective tax rate 7.1 % 138.4 % 35.6 % The Company is domiciled in the U.S. and is a U.S. tax resident. It’s subsidiaries conduct operations and earn income in numerous countries and are subject to the laws of taxing jurisdictions within those countries. The Company’s effective income tax rate for the twelve months ended December 31, 2024 is primarily impacted by income tax from non-US earnings in certain profitable jurisdictions with differences in tax rates in such taxing jurisdictions, adjustments to valuation allowances against future realization of deductible business interest expense and adjustments to valuation allowances against net operating losses. Double tax relief is a mechanism designed to prevent companies from being taxed twice on the same income in difference jurisdictions. This relief applies to corporate entities that earn income both jurisdictions. Due to increased profitability, the Company was able to claim double tax relief where previously these amounts were written off or claimed as foreign tax expense, resulting in an incremental decrease to the effective tax rate of 8.0% for the twelve months ended December 31, 2024. During the twelve months ended December 31, 2024, the consolidated effective income tax rate includes $13.2 million of expired foreign tax credits in the United States due to the 10-year carryforward limitation. However, there was a corresponding valuation allowance released which fully offset the impact of the effective income tax rate in the change in valuation allowances. The Company continues to evaluate tax planning strategies to maximize the utilization of available foreign tax credits and minimize expiration risks. The Company’s 2024 consolidated effective income tax rate includes other, net discrete tax benefits of 18.4% from currency translation adjustments, a release of an unrecognized tax benefit of 4.0% due to the expiration of the statute of limitation on uncertain tax positions in foreign jurisdictions and a 7.8% tax benefit associated with adjustments to deferred tax balances. The Company’s 2023 consolidated effective income tax rate includes $15.6 million of expired foreign tax credits in the United States due to the 10-year carryforward limitation. However, there was a corresponding valuation allowance released, which fully offset the impact of the effective income tax rate in the change in valuation allowances. The Company continues to evaluate tax planning strategies to maximize the utilization of available foreign tax credits and minimize expiration risks. The Company’s 2023 consolidated effective income tax rate includes other, net tax expense of 5.8% from imputed interest, UK disallowed interest of 8.6% and non-deductible expenses of 5.3%. The Company files income tax returns in the U.S. federal jurisdiction, various states and foreign jurisdictions. The Company is currently undergoing multiple tax examinations in various jurisdictions in which it operates. The ultimate settlement and timing of these additional potential tax assessments is uncertain, but the Company will continue to vigorously defend its return filing positions and does not view additional assessments as probable at this time. The following table summarizes the years open by jurisdiction as of December 31, 2024: Years Open U.S. 2021 to present UK 2023 to present Nigeria 2014 to present Guyana 2015 to present Trinidad 2018 to present Australia 2020 to present Norway 2019 to present Brazil 2020 to present During the twelve months ended December 31, 2024, adjustments were made to estimates for uncertain tax positions in certain tax jurisdictions based upon changes in facts and circumstances, resulting in a decrease to income tax expense. As of December 31, 2024 and 2023, the Company had $0.1 million and $4.2 million, of unrecognized tax benefits respectively, all of which would have an impact on its effective tax rate, if recognized. During the twelve months ended December 31, 2024, the Company released $4.1 million of unrecognized tax benefits due to the expiration of the statue of limitations on uncertain tax positions in foreign jurisdictions. The activity associated with unrecognized tax benefit for the periods reflected in the table below was follows (in thousands): Twelve Months Ended December 31, 2024 Twelve Months Ended December 31, 2023 Nine Months Ended Unrecognized tax benefits – beginning of period $ 4,173 $ 4,067 $ 3,942 Increases for tax positions taken in prior periods — 106 200 Decreases for tax positions taken in prior periods — — (75) Decrease related to statute of limitation expirations (4,073) — — Unrecognized tax benefits – end of period $ 100 $ 4,173 $ 4,067 As of December 31, 2024, the Company had aggregated approximately $351.4 million in unremitted earnings generated by foreign subsidiaries. The Company expects to indefinitely reinvest these earnings. The Company has not provided deferred taxes on these unremitted earnings. If the Company’s expectations were to change, withholding and other applicable taxes incurred upon repatriation, if any, are not expected to have a material impact on its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In August 2021, the Company adopted the 2021 Equity Incentive Plan (the “LTIP”). The LTIP allows for awards to be granted in the form of stock options, stock appreciation rights, shares of restricted stock, other share-based awards (payable in cash or common stock) or performance awards, or any combination thereof, and may be made to outside directors, employees or consultants. As of December 31, 2024, 962,279 shares remained available to grant under the LTIP. Restricted Stock — During the twelve months ended December 31, 2024, the number of shares and the weighted average grant price of restricted stock transactions were as follows: Number of Shares Weighted Average Grant Price Non-vested as of January 1, 2024: 1,443,675 $ 29.36 Granted 614,785 $ 26.93 Vested/released (408,148) $ 26.89 Cancelled/forfeited (96,323) $ 28.17 Non-vested outstanding as of December 31, 2024 1,553,989 $ 29.12 The weighted average grant date fair value of restricted stock granted was $24.35 and $29.33 during twelve months ended December 31, 2023 and nine months ended December 31, 2022, respectively. The aggregate intrinsic value of the awards that vested and were released during the twelve months ended December 31, 2024, twelve months ended December 31, 2023 and nine months ended December 31, 2022 was $13.1 million, $11.2 million and $5.7 million, respectively. As of December 31, 2024, the Company had approximately $18.6 million in total unrecognized compensation costs associated with these awards, and the weighted average period over which it is expected to be recognized is 1.7 years. The Company grants non-performance based restricted stock units and Cash Return on Invested Capital (“ROIC”) awards. For both types of awards fair values are derived at grant date using the Company’s closing stock price on the day the awards are granted and they vest over a three year period. The grant date fair values on performance-based restricted stock units (“PSUs”) and Total Stock Return (“TSR”) awards are determined under a Monte Carlo Simulation in a risk-neutral framework using Geometric Brownian Motion and will vest on a cliff-basis, after three years, subject to certain stock price performance targets. Stock Options — During the twelve months ended December 31, 2024, the number of stock options transactions and the weighted average grant price of stock options were as follows: Number of Shares Weighted Average Grant Price Weighted Average Exercise Price Outstanding as of January 1, 2024: 376,079 $ 19.83 $ 20.34 Exercised/released (36,542) $ 17.48 $ 20.53 Expired (1,859) $ 30.16 $ 29.84 Outstanding as of December 31, 2024 337,678 $ 20.03 $ 20.27 Vested and exercisable 337,678 $ 20.03 $ 20.27 As of December 31, 2024, the Company had no unrecognized compensation costs associated with stock options. The weighted average remaining contractual term on the outstanding stock options is 4.8 years. As of December 31, 2024, the weighted average exercise price of the vested and exercisable stock options was $20.27 and had an aggregate intrinsic value of $5.3 million. The Company did not grant any stock options during the twelve months ended December 31, 2024, twelve months ended December 31, 2023, and nine months ended December 31, 2022. The Company utilizes the Black-Scholes option valuation model for estimating the fair value of its stock options and these stock options either vest on a cliff-basis after three years or in equal parts over four years, depending on the award agreement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INED CONTRIBUTION AND PENSION PLAN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AND PENSION PLANS</t>
        </is>
      </c>
      <c r="B4" s="4" t="inlineStr">
        <is>
          <t>DEFINED CONTRIBUTION AND PENSION PLANS BHL and Bristow International Aviation (Guernsey) Limited (“BIAGL”) each have a defined contribution plan available for new hires. The Company’s contributions to its defined contribution plans were $30.4 million, $28.4 million and $15.7 million for the twelve months ended December 31, 2024, twelve months ended December 31, 2023 and nine months ended December 31, 2022, respectively. Defined Benefit Plans The Defined Benefit Pension Plans were closed to future accrual as of February 1, 2004 and replaced by the defined contribution plans described above. Prior to replacement, the Defined Benefit Pension Plans covered employees of Bristow Aviation and BIAGL employed on or before December 31, 1997. The benefits for participants in the Defined Benefit Pension Plans were based on the employee’s annualized average last three years’ pensionable salaries up to February 1, 2004, increasing thereafter in line with price inflation, subject to maximum increases of 5% per year over the period to retirement. The benefits also receive increase post-retirement based on retail price inflation, subject to a maximum increase of 5% per year. Plan assets are held in separate funds administered by the plans’ trustee (the “Plan Trustee”), which are primarily invested in equities, debt securities and cash. The measurement date adopted is December 31, and resulting gains or losses are amortized over the average remaining life expectancy of the plan members. The following table shows the activity associated with the projected benefit obligation and the fair value of plan assets in addition to the defined benefit retirement plans’ funded status (in thousands): Twelve Months Ended December 31, 2024 Twelve Months Ended December 31, 2023 Nine Months Ended Change in benefit obligation: Projected benefit obligation (PBO) at beginning of period $ 363,315 $ 367,609 $ 529,956 Service cost 51 42 663 Interest cost 14,842 17,406 8,987 Actuarial loss (gain) (23,922) (17,939) (107,835) Benefit payments and expenses (24,159) (25,771) (18,481) Effect of exchange rate changes (6,382) 21,968 (45,681) Projected benefit obligation (PBO) at end of period $ 323,745 $ 363,315 $ 367,609 Change in plan assets: Fair value of assets at beginning of period $ 366,630 $ 347,520 $ 511,786 Actual return on assets (18,799) 9,836 (113,510) Employer contributions 11,272 14,278 11,725 Benefit payments and expenses (24,159) (25,771) (18,481) Effect of exchange rate changes (6,439) 20,767 (44,000) Fair value of assets at end of period $ 328,505 $ 366,630 $ 347,520 Reconciliation of funded status: Accumulated benefit obligation (ABO) $ 323,745 $ 363,315 $ 367,609 Projected benefit obligation (PBO) $ 323,745 $ 363,315 $ 367,609 Fair value of assets (328,505) (366,630) (347,520) Net recognized pension liability (asset) $ (4,760) $ (3,315) $ 20,089 Amounts recognized in accumulated other comprehensive loss $ 12,150 $ (7,528) $ 12,441 The service cost component is reported in the Company’s consolidated statements of operations in general and administrative expenses. All other components of net periodic pension cost are reported in the other expenses, net Twelve Months Ended December 31, 2024 Twelve Months Ended December 31, 2023 Nine Months Ended Service cost for benefits earned during the period $ 72 $ 42 $ 663 Interest cost on pension benefit obligation 14,842 17,406 8,987 Expected return on assets (17,383) (18,321) (11,347) Amortization of unrecognized losses 91 — — Net periodic pension cost (benefit) $ (2,378) $ (873) $ (1,697) Actuarial assumptions used to develop the components of the Defined Benefit Pension Plans for the periods reflected in the table below were as follows: Twelve Months Ended December 31, 2024 Twelve Months Ended December 31, 2023 Nine Months Ended Discount rate 4.50 % 4.80 % 2.70 % Expected long-term rate of return on assets 4.93 % 5.02 % 3.22 % Pension increase rate 3.00 % 3.10 % 3.40 % The Company utilizes a British pound sterling denominated AA corporate bond index as a basis for determining the discount rate for its Defined Benefit Pension Plans. The expected rate of return assumptions have been determined following consultation with the Company’s actuarial advisors. In the case of bond investments, the rates assumed have been directly based on market redemption yields at the measurement date, and those on other asset classes represent expected investment returns based on investment modelling. Under UK and Guernsey legislation, it is the Plan Trustee who is responsible for the investment strategy of the plans, although day-to-day management of the assets is delegated to a team of regulated investment fund managers. The Plan Trustee of the Bristow Staff Pension Scheme (the “Scheme”) aims to invest the assets of the Scheme prudently so that the benefits promised to members are provided. In setting the investment strategy, the Trustee first considered the lowest risk asset allocation that it could adopt in relation to the Scheme’s liabilities. The types of investments are held, and the relative allocation of assets to investments is selected, in light of the liability profile of the Scheme, its cash flow requirements, the funding level and the Plan Trustee’s stated objectives. In addition, in order to avoid an undue concentration of risk, assets are diversified within and across asset classes. The market value of the plan’s assets as of December 31, 2024 and 2023 was allocated between asset classes. Details of target allocation percentages under the Plan Trustee’s investment strategies as of the same dates are also included as follows: Target Allocation Actual Allocation Asset Category 2024 2023 2024 2023 Equity securities 10.7 % 20.9 % 15.4 % 21.9 % Debt securities 57.7 % 24.7 % 39.3 % 38.4 % Property — % 5.9 % 0.9 % 4.6 % Other assets 31.6 % 48.5 % 44.4 % 35.1 % Total 100.0 % 100.0 % 100.0 % 100.0 % The following table summarizes, by level within the fair value hierarchy, the plan assets as of December 31, 2024, which are valued at fair value (in thousands): Quoted Prices Significant Significant Balance as of December 31, 2024 Cash and cash equivalents $ 4,759 $ 37,572 $ — $ 42,331 Equity investments - UK 250 — — 250 Equity investments - non-UK 2,254 — — 2,254 Liquid credit — 69,258 — 69,258 Alternative investments — 35,443 — 35,443 Government debt securities 1,378 55,607 — 56,985 Corporate debt securities 2,630 — — 2,630 Insurance policy — — 103,699 103,699 Total fair value investments $ 11,271 $ 197,880 $ 103,699 $ 312,850 Net asset value (1) — — — 15,655 Total investments $ 11,271 $ 197,880 $ 103,699 $ 328,505 ______________________ (1) Includes illiquid credit and property debt amounts held at net asset values. The following table summarizes, by level within the fair value hierarchy, the plan assets as of December 31, 2023, which are valued at fair value (in thousands): Quoted Prices Significant Significant Balance as of December 31, 2023 Cash and cash equivalents $ 6,629 $ 13,895 $ — $ 20,524 Equity investments - UK 510 — — 510 Equity investments - non-UK 2,932 — — 2,932 Insurance linked securities — — 382 382 Liquid credit — 49,334 — 49,334 Alternative investments — 52,521 — 52,521 Diversified growth (absolute return) funds 892 — — 892 Government debt securities 892 89,235 — 90,127 Corporate debt securities 1,402 — — 1,402 Insurance policy — — 110,779 110,779 Total fair value investments $ 13,257 $ 204,985 $ 111,161 $ 329,403 Net asset value (1) — — — 37,227 Total investments $ 13,257 $ 204,985 $ 111,161 $ 366,630 ______________________ (1) Includes illiquid credit and property debt amounts held at net asset values. The investments’ fair value measurement level within the fair value hierarchy is classified in its entirety based on the lowest level of input that is significant to the measurement. The fair value of assets using Level 2 inputs is determined based on the fair value of the underlying investment using quoted prices in active markets or other significant inputs that are deemed observable. The Company expects to fund payments with cash contributions to the plans, plan assets and earnings on plan assets. For the year ending December 31, 2025, the Company has estimated future benefit payments of approximately $5.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STOCKHOLDERS’ EQUITY AND ACCUMULATED OTHER COMPREHENSIVE INCOME</t>
        </is>
      </c>
      <c r="B4" s="4" t="inlineStr">
        <is>
          <t>STOCKHOLDERS’ EQUITY AND ACCUMULATED OTHER COMPREHENSIVE INCOME Stock Repurchase Program In August 2022, the Board authorized a stock repurchase program providing for the repurchase of up to $40.0 million. Purchases of the Company’s common stock under this stock repurchase program may be made in the open market, including pursuant to a Rule 10b5-1 program, by block repurchases, in private transactions (including with related parties) or otherwise, from time to time, depending on market conditions, has no expiration date and may be suspended or discontinued at any time without notice, subject to any changes in applicable law or regulations thereunder. As of December 31, 2024, $40.0 million remained available under this stock repurchase program. In February 2025, the Board of Directors of Bristow approved a new $125.0 million stock repurchase program, and terminated the prior program, under which $40.0 million remained available of the original $40.0 million authorized. Purchases of the Company’s common stock under the stock repurchase program may be made in the open market, including pursuant to a Rule 10b5-1 program, by block repurchases, in private transactions (including with related parties) or otherwise, from time to time, depending on market conditions. The stock repurchase program has no expiration date and may be suspended or discontinued at any time without notice, subject to any changes in applicable law or regulations thereunder. Accumulated Other Comprehensive Income (Loss) The following table shows the changes in balances for accumulated other comprehensive income (loss) (in thousands): Currency Translation Adjustments Pension Liability Adjustments (1) Unrealized gain (loss) on cash flow hedges (2) Total Balance as of March 31, 2022 $ 5,643 $ (30,274) $ 1,181 $ (23,450) Other comprehensive loss (48,368) — (455) (48,823) Reclassified from accumulated other comprehensive income — (12,441) 657 (11,784) Net current period other comprehensive income (loss) (48,368) (12,441) 202 (60,607) Foreign exchange rate impact (2,625) 2,625 — — Balance as of December 31, 2022 $ (45,350) $ (40,090) $ 1,383 $ (84,057) Other comprehensive loss before reclassification 21,370 — (84) 21,286 Reclassified from accumulated other comprehensive income — 7,528 600 8,128 Net current period other comprehensive income (loss) 21,370 7,528 516 29,414 Foreign exchange rate impact 2,379 (2,379) — — Balance as of December 31, 2023 $ (21,601) $ (34,941) $ 1,899 $ (54,643) Other comprehensive income before reclassification (27,689) — (3,640) (31,329) Reclassified from accumulated other comprehensive income — (12,150) 917 (11,233) Income tax benefit — 3,111 425 3,536 Net current period other comprehensive income (27,689) (9,039) (2,298) (39,026) Foreign exchange rate impact (613) 613 — — Balance as of December 31, 2024 $ (49,903) $ (43,367) $ (399) $ (93,669) ______________________ (1) Reclassification of amounts related to pension liability adjustments are included as a component of net periodic pension cost.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s basic earnings (losses) per common share are computed by dividing income available to common stockholders by the weighted average number of shares of common stock outstanding during the relevant period. Diluted earnings (losses) per common share of the Company are computed by dividing income available to common stockholders by the weighted average number of common shares issued and outstanding, inclusive of the effect of potentially dilutive securities (such as options to purchase common shares and restricted stock units and awards which were outstanding during the period but were anti-dilutive) through the application of the treasury method and/or the if-converted method, when applicable. The following table shows the computation of basic and diluted earnings per share (in thousands, except and per share amounts): Twelve Months Ended December 31, 2024 Twelve Months Ended December 31, 2023 Nine Months Ended Income (loss): Net income (loss) attributable to Bristow Group Inc. $ 94,797 $ (6,780) $ 13,528 Shares of common stock: Weighted average shares of common stock outstanding – basic 28,515 28,139 28,066 Net effect of dilutive stock 1,037 — 508 Weighted average shares of common stock outstanding – diluted (1) 29,552 28,139 28,574 Earnings (losses) per common share - basic $ 3.32 $ (0.24) $ 0.48 Earnings (losses) per common share - diluted $ 3.21 $ (0.24) $ 0.47 ______________________ (1) Excludes weighted average common shares of 28,378 for the twelve months ended December 31, 2024, 1,920,901 for the twelve months ended December 31, 2023 and 1,276,783 for the nine months ended December 31, 2022 for certain share awards as the effect of their inclusion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AREA INFORMATION</t>
        </is>
      </c>
      <c r="B4" s="4" t="inlineStr">
        <is>
          <t xml:space="preserve">SEGMENT AND GEOGRAPHIC AREA INFORMATION The Company has three reportable segments: Offshore Energy Services, Government Services and Other Services. The Offshore Energy Services segment provides aviation services to, from and between offshore energy installations globally. The Government Services segment provides SAR and support helicopter services to government agencies globally. The Other Services segment is primarily comprised of fixed wing services, dry-leasing of aircraft to third-party operators and part sales. Corporate includes unallocated overhead costs that are not directly associated with the Company’s reportable segments. The Company previously reported only one segment, aviation services. As a result the expansion of the Company’s government services contracts, the Company reevaluated the factors used to identify its reportable segments, which includes end customer profile, management responsibility and contract dynamics, and realigned its business into three operating segments discussed below. The Company’s Chief Executive Officer, who is the Chief Operating Decision Maker (“CODM”), uses segment operating income, in addition to other measures, to asses segment performance and allocate resources. Financial information by segment for the twelve months ended December 31, 2024 and 2023 and for the nine months ended December 31, 2022 is summarized below (in thousands): Offshore Energy Services Government Services Other Services Corporate Consolidated Twelve Months Ended Revenues $ 966,064 $ 329,654 $ 119,773 $ — $ 1,415,491 Less: Personnel 218,811 97,256 24,493 — 340,560 Repairs and maintenance 211,791 48,893 12,600 — 273,284 Insurance 16,464 7,296 1,147 — 24,907 Fuel 58,318 9,072 19,556 — 86,946 Leased-in equipment 60,515 37,995 5,030 — 103,540 Other segment costs 144,741 43,392 24,748 — 212,881 Total operating expenses 710,640 243,904 87,574 — 1,042,118 General and administrative expenses 98,972 36,986 7,082 32,510 175,550 Depreciation and amortization expense 28,404 27,694 11,370 819 68,287 Total costs and expenses 838,016 308,584 106,026 33,329 1,285,955 Losses on disposal of assets — — — (1,045) (1,045) Earnings from unconsolidated affiliates 4,117 — — — 4,117 Operating income (loss) $ 132,165 $ 21,070 $ 13,747 $ (34,374) $ 132,608 Offshore Energy Services Government Services Other Corporate Consolidated Twelve Months Ended Revenues $ 852,956 $ 337,280 $ 107,193 $ — $ 1,297,429 Less: Personnel 210,138 90,498 23,045 — 323,681 Repairs and maintenance 191,699 49,859 12,358 — 253,916 Insurance 14,893 7,898 994 — 23,785 Fuel 63,823 10,446 17,230 — 91,499 Leased-in equipment 56,971 38,033 4,092 — 99,096 Other segment costs 139,529 41,765 17,132 — 198,426 Total operating expenses 677,053 238,499 74,851 — 990,403 General and administrative expenses 104,471 40,070 7,176 30,028 181,745 Merger and integration costs 2,201 — — — 2,201 Depreciation and amortization expense 30,783 29,101 9,768 954 70,606 Total costs and expenses 814,508 307,670 91,795 30,982 1,244,955 Gains on disposal of assets — — — 1,112 1,112 Earnings from unconsolidated affiliates 7,165 — — — 7,165 Operating income (loss) $ 45,613 $ 29,610 $ 15,398 $ (29,870) $ — $ 60,751 Offshore Energy Services Government Services Other Corporate Consolidated Nine Months Ended December 31, 2022 Revenues $ 625,199 $ 217,360 $ 80,010 $ — $ 922,569 Less: Personnel 151,380 53,159 15,633 — 220,172 Repairs and maintenance 154,279 32,984 12,491 — 199,754 Insurance 8,454 4,142 712 — 13,308 Fuel 61,390 8,921 15,591 — 85,902 Leased-in equipment 41,650 24,374 5,899 — 71,923 Other segment costs 94,238 17,397 12,176 — 123,811 Total operating expenses 511,391 140,977 62,502 — 714,870 General and administrative expenses 69,625 27,473 4,709 21,234 123,041 Merger and integration costs 652 191 — 151 994 Depreciation and amortization expense 24,404 18,953 5,776 454 49,587 Total costs and expenses 606,072 187,594 72,987 21,839 888,492 Loss on impairment (4,580) (40) (567) — (5,187) Losses on disposal of assets — — — (480) (480) Earnings from unconsolidated affiliates 1,461 — — — 1,461 Operating income (loss) $ 16,008 $ 29,726 $ 6,456 $ (22,319) $ 29,871 Reconciliation of consolidated income (loss) before taxes for the periods reflected below were as follows: Twelve Months Ended Nine Months Ended December 31, December 31, December 31, Operating income (loss) Offshore Energy Services $ 132,165 $ 45,613 $ 16,008 Government Services 21,070 29,610 29,726 Other Services 13,747 15,398 6,456 Corporate (34,374) (29,870) (22,319) Total operating income 132,608 60,751 29,871 Interest income 8,901 8,646 1,651 Interest expense, net (37,581) (41,417) (30,707) Other, net (1,865) (9,968) 20,264 Total other income (expense), net (30,545) (42,739) (8,792) Income before income taxes $ 102,063 $ 18,012 $ 21,079 Total depreciation and amortization expense by segment for the periods reflected below were as follows: Offshore Energy Services Government Services Other Corporate Consolidated Twelve Months Ended December 31, 2024 Depreciation and amortization expense $ 28,404 $ 27,694 $ 11,370 $ 819 $ 68,287 PBH amortization 12,230 2,002 669 — 14,901 Total depreciation and amortization expense $ 40,634 $ 29,696 $ 12,039 $ 819 $ 83,188 Twelve Months Ended December 31, 2023 Depreciation and amortization expense $ 30,783 $ 29,101 $ 9,768 $ 954 $ 70,606 PBH amortization 12,377 1,940 663 — 14,980 Total depreciation and amortization expense $ 43,160 $ 31,041 $ 10,431 $ 954 $ 85,586 Nine Months Ended December 31, 2022 Depreciation and amortization expense $ 24,404 $ 18,953 $ 5,776 $ 454 $ 49,587 PBH amortization 9,061 841 328 — 10,230 Total depreciation and amortization expense $ 33,465 $ 19,794 $ 6,104 $ 454 $ 59,817 Capital expenditures by segment for the periods reflected below were as follows: Twelve Months Ended Nine Months Ended December 31, 2024 December 31, 2023 December 31, 2022 Offshore Energy Services $ 57,501 $ 22,260 $ 6,184 Government Services 189,311 50,119 30,410 Other Services 8,581 9,128 12,980 Total capital expenditures $ 255,393 $ 81,507 $ 49,574 Segment assets consisting of property and equipment (excluding construction in progress), net of accumulated depreciation and ROU assets, are reflected below for the periods indicated: December 31, 2024 December 31, 2023 December 31, 2022 Offshore Energy Services $ 596,687 $ 624,192 $ 696,642 Government Services 433,721 427,317 353,715 Other Services 62,746 60,805 65,500 Total segment assets $ 1,093,154 $ 1,112,314 $ 1,115,857 Corporate 3,156 4,071 5,019 Construction-in-progress 244,181 99,320 35,352 Total long-lived assets $ 1,340,491 $ 1,215,705 $ 1,156,228 Major Customers The percentage of the Company’s revenues derived from the following major customers for the periods reflected in the table below were as follows: Twelve Months Ended Nine Months Ended December 31, December 31, December 31, Customer A 16.7 % 18.5 % 19.4 % Customer B 11.3 % 8.8 % 9.0 % Customer C 5.3 % 5.6 % 6.0 % Total percentage of revenues 33.3 % 32.9 % 34.4 % During the twelve months ended December 31, 2024 and 2023, revenues from Customer A were earned from Government Services, and revenues from Customer B and Customer C were earned from Offshore Energy Services. During the nine months ended December 31, 2022, revenues from Customer A were earned from Government Services, and revenues from Customer B and Customer C were earned from Offshore Energy Services. Geographic Area Information The Company attributes revenues to various countries based on the location where services are actually performed. Long-lived assets consist primarily of helicopters and fixed wing aircraft and are attributed to various countries based on the physical location of the asset at the end of the periods reflected in the table below. Information by geographic area were as follows (in thousands): Twelve Months Ended Nine Months Ended December 31, December 31, December 31, Revenues: U.K. $ 394,659 $ 436,419 $ 305,862 Norway 270,862 240,793 179,724 U.S. 226,932 216,588 149,171 Nigeria 170,006 122,637 76,370 Other 353,032 280,992 211,442 Total revenues $ 1,415,491 $ 1,297,429 $ 922,569 December 31, December 31, Long-lived assets: UK $ 687,315 $ 643,592 Norway 156,698 176,424 U.S. 169,946 183,363 Other 326,532 212,326 Total long-lived assets $ 1,340,491 $ 1,215,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ITION PERIOD COMPARATIVE DATA</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TRANSITION PERIOD COMPARATIVE DATA</t>
        </is>
      </c>
      <c r="B4" s="4" t="inlineStr">
        <is>
          <t xml:space="preserve">TRANSITION PERIOD COMPARATIVE DATA The following table shows selected financial information for the twelve months ended December 31, 2024, twelve months ended December 31, 2023 and the comparative period ended December 31, 2022 (the “Comparative Period”). The Comparative Period information is derived from the Company’s unaudited, consolidated and combined financial statements. Twelve Months Ended December 31, 2024 2023 2022 (Unaudited) Condensed income statement Total revenues $ 1,415,491 $ 1,297,429 $ 1,209,968 Total costs and expenses 1,285,955 1,244,955 1,179,397 Loss on impairment — — (5,187) Gains (losses) on disposal of assets (1,045) 1,112 (521) Earnings from unconsolidated affiliates 4,117 7,165 1,136 Operating income 132,608 60,751 25,999 Total other income (expense), net (30,545) (42,739) (6,036) Income tax expense (7,193) (24,932) (10,754) Net loss attributable to noncontrolling interests (73) 140 6 Net income (loss) attributable to Bristow Group Inc. $ 94,797 $ (6,780) $ 9,215 Earnings (losses) per common share: Basic $ 3.32 $ (0.24) $ 0.33 Diluted $ 3.21 $ (0.24) $ 0.32 Weighted average shares of common stock outstanding: Basic 28,515 28,139 28,104 Diluted 29,552 28,139 28,406 Condensed cash flows Net cash provided by (used in) operating activities $ 177,420 $ 32,037 $ (7,727) Net cash used in investing activities (245,954) (47,319) (51,984) Net cash provided by (used in) financing activities 141,104 22,035 (24,623) Effect of exchange rate changes on cash, cash equivalents and restricted cash (4,951) 13,226 (29,445) Net increase (decrease) in cash, cash equivalents and restricted cash 67,619 19,979 (113,779) Cash, cash equivalents and restricted cash at beginning of period 183,662 163,683 277,462 Cash, cash equivalents and restricted cash at end of period $ 251,281 $ 183,662 $ 163,683 Condensed balance sheets Total assets $ 2,125,246 $ 1,937,278 $ 1,812,001 Total liabilities $ 1,233,974 $ 1,114,099 $ 1,025,062 Total stockholders’ equity $ 891,272 $ 823,179 $ 786,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Pay vs Performance Disclosure - USD ($) $ in Thousands</t>
        </is>
      </c>
      <c r="B1" s="2" t="inlineStr">
        <is>
          <t>9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Bristow Group Inc.</t>
        </is>
      </c>
      <c r="B4" s="5" t="n">
        <v>13528</v>
      </c>
      <c r="C4" s="5" t="n">
        <v>94797</v>
      </c>
      <c r="D4" s="5" t="n">
        <v>-6780</v>
      </c>
      <c r="E4" s="5" t="n">
        <v>9215</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 shares in Thousands, $ in Thousands</t>
        </is>
      </c>
      <c r="B1" s="2" t="inlineStr">
        <is>
          <t>9 Months Ended</t>
        </is>
      </c>
      <c r="C1" s="2" t="inlineStr">
        <is>
          <t>12 Months Ended</t>
        </is>
      </c>
    </row>
    <row r="2">
      <c r="B2" s="2" t="inlineStr">
        <is>
          <t>Dec. 31, 2022</t>
        </is>
      </c>
      <c r="C2" s="2" t="inlineStr">
        <is>
          <t>Dec. 31, 2024</t>
        </is>
      </c>
      <c r="D2" s="2" t="inlineStr">
        <is>
          <t>Dec. 31, 2023</t>
        </is>
      </c>
    </row>
    <row r="3">
      <c r="A3" s="3" t="inlineStr">
        <is>
          <t>Total revenues</t>
        </is>
      </c>
      <c r="B3" s="4" t="inlineStr">
        <is>
          <t xml:space="preserve"> </t>
        </is>
      </c>
      <c r="C3" s="4" t="inlineStr">
        <is>
          <t xml:space="preserve"> </t>
        </is>
      </c>
      <c r="D3" s="4" t="inlineStr">
        <is>
          <t xml:space="preserve"> </t>
        </is>
      </c>
    </row>
    <row r="4">
      <c r="A4" s="4" t="inlineStr">
        <is>
          <t>Total revenues</t>
        </is>
      </c>
      <c r="B4" s="5" t="n">
        <v>922569</v>
      </c>
      <c r="C4" s="5" t="n">
        <v>1415491</v>
      </c>
      <c r="D4" s="5" t="n">
        <v>1297429</v>
      </c>
    </row>
    <row r="5">
      <c r="A5" s="3" t="inlineStr">
        <is>
          <t>Costs and expenses:</t>
        </is>
      </c>
      <c r="B5" s="4" t="inlineStr">
        <is>
          <t xml:space="preserve"> </t>
        </is>
      </c>
      <c r="C5" s="4" t="inlineStr">
        <is>
          <t xml:space="preserve"> </t>
        </is>
      </c>
      <c r="D5" s="4" t="inlineStr">
        <is>
          <t xml:space="preserve"> </t>
        </is>
      </c>
    </row>
    <row r="6">
      <c r="A6" s="4" t="inlineStr">
        <is>
          <t>Personnel</t>
        </is>
      </c>
      <c r="B6" s="6" t="n">
        <v>220172</v>
      </c>
      <c r="C6" s="6" t="n">
        <v>340560</v>
      </c>
      <c r="D6" s="6" t="n">
        <v>323681</v>
      </c>
    </row>
    <row r="7">
      <c r="A7" s="4" t="inlineStr">
        <is>
          <t>Repairs and maintenance</t>
        </is>
      </c>
      <c r="B7" s="6" t="n">
        <v>199754</v>
      </c>
      <c r="C7" s="6" t="n">
        <v>273284</v>
      </c>
      <c r="D7" s="6" t="n">
        <v>253916</v>
      </c>
    </row>
    <row r="8">
      <c r="A8" s="4" t="inlineStr">
        <is>
          <t>Insurance</t>
        </is>
      </c>
      <c r="B8" s="6" t="n">
        <v>13308</v>
      </c>
      <c r="C8" s="6" t="n">
        <v>24907</v>
      </c>
      <c r="D8" s="6" t="n">
        <v>23785</v>
      </c>
    </row>
    <row r="9">
      <c r="A9" s="4" t="inlineStr">
        <is>
          <t>Fuel</t>
        </is>
      </c>
      <c r="B9" s="6" t="n">
        <v>85902</v>
      </c>
      <c r="C9" s="6" t="n">
        <v>86946</v>
      </c>
      <c r="D9" s="6" t="n">
        <v>91499</v>
      </c>
    </row>
    <row r="10">
      <c r="A10" s="4" t="inlineStr">
        <is>
          <t>Leased-in equipment</t>
        </is>
      </c>
      <c r="B10" s="6" t="n">
        <v>71923</v>
      </c>
      <c r="C10" s="6" t="n">
        <v>103540</v>
      </c>
      <c r="D10" s="6" t="n">
        <v>99096</v>
      </c>
    </row>
    <row r="11">
      <c r="A11" s="4" t="inlineStr">
        <is>
          <t>Other</t>
        </is>
      </c>
      <c r="B11" s="6" t="n">
        <v>123811</v>
      </c>
      <c r="C11" s="6" t="n">
        <v>212881</v>
      </c>
      <c r="D11" s="6" t="n">
        <v>198426</v>
      </c>
    </row>
    <row r="12">
      <c r="A12" s="4" t="inlineStr">
        <is>
          <t>Total operating expenses</t>
        </is>
      </c>
      <c r="B12" s="6" t="n">
        <v>714870</v>
      </c>
      <c r="C12" s="6" t="n">
        <v>1042118</v>
      </c>
      <c r="D12" s="6" t="n">
        <v>990403</v>
      </c>
    </row>
    <row r="13">
      <c r="A13" s="4" t="inlineStr">
        <is>
          <t>General and administrative expenses</t>
        </is>
      </c>
      <c r="B13" s="6" t="n">
        <v>123041</v>
      </c>
      <c r="C13" s="6" t="n">
        <v>175550</v>
      </c>
      <c r="D13" s="6" t="n">
        <v>181745</v>
      </c>
    </row>
    <row r="14">
      <c r="A14" s="4" t="inlineStr">
        <is>
          <t>Merger and integration costs</t>
        </is>
      </c>
      <c r="B14" s="6" t="n">
        <v>994</v>
      </c>
      <c r="C14" s="6" t="n">
        <v>0</v>
      </c>
      <c r="D14" s="6" t="n">
        <v>2201</v>
      </c>
    </row>
    <row r="15">
      <c r="A15" s="4" t="inlineStr">
        <is>
          <t>Depreciation and amortization expense</t>
        </is>
      </c>
      <c r="B15" s="6" t="n">
        <v>49587</v>
      </c>
      <c r="C15" s="6" t="n">
        <v>68287</v>
      </c>
      <c r="D15" s="6" t="n">
        <v>70606</v>
      </c>
    </row>
    <row r="16">
      <c r="A16" s="4" t="inlineStr">
        <is>
          <t>Total costs and expenses</t>
        </is>
      </c>
      <c r="B16" s="6" t="n">
        <v>888492</v>
      </c>
      <c r="C16" s="6" t="n">
        <v>1285955</v>
      </c>
      <c r="D16" s="6" t="n">
        <v>1244955</v>
      </c>
    </row>
    <row r="17">
      <c r="A17" s="4" t="inlineStr">
        <is>
          <t>Loss on impairment</t>
        </is>
      </c>
      <c r="B17" s="6" t="n">
        <v>-5187</v>
      </c>
      <c r="C17" s="6" t="n">
        <v>0</v>
      </c>
      <c r="D17" s="6" t="n">
        <v>0</v>
      </c>
    </row>
    <row r="18">
      <c r="A18" s="4" t="inlineStr">
        <is>
          <t>Gains (losses) on disposal of assets</t>
        </is>
      </c>
      <c r="B18" s="6" t="n">
        <v>-480</v>
      </c>
      <c r="C18" s="6" t="n">
        <v>-1045</v>
      </c>
      <c r="D18" s="6" t="n">
        <v>1112</v>
      </c>
    </row>
    <row r="19">
      <c r="A19" s="4" t="inlineStr">
        <is>
          <t>Earnings from unconsolidated affiliates</t>
        </is>
      </c>
      <c r="B19" s="6" t="n">
        <v>1461</v>
      </c>
      <c r="C19" s="6" t="n">
        <v>4117</v>
      </c>
      <c r="D19" s="6" t="n">
        <v>7165</v>
      </c>
    </row>
    <row r="20">
      <c r="A20" s="4" t="inlineStr">
        <is>
          <t>Operating income</t>
        </is>
      </c>
      <c r="B20" s="6" t="n">
        <v>29871</v>
      </c>
      <c r="C20" s="6" t="n">
        <v>132608</v>
      </c>
      <c r="D20" s="6" t="n">
        <v>60751</v>
      </c>
    </row>
    <row r="21">
      <c r="A21" s="4" t="inlineStr">
        <is>
          <t>Interest income</t>
        </is>
      </c>
      <c r="B21" s="6" t="n">
        <v>1651</v>
      </c>
      <c r="C21" s="6" t="n">
        <v>8901</v>
      </c>
      <c r="D21" s="6" t="n">
        <v>8646</v>
      </c>
    </row>
    <row r="22">
      <c r="A22" s="4" t="inlineStr">
        <is>
          <t>Interest expense, net</t>
        </is>
      </c>
      <c r="B22" s="6" t="n">
        <v>-30707</v>
      </c>
      <c r="C22" s="6" t="n">
        <v>-37581</v>
      </c>
      <c r="D22" s="6" t="n">
        <v>-41417</v>
      </c>
    </row>
    <row r="23">
      <c r="A23" s="4" t="inlineStr">
        <is>
          <t>Other, net</t>
        </is>
      </c>
      <c r="B23" s="6" t="n">
        <v>20264</v>
      </c>
      <c r="C23" s="6" t="n">
        <v>-1865</v>
      </c>
      <c r="D23" s="6" t="n">
        <v>-9968</v>
      </c>
    </row>
    <row r="24">
      <c r="A24" s="4" t="inlineStr">
        <is>
          <t>Total other income (expense), net</t>
        </is>
      </c>
      <c r="B24" s="6" t="n">
        <v>-8792</v>
      </c>
      <c r="C24" s="6" t="n">
        <v>-30545</v>
      </c>
      <c r="D24" s="6" t="n">
        <v>-42739</v>
      </c>
    </row>
    <row r="25">
      <c r="A25" s="4" t="inlineStr">
        <is>
          <t>Income before income taxes</t>
        </is>
      </c>
      <c r="B25" s="6" t="n">
        <v>21079</v>
      </c>
      <c r="C25" s="6" t="n">
        <v>102063</v>
      </c>
      <c r="D25" s="6" t="n">
        <v>18012</v>
      </c>
    </row>
    <row r="26">
      <c r="A26" s="4" t="inlineStr">
        <is>
          <t>Income tax expense</t>
        </is>
      </c>
      <c r="B26" s="6" t="n">
        <v>-7494</v>
      </c>
      <c r="C26" s="6" t="n">
        <v>-7193</v>
      </c>
      <c r="D26" s="6" t="n">
        <v>-24932</v>
      </c>
    </row>
    <row r="27">
      <c r="A27" s="4" t="inlineStr">
        <is>
          <t>Net income (loss)</t>
        </is>
      </c>
      <c r="B27" s="6" t="n">
        <v>13585</v>
      </c>
      <c r="C27" s="6" t="n">
        <v>94870</v>
      </c>
      <c r="D27" s="6" t="n">
        <v>-6920</v>
      </c>
    </row>
    <row r="28">
      <c r="A28" s="4" t="inlineStr">
        <is>
          <t>Net loss (income) attributable to noncontrolling interests</t>
        </is>
      </c>
      <c r="B28" s="6" t="n">
        <v>-57</v>
      </c>
      <c r="C28" s="6" t="n">
        <v>-73</v>
      </c>
      <c r="D28" s="6" t="n">
        <v>140</v>
      </c>
    </row>
    <row r="29">
      <c r="A29" s="4" t="inlineStr">
        <is>
          <t>Net income (loss) attributable to Bristow Group Inc.</t>
        </is>
      </c>
      <c r="B29" s="5" t="n">
        <v>13528</v>
      </c>
      <c r="C29" s="5" t="n">
        <v>94797</v>
      </c>
      <c r="D29" s="5" t="n">
        <v>-6780</v>
      </c>
    </row>
    <row r="30">
      <c r="A30" s="3" t="inlineStr">
        <is>
          <t>Earnings (losses) per common share:</t>
        </is>
      </c>
      <c r="B30" s="4" t="inlineStr">
        <is>
          <t xml:space="preserve"> </t>
        </is>
      </c>
      <c r="C30" s="4" t="inlineStr">
        <is>
          <t xml:space="preserve"> </t>
        </is>
      </c>
      <c r="D30" s="4" t="inlineStr">
        <is>
          <t xml:space="preserve"> </t>
        </is>
      </c>
    </row>
    <row r="31">
      <c r="A31" s="4" t="inlineStr">
        <is>
          <t>Basic (in dollars per share)</t>
        </is>
      </c>
      <c r="B31" s="7" t="n">
        <v>0.48</v>
      </c>
      <c r="C31" s="7" t="n">
        <v>3.32</v>
      </c>
      <c r="D31" s="7" t="n">
        <v>-0.24</v>
      </c>
    </row>
    <row r="32">
      <c r="A32" s="4" t="inlineStr">
        <is>
          <t>Diluted (in dollars per share)</t>
        </is>
      </c>
      <c r="B32" s="7" t="n">
        <v>0.47</v>
      </c>
      <c r="C32" s="7" t="n">
        <v>3.21</v>
      </c>
      <c r="D32" s="7" t="n">
        <v>-0.24</v>
      </c>
    </row>
    <row r="33">
      <c r="A33" s="3" t="inlineStr">
        <is>
          <t>Weighted average shares of common stock outstanding:</t>
        </is>
      </c>
      <c r="B33" s="4" t="inlineStr">
        <is>
          <t xml:space="preserve"> </t>
        </is>
      </c>
      <c r="C33" s="4" t="inlineStr">
        <is>
          <t xml:space="preserve"> </t>
        </is>
      </c>
      <c r="D33" s="4" t="inlineStr">
        <is>
          <t xml:space="preserve"> </t>
        </is>
      </c>
    </row>
    <row r="34">
      <c r="A34" s="4" t="inlineStr">
        <is>
          <t>Basic (in shares)</t>
        </is>
      </c>
      <c r="B34" s="6" t="n">
        <v>28066</v>
      </c>
      <c r="C34" s="6" t="n">
        <v>28515</v>
      </c>
      <c r="D34" s="6" t="n">
        <v>28139</v>
      </c>
    </row>
    <row r="35">
      <c r="A35" s="4" t="inlineStr">
        <is>
          <t>Diluted (in shares)</t>
        </is>
      </c>
      <c r="B35" s="6" t="n">
        <v>28574</v>
      </c>
      <c r="C35" s="6" t="n">
        <v>29552</v>
      </c>
      <c r="D35" s="6" t="n">
        <v>28139</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strategy, which is effected through our Cybersecurity Risk Management Model, prioritizes the security and protection of our information technology networks and systems, through the detection, analysis and response to known, anticipated or unexpected threats and effective management of security risks. Our Cybersecurity Risk Management Model provides for four levels of industry-standard response activities to protect the Company against cyber threats. These are: 1. Policy Framework: Our information security practices include development, implementation, and improvement of policies and procedures to safeguard information and ensure availability of critical data and systems, including our Information Security Policy, which establishes guidelines for the safe and secure use of the Company’s information systems and data, and our Electronic Communication Policy, which outlines the responsibilities of those using the Company’s network and IT equipment. Employees and third-party service providers are required to comply with our Information Security Policy and our Electronic Communication Policy. 2. Awareness Programs: All employees participate in an ongoing program of mandatory annual training and receive periodic communications regarding the cybersecurity environment to increase awareness throughout the Company. We also implemented an enhanced annual training program for specific specialized employee populations. 3. Security Engineering: We leverage a combination of the International Organization for Standardization (the “ISO”) best practice standards and other global standards, including Control Objectives for Information and Relevant Technology, to measure our security posture and manage risk. In addition, we completed several cybersecurity-related initiatives such as multifactor authentication and the ISO 27001 certification, which is globally recognized as one of the highest standards of compliance and control for information security management systems. We have also implemented critical preventive measures, such as monthly phishing simulations, email and endpoint security and monitoring, database encryption, continuous patching, and network firewall security using both internal resources and independent third-party service providers. 4. IT Resiliency: Our IT Team has formalized disaster recovery processes, business continuity procedures and an incident response plan. These processes account for risks associated with third parties that provide IT services, process information on our behalf, or have access to our information systems. Our Data Privacy Officer is responsible for leadership, compliance, and oversight of applicable cyber and privacy laws and policies, which are designed to protect data belonging to our employees and customers and the Company’s information security; while our IT Cyber Incident Management Team oversees Bristow’s cyber incident response and remains in close contact with the Executive Leadership Team and the Audit Committee throughout the cyber incident resolution process. Our IT Steering Committee is responsible for reviewing, approving and funding IT projects, including cybersecurity initiatives. This committee consists of five (5) members: the Chief Information Officer, the President and Chief Executive Officer, the Chief Financial Officer, the Chief Operating Officer, Government Services and the Chief Operating Officer, Offshore Energy Services. The Chief Executive Officer, with the assistance of the other members of the executive leadership team, is responsible for, among other risk management measures, implementing measures designed to ensure the safety standards for personnel, information technology systems and data security, the environment and property in performing the Company’s operations. The Company’s Enterprise Risk Management Committee (ERM), sponsored by the CEO, was established to oversee the risk management processes and to report upon and ensure that sound policies, procedures and practices are in place for the enterprise‐wide management of the Company’s material risks and to report the results of the Committee’s activities to the Company the Board at least annually. These include risks associated with cybersecurity and any of the topics identified in our materiality assessment . R esponsibilities for risk management and compliance are distributed throughout various functional areas of the business, including but not limited to a Compliance Committee established to understand and support business integrity and compliance efforts globally, and to oversee Bristow’s compliance efforts with respect to COBI, relevant policies, and applicable law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strategy, which is effected through our Cybersecurity Risk Management Model, prioritizes the security and protection of our information technology networks and systems, through the detection, analysis and response to known, anticipated or unexpected threats and effective management of security risks. Our Cybersecurity Risk Management Model provides for four levels of industry-standard response activities to protect the Company against cyber threats. These are: 1. Policy Framework: Our information security practices include development, implementation, and improvement of policies and procedures to safeguard information and ensure availability of critical data and systems, including our Information Security Policy, which establishes guidelines for the safe and secure use of the Company’s information systems and data, and our Electronic Communication Policy, which outlines the responsibilities of those using the Company’s network and IT equipment. Employees and third-party service providers are required to comply with our Information Security Policy and our Electronic Communication Policy. 2. Awareness Programs: All employees participate in an ongoing program of mandatory annual training and receive periodic communications regarding the cybersecurity environment to increase awareness throughout the Company. We also implemented an enhanced annual training program for specific specialized employee populations. 3. Security Engineering: We leverage a combination of the International Organization for Standardization (the “ISO”) best practice standards and other global standards, including Control Objectives for Information and Relevant Technology, to measure our security posture and manage risk. In addition, we completed several cybersecurity-related initiatives such as multifactor authentication and the ISO 27001 certification, which is globally recognized as one of the highest standards of compliance and control for information security management systems. We have also implemented critical preventive measures, such as monthly phishing simulations, email and endpoint security and monitoring, database encryption, continuous patching, and network firewall security using both internal resources and independent third-party service providers. 4. IT Resiliency: Our IT Team has formalized disaster recovery processes, business continuity procedures and an incident response plan. These processes account for risks associated with third parties that provide IT services, process information on our behalf, or have access to our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Committee consists of six (6) members: the Chief Information Officer, the Chief Financial Officer, the Director of Internal Audit, the Director of IT, Infrastructure and Flight Systems, the Data Privacy Officer and the IT Security and Compliance Manager. Together with our Executive Leadership Team and the Board, the Cybersecurity Committee assists with prioritizing our cybersecurity programs as well as providing oversight around cybersecurity practices and guidance in responding to cyber incidents. Members of the Cybersecurity Committee have work experience managing cybersecurity and information security risks, an understanding of the cybersecurity threat landscape and/or knowledge of emerging privacy risks in our industry. Committee members are also experienced and knowledgeable across Information Technology disciplines including strategy, governance, infrastructure, applications, data management, audit controls &amp; compliance, risk management, disaster recovery, business continuity, and incident response planning. The Cybersecurity Committee meets quarterly and delivers updates to management periodically and to the Audit Committee on an annual basis (or more frequently as needed). Under its charter, our Audit Committee, comprised of independent directors from our Board, must conduct at least annual reviews of any emerging cybersecurity developments and threats and the strategies to mitigate cybersecurity risks. The Cybersecurity Committee also delivers periodic updates to the Board on the status of the information security program, including but not limited to relevant cyber threats, roadmap and key initiative updates, and the identification and management of information security risks. The Board reviews cybersecurity opportunities relating to our business strategy, and cybersecurity-related matters are also factored into business continuity planning.</t>
        </is>
      </c>
    </row>
    <row r="11">
      <c r="A11" s="4" t="inlineStr">
        <is>
          <t>Cybersecurity Risk Board Committee or Subcommittee Responsible for Oversight [Text Block]</t>
        </is>
      </c>
      <c r="B11" s="4" t="inlineStr">
        <is>
          <t>Our Cybersecurity Committee consists of six (6) members: the Chief Information Officer, the Chief Financial Officer, the Director of Internal Audit, the Director of IT, Infrastructure and Flight Systems, the Data Privacy Officer and the IT Security and Compliance Manager. Together with our Executive Leadership Team and the Board, the Cybersecurity Committee assists with prioritizing our cybersecurity programs as well as providing oversight around cybersecurity practices and guidance in responding to cyber incidents. Members of the Cybersecurity Committee have work experience managing cybersecurity and information security risks, an understanding of the cybersecurity threat landscape and/or knowledge of emerging privacy risks in our industry. Committee members are also experienced and knowledgeable across Information Technology disciplines including strategy, governance, infrastructure, applications, data management, audit controls &amp; compliance, risk management, disaster recovery, business continuity, and incident response planning.</t>
        </is>
      </c>
    </row>
    <row r="12">
      <c r="A12" s="4" t="inlineStr">
        <is>
          <t>Cybersecurity Risk Process for Informing Board Committee or Subcommittee Responsible for Oversight [Text Block]</t>
        </is>
      </c>
      <c r="B12" s="4" t="inlineStr">
        <is>
          <t>Our Data Privacy Officer is responsible for leadership, compliance, and oversight of applicable cyber and privacy laws and policies, which are designed to protect data belonging to our employees and customers and the Company’s information security; while our IT Cyber Incident Management Team oversees Bristow’s cyber incident response and remains in close contact with the Executive Leadership Team and the Audit Committee throughout the cyber incident resolution process. Our IT Steering Committee is responsible for reviewing, approving and funding IT projects, including cybersecurity initiatives. This committee consists of five (5) members: the Chief Information Officer, the President and Chief Executive Officer, the Chief Financial Officer, the Chief Operating Officer, Government Services and the Chief Operating Officer, Offshore Energy Services. The Chief Executive Officer, with the assistance of the other members of the executive leadership team, is responsible for, among other risk management measures, implementing measures designed to ensure the safety standards for personnel, information technology systems and data security, the environment and property in performing the Company’s operations. The Company’s Enterprise Risk Management Committee (ERM), sponsored by the CEO, was established to oversee the risk management processes and to report upon and ensure that sound policies, procedures and practices are in place for the enterprise‐wide management of the Company’s material risks and to report the results of the Committee’s activities to the Company the Board at least annually. These include risks associated with cybersecurity and any of the topics identified in our materiality assessment . R esponsibilities for risk management and compliance are distributed throughout various functional areas of the business, including but not limited to a Compliance Committee established to understand and support business integrity and compliance efforts globally, and to oversee Bristow’s compliance efforts with respect to COBI, relevant policies, and applicable laws.</t>
        </is>
      </c>
    </row>
    <row r="13">
      <c r="A13" s="4" t="inlineStr">
        <is>
          <t>Cybersecurity Risk Role of Management [Text Block]</t>
        </is>
      </c>
      <c r="B13" s="4" t="inlineStr">
        <is>
          <t>Our Data Privacy Officer is responsible for leadership, compliance, and oversight of applicable cyber and privacy laws and policies, which are designed to protect data belonging to our employees and customers and the Company’s information security; while our IT Cyber Incident Management Team oversees Bristow’s cyber incident response and remains in close contact with the Executive Leadership Team and the Audit Committee throughout the cyber incident resolution process. Our IT Steering Committee is responsible for reviewing, approving and funding IT projects, including cybersecurity initiatives. This committee consists of five (5) members: the Chief Information Officer, the President and Chief Executive Officer, the Chief Financial Officer, the Chief Operating Officer, Government Services and the Chief Operating Officer, Offshore Energy Services. The Chief Executive Officer, with the assistance of the other members of the executive leadership team, is responsible for, among other risk management measures, implementing measures designed to ensure the safety standards for personnel, information technology systems and data security, the environment and property in performing the Company’s operations. The Company’s Enterprise Risk Management Committee (ERM), sponsored by the CEO, was established to oversee the risk management processes and to report upon and ensure that sound policies, procedures and practices are in place for the enterprise‐wide management of the Company’s material risks and to report the results of the Committee’s activities to the Company the Board at least annually. These include risks associated with cybersecurity and any of the topics identified in our materiality assessment . 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ata Privacy Officer is responsible for leadership, compliance, and oversight of applicable cyber and privacy laws and policies, which are designed to protect data belonging to our employees and customers and the Company’s information security; while our IT Cyber Incident Management Team oversees Bristow’s cyber incident response and remains in close contact with the Executive Leadership Team and the Audit Committee throughout the cyber incident resolution process. Our IT Steering Committee is responsible for reviewing, approving and funding IT projects, including cybersecurity initiatives. This committee consists of five (5) members: the Chief Information Officer, the President and Chief Executive Officer, the Chief Financial Officer, the Chief Operating Officer, Government Services and the Chief Operating Officer, Offshore Energy Services. The Chief Executive Officer, with the assistance of the other members of the executive leadership team, is responsible for, among other risk management measures, implementing measures designed to ensure the safety standards for personnel, information technology systems and data security, the environment and property in performing the Company’s operations. The Company’s Enterprise Risk Management Committee (ERM), sponsored by the CEO, was established to oversee the risk management processes and to report upon and ensure that sound policies, procedures and practices are in place for the enterprise‐wide management of the Company’s material risks and to report the results of the Committee’s activities to the Company the Board at least annually. These include risks associated with cybersecurity and any of the topics identified in our materiality assessment . R esponsibilities for risk management and compliance are distributed throughout various functional areas of the business, including but not limited to a Compliance Committee established to understand and support business integrity and compliance efforts globally, and to oversee Bristow’s compliance efforts with respect to COBI, relevant policies, and applicable laws.</t>
        </is>
      </c>
    </row>
    <row r="16">
      <c r="A16" s="4" t="inlineStr">
        <is>
          <t>Cybersecurity Risk Management Expertise of Management Responsible [Text Block]</t>
        </is>
      </c>
      <c r="B16" s="4" t="inlineStr">
        <is>
          <t>Members of the Cybersecurity Committee have work experience managing cybersecurity and information security risks, an understanding of the cybersecurity threat landscape and/or knowledge of emerging privacy risks in our industry. Committee members are also experienced and knowledgeable across Information Technology disciplines including strategy, governance, infrastructure, applications, data management, audit controls &amp;amp; compliance, risk management, disaster recovery, business continuity, and incident response planning.</t>
        </is>
      </c>
    </row>
    <row r="17">
      <c r="A17" s="4" t="inlineStr">
        <is>
          <t>Cybersecurity Risk Process for Informing Management or Committees Responsible [Text Block]</t>
        </is>
      </c>
      <c r="B17" s="4" t="inlineStr">
        <is>
          <t>The Cybersecurity Committee meets quarterly and delivers updates to management periodically and to the Audit Committee on an annual basis (or more frequently as needed). Under its charter, our Audit Committee, comprised of independent directors from our Board, must conduct at least annual reviews of any emerging cybersecurity developments and threats and the strategies to mitigate cybersecurity risks. The Cybersecurity Committee also delivers periodic updates to the Board on the status of the information security program, including but not limited to relevant cyber threats, roadmap and key initiative updates, and the identification and management of information security risks. The Board reviews cybersecurity opportunities relating to our business strategy, and cybersecurity-related matters are also factored into business continuity plann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Bristow Group Inc. and its consolidated entities. Unless the context otherwise indicates, references herein to the “Company” refer to the entity currently known as Bristow Group Inc. and formerly known as Era Group Inc., together with all of its current subsidiaries. Change in Fiscal Year End Effective January 1, 2023, the Company’s fiscal year end changed from March 31st to December 31st. As a result of this change, the Company filed audited financial statements for the nine-month transition period from April 1, 2022 to December 31, 2022, on a Transition Report on Form 10-KT, filed with the Securities and Exchange Commission (“SEC”) on March 9, 2023, and subsequently, filed an Annual Report on Form 10-K for the twelve months ended December 31, 2023, on March 6, 2024. The consolidated financial information for the twelve months ended December 31, 2024, twelve months ended December 31, 2023, and nine months ended December 31, 2022 has been prepared by the Company in accordance with U.S. generally accepted accounting principles (“GAAP”) and pursuant to the rules and regulations of the SEC on this Annual Report on Form 10-K.</t>
        </is>
      </c>
    </row>
    <row r="5">
      <c r="A5" s="4" t="inlineStr">
        <is>
          <t>Basis of Consolidation</t>
        </is>
      </c>
      <c r="B5" s="4" t="inlineStr">
        <is>
          <t>Basis of Consolidation The consolidated financial statements include the accounts of Bristow Group Inc., its wholly and majority-owned subsidiaries and entities that meet the criteria of variable entities (“VIEs”) of which the Company is the primary beneficiary. All significant inter-company accounts and transactions are eliminated in consolidation.</t>
        </is>
      </c>
    </row>
    <row r="6">
      <c r="A6" s="4" t="inlineStr">
        <is>
          <t>Accounting Estimates</t>
        </is>
      </c>
      <c r="B6" s="4" t="inlineStr">
        <is>
          <t>Accounting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s. Actual results could differ from those estimates and those differences may be material.</t>
        </is>
      </c>
    </row>
    <row r="7">
      <c r="A7" s="4" t="inlineStr">
        <is>
          <t>Reclassifications</t>
        </is>
      </c>
      <c r="B7" s="4" t="inlineStr">
        <is>
          <t>Reclassifications Certain amounts reported for prior periods in the consolidated financial statements have been reclassified to conform with the current period’s presentation.</t>
        </is>
      </c>
    </row>
    <row r="8">
      <c r="A8" s="4" t="inlineStr">
        <is>
          <t>Cash Equivalents</t>
        </is>
      </c>
      <c r="B8" s="4" t="inlineStr">
        <is>
          <t xml:space="preserve">Cash Equivalents </t>
        </is>
      </c>
    </row>
    <row r="9">
      <c r="A9" s="4" t="inlineStr">
        <is>
          <t>Restricted Cash</t>
        </is>
      </c>
      <c r="B9" s="4" t="inlineStr">
        <is>
          <t>Restricted Cash The Company considers amounts deposited in escrow accounts at the end of each period as restricted cash. The Company’s restricted cash balances typically include certain payroll taxes for employee salaries in certain jurisdictions as outlined by local requirements and are shown as a separate line item in the consolidated balance sheet.</t>
        </is>
      </c>
    </row>
    <row r="10">
      <c r="A10" s="4" t="inlineStr">
        <is>
          <t>Trade Receivables and Current Expected Credit Losses</t>
        </is>
      </c>
      <c r="B10" s="4" t="inlineStr">
        <is>
          <t>Trade Receivables and Current Expected Credit Losses The Company’s customers are primarily major integrated, national and independent offshore energy companies and government agencies. The Company designates trade receivables as a single pool of assets based on their short-term nature, similar customer base and risk characteristics. Customers are typically granted credit on a short-term basis, and related credit risks are considered minimal. The Company conducts periodic quantitative and qualitative analysis on historic customer payment trends, customer credit ratings and foreseeable economic conditions. Historically, losses on trade receivables have been immaterial and uncorrelated to each other. Based on these analyses, the Company decides if additional reserve amounts are needed against the trade receivables asset pool on a case by case basis. When collection efforts have been exhausted, trade receivables and the associated allowance for doubtful accounts are removed from accounts receivable.</t>
        </is>
      </c>
    </row>
    <row r="11">
      <c r="A11" s="4" t="inlineStr">
        <is>
          <t>Inventories</t>
        </is>
      </c>
      <c r="B11" s="4" t="inlineStr">
        <is>
          <t xml:space="preserve">Inventories </t>
        </is>
      </c>
    </row>
    <row r="12">
      <c r="A12" s="4" t="inlineStr">
        <is>
          <t>Property and equipment</t>
        </is>
      </c>
      <c r="B12" s="4" t="inlineStr">
        <is>
          <t>Property and equipment Property and equipment is stated at cost and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he Company reviews the estimated useful lives and salvage values of its property and equipment on an ongoing basis for any changes in estimates. The Company performs an impairment analysis on long-lived assets used in operations when events or changes in circumstances indicate that the carrying value of such assets may not be recoverable. The Company’s long-lived assets are grouped at the lowest level for which there are identifiable cash flows that are largely independent of the cash flows of other groups of assets. If an impairment is indicated for the asset group classified as held and used, an impairment evaluation will be performed. Asset impairment evaluations are based on estimated undiscounted cash flows over the remaining useful life for the assets being evaluated. If the sum of the expected future cash flows is less than the carrying amount of the asset group, the Company would be required to recognize an impairment loss. For aircraft types that are still operating where management has made the decision to sell or abandon the aircraft type at a fixed date, an analysis is completed to determine whether depreciation needs to be accelerated or additional depreciation recorded for an expected reduction in residual value at the planned disposal date.</t>
        </is>
      </c>
    </row>
    <row r="13">
      <c r="A13" s="4" t="inlineStr">
        <is>
          <t>Investments in Unconsolidated Affiliates</t>
        </is>
      </c>
      <c r="B13" s="4" t="inlineStr">
        <is>
          <t>Investment in Unconsolidated Affiliates The Company uses a measurement alternative approach for equity investments without readily determinable fair values. The alternative method measures equity investments at cost minus impairment, if any, plus or minus changes resulting from observable price changes in orderly transactions in a similar investment of the same issuer. The Company performs regular reviews of each unconsolidated affiliate investee’s financial condition, the business outlook for its products and services and its present and projected results and cash flows. When an investee has experienced consistent declines in financial performance or difficulties raising capital to continue operations, the investment is written down to fair value.</t>
        </is>
      </c>
    </row>
    <row r="14">
      <c r="A14" s="4" t="inlineStr">
        <is>
          <t>Leases</t>
        </is>
      </c>
      <c r="B14" s="4" t="inlineStr">
        <is>
          <t>Leases The Company recognizes a right-of-use (“ROU”) asset and a lease liability on its consolidated balance sheets for leases under which it is the lessee, after applying the short-term lease exemption. Operating lease ROU assets and liabilities are recognized based on the present value of future minimum lease payments over the lease term at commencement date. For the applied discount rate, the Company uses its incremental borrowing rate based on information available at commencement date if the rate implicit in the lease cannot be readily determined.</t>
        </is>
      </c>
    </row>
    <row r="15">
      <c r="A15" s="4" t="inlineStr">
        <is>
          <t>Contract Fulfillment Costs</t>
        </is>
      </c>
      <c r="B15" s="4" t="inlineStr">
        <is>
          <t>Contract Fulfillment Costs Costs to fulfill a contract with a customer incurred in advance of the commencement of a new contract are recognized as an asset and amortized on a straight-line basis over the life of the contract if the costs are directly related to the new contract, the costs are specifically identifiable, the costs generate or enhance resources of the entity and are expected to be recovered by the Company. These deferred costs are included in other long-term assets with the amount due for amortization within a year reflected in prepaid expenses and other current assets on the consolidated balance sheets. The balance is amortized through operating expense on the consolidated statements of operations.</t>
        </is>
      </c>
    </row>
    <row r="16">
      <c r="A16" s="4" t="inlineStr">
        <is>
          <t>Intangible Assets</t>
        </is>
      </c>
      <c r="B16" s="4" t="inlineStr">
        <is>
          <t>Intangible Assets</t>
        </is>
      </c>
    </row>
    <row r="17">
      <c r="A17" s="4" t="inlineStr">
        <is>
          <t>Contingencies</t>
        </is>
      </c>
      <c r="B17" s="4" t="inlineStr">
        <is>
          <t>Contingencies The Company establishes reserves for estimated loss contingencies when it believes a loss is probable and the amount of the loss can be reasonably estimated. The Company’s contingent liability reserves relate primarily to potential tax assessments, litigation, personal injury claims and environmental liabilities and are adjusted as a result of changes in facts or circumstances that become known or changes in previous assumptions with respect to the likelihood or amount of loss. Such revisions are based on information that becomes known or circumstances that change after the reporting date for the previous period through the reporting date of the current year. Should the outcome differ from the Company’s assumptions and estimates or other events result in a material adjustment to the accrued estimated reserves, revisions to the estimated reserves for contingent liabilities would be required to be recognized. Legal costs related to contingent liabilities are expensed as incurred.</t>
        </is>
      </c>
    </row>
    <row r="18">
      <c r="A18" s="4" t="inlineStr">
        <is>
          <t>Deferred Financing Costs</t>
        </is>
      </c>
      <c r="B18" s="4" t="inlineStr">
        <is>
          <t>Deferred Financing Costs Deferred financing costs incurred in connection with the issuance of debt are amortized over the life of the related debt using the effective interest rate method.</t>
        </is>
      </c>
    </row>
    <row r="19">
      <c r="A19" s="4" t="inlineStr">
        <is>
          <t>Derivative Financial Instruments</t>
        </is>
      </c>
      <c r="B19" s="4" t="inlineStr">
        <is>
          <t>Derivative Financial Instruments The Company records changes in fair value of derivatives designated as cash flow hedges in accumulated other comprehensive income (loss) in its consolidated balance sheets until the forecasted transaction occurs. When the forecasted transaction affects earnings, the Company reclassifies the related gain or loss on the cash flow hedges to earnings. The Company evaluates hedge effectiveness at the inception of the hedge prospectively, and on an ongoing basis both retrospectively and prospectively. In the event the underlying forecasted transaction does not occur, or it becomes probable that it will not occur, it will reclassify the gain or loss on the related cash flow hedge from accumulated other comprehensive income (loss) to earnings.</t>
        </is>
      </c>
    </row>
    <row r="20">
      <c r="A20" s="4" t="inlineStr">
        <is>
          <t>Maintenance and Repairs</t>
        </is>
      </c>
      <c r="B20" s="4" t="inlineStr">
        <is>
          <t>Maintenance and Repairs The Company generally charges maintenance and repair costs, including major helicopter component overhaul costs, to earnings as the costs are incurred. However, certain helicopter components, such as engines and transmissions, are maintained by third-party vendors under contractual agreements also referred to as power-by-the-hour (“PBH”) maintenance agreements. Under these agreements, the Company is charged an agreed amount per hour of flying time related to maintenance, repair and overhaul of the parts and components covered. The costs charged under these contractual agreements are recognized in the period in which the flight hours occur. To the extent that the Company has not yet been billed for costs incurred under these arrangements, these costs are included in accrued maintenance and repairs on its consolidated balance sheets. In the event the Company places a helicopter in a PBH program after a maintenance period has begun, it may be necessary to pay an initial buy-in charge based on hours flown since the previous maintenance event. This buy-in charge is normally recorded as a prepaid expense and amortized as an operating expense over the remaining PBH contract period. From time to time, the Company receives credits from its original equipment manufacturers. The Company records these credits as a reduction in maintenance expense when the credits are utilized in lieu of cash payments for purchases or services, unless the credit represents a sales incentive offered to customers by the manufacturer. The cost of certain major overhauls on owned fixed-wing aircraft are capitalized when incurred and depreciated over the period until the next expected major overhaul. The cost of major overhauls on leased fixed-wing aircraft are charged to operating expense when incurred.</t>
        </is>
      </c>
    </row>
    <row r="21">
      <c r="A21" s="4" t="inlineStr">
        <is>
          <t>Share-Based Compensation</t>
        </is>
      </c>
      <c r="B21" s="4" t="inlineStr">
        <is>
          <t>Share-Based Compensation The grant date fair value of share-based awards granted to employees is recognized as an employee compensation expense over the requisite service period on a straight-line basis. The amount of compensation expense ultimately recognized is based on the number of awards that meet the vesting conditions at the vesting date.</t>
        </is>
      </c>
    </row>
    <row r="22">
      <c r="A22" s="4" t="inlineStr">
        <is>
          <t>Foreign Currency Transactions</t>
        </is>
      </c>
      <c r="B22" s="4" t="inlineStr">
        <is>
          <t>Foreign Currency Transactions The reporting currency for all of the Company’s foreign entities is the U.S. dollar. From time to time, the Company enters into transactions denominated in currencies other than its reporting currency. Gains and losses resulting from changes in currency exchange rates between the reporting currency and the currency in which a transaction is denominated are included in other, net in the Company’s consolidated statements of operations in the period which the currency exchange rates change. During the twelve months ended December 31, 2024 and 2023, the Company recognized foreign currency exchange losses of $8.9 million and of $10.7 million, respectively. During the nine months ended December 31, 2022, the Company recognized foreign currency exchange gains of $14.9 million. The functional currency for some subsidiaries outside the United States is the local currency. Financial statements of these subsidiaries are translated into U.S. dollars using the exchange rate at each balance sheet date for assets and liabilities, with translation adjustments for non-monetary assets and liabilities reflected in equity. Under U.S. GAAP, an economy is considered highly inflationary if the cumulative inflation rate for a three-year period meets or exceeds 100 percent. If a foreign entity is considered to be in a highly inflationary economy, the financial statements of that entity are remeasured as though the functional currency were the reporting currency. The three-year inflation rate for Nigeria exceeded the three-year cumulative inflation rate of 100 percent as of September 30, 2024. Therefore, effective October 1, 2024, the Company began accounting for its Nigerian entity as a foreign entity operating in a country with a highly inflationary economy. Upon making the change in functional currency, the translated amounts for non-monetary assets and liabilities as of September 30, 2024 became the accounting basis for those balances. Translation adjustments for periods prior to October 1, 2024 will remain in equity. Going forward, monetary assets and liabilities denominated in the Nigerian naira are remeasured into U.S. dollars each reporting period, with remeasurement gains and losses recognized in other, net in the Company’s consolidated statements of operations. After applying highly inflationary accounting effective October 1, 2024, the Company recognized a loss on foreign exchange of $1.6 million in 2024.</t>
        </is>
      </c>
    </row>
    <row r="23">
      <c r="A23" s="4" t="inlineStr">
        <is>
          <t>Taxes</t>
        </is>
      </c>
      <c r="B23" s="4" t="inlineStr">
        <is>
          <t>Taxes The Company follows the asset and liability method of accounting for income taxes. Under this method, deferred income tax assets and liabilities are determined based upon temporary differences between the carrying amount and tax basis of the Company’s assets and liabilities and measured using enacted tax rates and laws that will be in effect when the differences are expected to reverse. The effect on deferred income tax assets and liabilities of a change in the tax rates is recognized in income in the period in which the change occurs. The Company records a valuation allowance when it believes that it is more-likely-than-not that any deferred income tax asset created will not be realized.</t>
        </is>
      </c>
    </row>
    <row r="24">
      <c r="A24" s="4" t="inlineStr">
        <is>
          <t>Recent Accounting Pronouncements</t>
        </is>
      </c>
      <c r="B24" s="4" t="inlineStr">
        <is>
          <t>Recent Accounting Pronouncements The Company considers the applicability and impact of all Accounting Standard Updates (“ASUs”) issued by the Financial Accounting Standards Board (“FASB”). ASUs not listed below were assessed and determined as not applicable to the Company’s consolidated financial position or result of operations. In November 2024, the FASB issued ASU 2024-03 Income Statement—Reporting Comprehensive Income—Expense Disaggregation Disclosures (Subtopic 220-40), requiring a footnote disclosure about specific expenses by requiring public business entities to disaggregate, in a tabular presentation, each relevant expense caption on the face of the income statement that includes purchases of inventory, employee compensation, depreciation and intangible asset amortization. The tabular disclosure would also include certain other expenses, when applicable. This ASU is effective for annual reporting periods beginning after December 15, 2026, and interim reporting periods within annual reporting periods beginning after December 15, 2027 (as amended in the FASB update in January 2025 in ASU 2025-01). The Company is evaluating the potential impact of the adoption of this ASU on its consolidated financial statements. In December 2023, the FASB issued ASU 2023-09 - Income Taxes (Topic 740): Improvements to Income Tax Disclosures. The purpose of ASU 2023-09 is to enhance the transparency and decision usefulness of income tax disclosures to investors and other allocators of capital. The objectives of the amendment is to provide information to better assess how an entity’s operations and related tax risk and tax planning and operational opportunities affect its tax rate and prospects for future cash flows. This standard will be effective prospectively for fiscal years beginning after December 15, 2024. The Company has evaluated the impact of adopting this ASU on its consolidated financial statements and determined adoption will not have a material impact and additional rate reconciliation disclosures will be included, beginning with its 2025 Annual Report on Form 10-K. In November 2023, the FASB issued ASU 2023-07 - Segment Reporting (Topic 280): Improvements to Reportable Segment Disclosures. This ASU applies to all public entities that are required to report segment information in accordance with Topic 280 and requires the disclosure of significant segment expenses on an annual and interim basis, incremental disclosures of measures of segment profit or loss and the identification of the Company’s chief operating decision maker. This standard is effective for fiscal years beginning after December 15, 2023, and interim periods within fiscal years beginning after December 15, 2024. The Company adopted this ASU beginning with this Annual Report on Form 10-K. See Note 17 — Segments in this Annual Report on Form 10-K for the added disclosures.</t>
        </is>
      </c>
    </row>
    <row r="25">
      <c r="A25" s="4" t="inlineStr">
        <is>
          <t>Revenue Recognition</t>
        </is>
      </c>
      <c r="B25" s="4" t="inlineStr">
        <is>
          <t>Revenue Recognition Revenues are recognized over time as the contracted aviation services are performed for a customer, when the transaction price is determined, and collection has occurred or is probable of occurring. A majority of the Company’s revenues are generated through two types of contracts: helicopter services and fixed wing services. The Company typically invoices customers on a monthly basis, and the term between invoicing and when the payment is due is typically between 30 and 60 days for helicopter services and fixed wing charter customers. Payment is made at the point of sale for fixed wing regular passenger transport customers. Deferred revenues are primarily generated by fixed wing services where customers pay for tickets in advance of receiving the Company’s services and from advanced payments from helicopter services customers. Helicopter services — Revenues from helicopter services are recognized over time based on contractual rates as the helicopter services are performed. Revenues are primarily derived from fixed-term contracts which typically have original terms of one Fixed wing services — The Company provides fixed wing transportation services through regular passenger transport (scheduled airline service with individual ticket sales) and charter services. Revenues are recognized as service is provided or in the period in which the right to travel expires, which is determined by the terms and conditions of the ticket. Both chartered and scheduled airline service revenues are recognized net of passenger taxes and discounts. Revenue Recognition The Company’s customers are primarily major integrated, national and independent offshore energy companies and government agencies. Revenues are generally recognized when the Company satisfies its performance obligations by providing aviation services to its customers in exchange for consideration. The Company disaggregates its revenues by operating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The provision for credit losses for the periods reflected below were as follows (in thousands): December 31, 2024 2023 Balance – beginning of period $ 77 $ 1,847 Additional allowances 141 — Write-offs and collections (165) (1,774) Foreign currency effects (11) 4 Balance – end of period $ 42 $ 77 </t>
        </is>
      </c>
    </row>
    <row r="5">
      <c r="A5" s="4" t="inlineStr">
        <is>
          <t>Schedule Of Allowance For Inventory</t>
        </is>
      </c>
      <c r="B5" s="4" t="inlineStr">
        <is>
          <t xml:space="preserve">As of December 31, 2024 and 2023, the inventory allowances for the periods reflected below were as follows (in thousands): December 31, 2024 2023 Balance – beginning of period $ 2,955 $ 2,536 Additional allowances 725 386 Foreign currency effects (237) 33 Balance – end of period $ 3,443 $ 2,955 </t>
        </is>
      </c>
    </row>
    <row r="6">
      <c r="A6" s="4" t="inlineStr">
        <is>
          <t>Schedule Of Estimated Useful Life</t>
        </is>
      </c>
      <c r="B6" s="4" t="inlineStr">
        <is>
          <t xml:space="preserve">As of December 31, 2024, the estimated useful life (in years) of the Company’s categories of new property and equipment was as follows: Aircraft (estimated salvage value at 10%-25% of cost) 30 Aircraft accessories and spares 5 - 7 Buildings (estimated salvage value at 10% of cost) 30 Leasehold improvements lesser of lease term or 10 Other property and equipment 3-15 The following table presents details on the major classes of property and equipment as of (in thousands): December 31, 2024 2023 Aircraft $ 821,985 $ 779,945 Land and buildings 173,828 175,266 Other property and equipment 109,708 105,342 Construction-in-progress 244,181 99,320 Property and equipment, at cost $ 1,349,702 $ 1,159,873 Less: accumulated depreciation (273,481) (232,107) Property and equipment, net $ 1,076,221 $ 927,7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As of December 31, 2024, the estimated useful life (in years) of the Company’s categories of new property and equipment was as follows: Aircraft (estimated salvage value at 10%-25% of cost) 30 Aircraft accessories and spares 5 - 7 Buildings (estimated salvage value at 10% of cost) 30 Leasehold improvements lesser of lease term or 10 Other property and equipment 3-15 The following table presents details on the major classes of property and equipment as of (in thousands): December 31, 2024 2023 Aircraft $ 821,985 $ 779,945 Land and buildings 173,828 175,266 Other property and equipment 109,708 105,342 Construction-in-progress 244,181 99,320 Property and equipment, at cost $ 1,349,702 $ 1,159,873 Less: accumulated depreciation (273,481) (232,107) Property and equipment, net $ 1,076,221 $ 927,7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 (Tables)</t>
        </is>
      </c>
      <c r="B1" s="2" t="inlineStr">
        <is>
          <t>12 Months Ended</t>
        </is>
      </c>
    </row>
    <row r="2">
      <c r="B2" s="2" t="inlineStr">
        <is>
          <t>Dec. 31, 2024</t>
        </is>
      </c>
    </row>
    <row r="3">
      <c r="A3" s="3" t="inlineStr">
        <is>
          <t>Revenue Recognition [Abstract]</t>
        </is>
      </c>
      <c r="B3" s="4" t="inlineStr">
        <is>
          <t xml:space="preserve"> </t>
        </is>
      </c>
    </row>
    <row r="4">
      <c r="A4" s="4" t="inlineStr">
        <is>
          <t>Schedule of Revenue</t>
        </is>
      </c>
      <c r="B4" s="4" t="inlineStr">
        <is>
          <t xml:space="preserve">Revenues by Segment. Revenues earned by each segment for the periods reflected in the table below were as follows (in thousands): Twelve Months Ended December 31, 2024 Twelve Months Ended December 31, 2023 Nine Months Ended Offshore Energy Services (1) $ 966,064 $ 852,956 $ 625,199 Government Services 329,654 337,280 217,357 Other Services 119,773 107,193 80,013 Total revenues $ 1,415,491 $ 1,297,429 $ 922,569 ______________________ (1) Includes revenues of approximately $10.8 million and $10.4 million for the twelve months ended December 31, 2023 and nine months ended December 31, 2022, respectively, related to fixed wing revenues in Africa that were previously classified in Other Services. Twelve Months Ended December 31, 2024 Twelve Months Ended December 31, 2023 Nine Months Ended Revenues from related parties $ 30,895 $ 31,924 $ 23,638 Payments to related parties $ 10,021 $ 5,253 $ 4,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OTHER INVESTMENTS IN SIGNIFICANT AFFILIAT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shows summarized financial information, in aggregate, for the Company’s VIEs and their subsidiaries (in thousands): December 31, 2024 2023 Total assets $ 1,362,223 $ 1,076,745 Total liabilities (1) $ 5,730,561 $ 5,274,946 ____________________ (1) Includes Bristow Aviation subordinated unsecured loan stock (debt) bearing interest at an annual rate of 13.5% and payable semi-annually to the Company that is not eliminated at the Bristow Aviation and subsidiaries summarized financial information level, but is eliminated at Bristow Group Inc. and subsidiaries. Payment of interest on such debt has been deferred since its incurrence in 1996 at an annual rate of 13.5% and aggregated $4.6 billion and $4.2 billion as of December 31, 2024 and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venue from Related Parties</t>
        </is>
      </c>
      <c r="B4" s="4" t="inlineStr">
        <is>
          <t xml:space="preserve">Revenues by Segment. Revenues earned by each segment for the periods reflected in the table below were as follows (in thousands): Twelve Months Ended December 31, 2024 Twelve Months Ended December 31, 2023 Nine Months Ended Offshore Energy Services (1) $ 966,064 $ 852,956 $ 625,199 Government Services 329,654 337,280 217,357 Other Services 119,773 107,193 80,013 Total revenues $ 1,415,491 $ 1,297,429 $ 922,569 ______________________ (1) Includes revenues of approximately $10.8 million and $10.4 million for the twelve months ended December 31, 2023 and nine months ended December 31, 2022, respectively, related to fixed wing revenues in Africa that were previously classified in Other Services. Twelve Months Ended December 31, 2024 Twelve Months Ended December 31, 2023 Nine Months Ended Revenues from related parties $ 30,895 $ 31,924 $ 23,638 Payments to related parties $ 10,021 $ 5,253 $ 4,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as of December 31, 2024 and 2023 consisted of the following (in thousands): December 31, 2024 2023 6.875% Senior Notes $ 395,610 $ 394,184 UKSAR Debt 200,273 153,886 IRCG Debt 93,900 — Total debt 689,783 548,070 Less short-term borrowings and current maturities of long-term debt (18,614) (13,247) Total long-term debt $ 671,169 $ 534,823 </t>
        </is>
      </c>
    </row>
    <row r="5">
      <c r="A5" s="4" t="inlineStr">
        <is>
          <t>Schedule Of Long-term Debt Maturities</t>
        </is>
      </c>
      <c r="B5" s="4" t="inlineStr">
        <is>
          <t xml:space="preserve">The Company’s scheduled principal long-term maturities as of December 31, 2024, which excludes unamortized deferred financing fees of $16.3 million, were as follows (in thousands): Total Due 2025 $ 18,611 2026 28,863 2027 28,863 2028 428,863 2029 28,863 Thereafter 171,995 $ 706,0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Debt</t>
        </is>
      </c>
      <c r="B4" s="4" t="inlineStr">
        <is>
          <t>The carrying and fair values of the Company’s debt were as follows (in thousands): Carrying Level 1 Level 2 Level 3 December 31, 2024 LIABILITIES 6.875% Senior Notes (1) $ 395,610 $ — $ 397,872 $ — UKSAR Debt (2) 200,273 — 205,545 — IRCG Debt (3) 93,900 — 95,912 — $ 689,783 $ — $ 699,329 $ — December 31, 2023 LIABILITIES 6.875% Senior Notes (1) $ 394,184 $ — $ 383,068 $ — UKSAR Debt (2) 153,886 — 162,467 — $ 548,070 $ — $ 545,535 $ — _________________ (1) As of December 31, 2024 and 2023, the carrying values of unamortized deferred financing fees related to the 6.875% Senior Notes were $4.4 million and $5.8 million, respectively. (2) As of December 31, 2024 and 2023, the carrying values of unamortized deferred financing fees related to the UKAR Debt were $9.1 million and $8.4 million, respectively. (3) As of December 31, 2024, the carrying values of unamortized deferred financing fees related to the IRCG Debt were $2.8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 of derivative instruments on our Consolidated Balance Sheets as of December 31, 2024 and 2023 were as follows, presented on a gross basis (in thousands): December 31, 2024 2023 Fair Value Asset Derivatives Fair Value Liability Derivatives Fair Value Asset Derivatives Fair Value Liability Derivatives Derivatives designated as hedging instruments: Foreign exchange forward contracts $ 1,351 $ 1,871 $ 2,557 $ 1,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LOSS) - USD ($) $ in Thousands</t>
        </is>
      </c>
      <c r="B1" s="2" t="inlineStr">
        <is>
          <t>9 Months Ended</t>
        </is>
      </c>
      <c r="C1" s="2" t="inlineStr">
        <is>
          <t>12 Months Ended</t>
        </is>
      </c>
    </row>
    <row r="2">
      <c r="B2" s="2" t="inlineStr">
        <is>
          <t>Dec. 31, 2022</t>
        </is>
      </c>
      <c r="C2" s="2" t="inlineStr">
        <is>
          <t>Dec. 31, 2024</t>
        </is>
      </c>
      <c r="D2" s="2" t="inlineStr">
        <is>
          <t>Dec.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3585</v>
      </c>
      <c r="C4" s="5" t="n">
        <v>94870</v>
      </c>
      <c r="D4" s="5" t="n">
        <v>-6920</v>
      </c>
    </row>
    <row r="5">
      <c r="A5" s="3" t="inlineStr">
        <is>
          <t>Other comprehensive income (loss):</t>
        </is>
      </c>
      <c r="B5" s="4" t="inlineStr">
        <is>
          <t xml:space="preserve"> </t>
        </is>
      </c>
      <c r="C5" s="4" t="inlineStr">
        <is>
          <t xml:space="preserve"> </t>
        </is>
      </c>
      <c r="D5" s="4" t="inlineStr">
        <is>
          <t xml:space="preserve"> </t>
        </is>
      </c>
    </row>
    <row r="6">
      <c r="A6" s="4" t="inlineStr">
        <is>
          <t>Currency translation adjustments</t>
        </is>
      </c>
      <c r="B6" s="6" t="n">
        <v>-48368</v>
      </c>
      <c r="C6" s="6" t="n">
        <v>-28302</v>
      </c>
      <c r="D6" s="6" t="n">
        <v>23749</v>
      </c>
    </row>
    <row r="7">
      <c r="A7" s="4" t="inlineStr">
        <is>
          <t>Pension liability adjustment</t>
        </is>
      </c>
      <c r="B7" s="6" t="n">
        <v>-12441</v>
      </c>
      <c r="C7" s="6" t="n">
        <v>-8426</v>
      </c>
      <c r="D7" s="6" t="n">
        <v>5149</v>
      </c>
    </row>
    <row r="8">
      <c r="A8" s="4" t="inlineStr">
        <is>
          <t>Unrealized gains (losses) on cash flow hedges, net</t>
        </is>
      </c>
      <c r="B8" s="6" t="n">
        <v>202</v>
      </c>
      <c r="C8" s="6" t="n">
        <v>-2298</v>
      </c>
      <c r="D8" s="6" t="n">
        <v>516</v>
      </c>
    </row>
    <row r="9">
      <c r="A9" s="4" t="inlineStr">
        <is>
          <t>Total other comprehensive income (loss), net of tax</t>
        </is>
      </c>
      <c r="B9" s="6" t="n">
        <v>-60607</v>
      </c>
      <c r="C9" s="6" t="n">
        <v>-39026</v>
      </c>
      <c r="D9" s="6" t="n">
        <v>29414</v>
      </c>
    </row>
    <row r="10">
      <c r="A10" s="4" t="inlineStr">
        <is>
          <t>Total other comprehensive income (loss)</t>
        </is>
      </c>
      <c r="B10" s="6" t="n">
        <v>-47022</v>
      </c>
      <c r="C10" s="6" t="n">
        <v>55844</v>
      </c>
      <c r="D10" s="6" t="n">
        <v>22494</v>
      </c>
    </row>
    <row r="11">
      <c r="A11" s="4" t="inlineStr">
        <is>
          <t>Net comprehensive loss (income) attributable to noncontrolling interests</t>
        </is>
      </c>
      <c r="B11" s="6" t="n">
        <v>-57</v>
      </c>
      <c r="C11" s="6" t="n">
        <v>-73</v>
      </c>
      <c r="D11" s="6" t="n">
        <v>140</v>
      </c>
    </row>
    <row r="12">
      <c r="A12" s="4" t="inlineStr">
        <is>
          <t>Total comprehensive income (loss) attributable to Bristow Group Inc.</t>
        </is>
      </c>
      <c r="B12" s="5" t="n">
        <v>-47079</v>
      </c>
      <c r="C12" s="5" t="n">
        <v>55771</v>
      </c>
      <c r="D12" s="5" t="n">
        <v>22634</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Terms and Rent Expense</t>
        </is>
      </c>
      <c r="B4" s="4" t="inlineStr">
        <is>
          <t xml:space="preserve">Operating leases for the periods reflected in the table below were as follows (in thousands, except years and percentages): Twelve Months Ended December 31, 2024 Twelve Months Ended December 31, 2023 Nine Months Ended Cash paid for operating leases $ 109,244 $ 106,408 $ 69,669 ROU assets obtained in exchange for lease obligations $ 73,290 $ 135,650 $ 107,034 Weighted average remaining lease term 4 years 5 years 5 years Weighted average discount rate 6.58 % 6.38 % 6.09 % Rent expense for the periods reflected in the table below were as follows (in thousands): Twelve Months Ended December 31, 2024 Twelve Months Ended December 31, 2023 Nine Months Ended Rent expense under all operating leases $ 107,356 $ 102,729 $ 74,378 Rent expense under operating leases for aircraft $ 86,581 $ 80,889 $ 57,976 </t>
        </is>
      </c>
    </row>
    <row r="5">
      <c r="A5" s="4" t="inlineStr">
        <is>
          <t>Schedule of Lessee, Operating Lease, Liability, Maturity</t>
        </is>
      </c>
      <c r="B5" s="4" t="inlineStr">
        <is>
          <t xml:space="preserve">As of December 31, 2024, aggregate future payments under all non-cancelable operating leases that have initial or remaining terms in excess of one year, including leases for aircraft, are as follows (in thousands): Aircraft Other Total Twelve months ended December 31, 2025 $ 81,383 $ 11,508 $ 92,891 2026 70,915 8,869 79,784 2027 50,727 5,963 56,690 2028 34,088 4,760 38,848 2029 13,329 2,593 15,922 Thereafter 18,971 7,264 26,235 $ 269,413 $ 40,957 $ 310,3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Intangible assets by type for the periods reflected below were as follows (in thousands): SAR customer PBH Total Gross Carrying Amount December 31, 2022 $ 62,871 $ 84,280 $ 147,151 Translation 1,974 1,710 3,684 December 31, 2023 $ 64,845 $ 85,990 $ 150,835 Translation (303) (57) (360) December 31, 2024 $ 64,542 $ 85,933 $ 150,475 Accumulated Amortization December 31, 2022 $ (25,935) $ (55,401) $ (81,336) Amortization expense (11,036) (10,020) (21,056) December 31, 2023 $ (36,971) $ (65,421) $ (102,392) Amortization expense (9,259) (9,882) (19,141) December 31, 2024 $ (46,230) $ (75,303) $ (121,533) Weighted average remaining contractual life, in years 2.2 12.1 5.9</t>
        </is>
      </c>
    </row>
    <row r="5">
      <c r="A5" s="4" t="inlineStr">
        <is>
          <t>Schedule Of Intangible Assets, Future Amortization Expense</t>
        </is>
      </c>
      <c r="B5" s="4" t="inlineStr">
        <is>
          <t xml:space="preserve">Future amortization expense of intangible assets for periods ended December 31, is as follows (in thousands): SAR customer PBH Total 2025 $ 8,727 $ 8,734 $ 17,461 2026 8,612 259 8,871 2027 779 259 1,038 2028 194 259 453 2029 — 239 239 Thereafter — 880 880 $ 18,312 $ 10,630 $ 28,9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The components of deferred tax assets and liabilities are as follows (in thousands): December 31, 2024 2023 Deferred tax assets: Foreign tax credits $ 6,275 $ 19,456 Net operating losses 137,902 153,068 Pension liability 41 (269) Interest expense limitation 53,572 49,431 Accrued expenses not currently deductible 12,682 18,367 Lease liabilities 87,778 34,553 Other 7,660 6,544 Gross deferred tax assets 305,910 281,150 Valuation allowance (139,272) (155,411) Total deferred tax assets $ 166,638 $ 125,739 Deferred tax liabilities: Property and equipment $ (92,505) $ (99,684) Inventories (976) (1,366) Investment in foreign subsidiaries and unconsolidated affiliates (2,764) (6,365) Right-of-use lease asset (87,826) (34,496) Intangibles (13,838) (13,245) Other 17,692 (2,578) Total deferred tax liabilities $ (180,217) $ (157,734) Net deferred tax liabilities $ (13,579) $ (31,995)</t>
        </is>
      </c>
    </row>
    <row r="5">
      <c r="A5" s="4" t="inlineStr">
        <is>
          <t>Summary of Operating Loss Carryforwards</t>
        </is>
      </c>
      <c r="B5" s="4" t="inlineStr">
        <is>
          <t>The following table shows the expiration of such loss carryforwards (in thousands, except dates): December 31, 2024 Expiration Foreign tax credit carryforwards $6,275 2025-2033 Foreign net operating loss carryforwards $373,558 Indefinite State net operating loss carryforwards $428,533 Indefinite State net operating loss carryforwards $134,934 2025-2042 Section 163j interest expense $255,092 Indefinite</t>
        </is>
      </c>
    </row>
    <row r="6">
      <c r="A6" s="4" t="inlineStr">
        <is>
          <t>Schedule of Components of Loss Before Benefit (Provision) for Income Taxes</t>
        </is>
      </c>
      <c r="B6" s="4" t="inlineStr">
        <is>
          <t xml:space="preserve">The components of income (loss) before income taxes for the periods reflected in the table below were as follows (in thousands): Twelve Months Ended December 31, 2024 Twelve Months Ended December 31, 2023 Nine Months Ended Domestic $ 21,188 $ (39,130) $ (7,692) Foreign 80,875 57,142 28,771 Income (loss) before income taxes $ 102,063 $ 18,012 $ 21,079 </t>
        </is>
      </c>
    </row>
    <row r="7">
      <c r="A7" s="4" t="inlineStr">
        <is>
          <t>Schedule of Provision (Benefit) for Income Taxes</t>
        </is>
      </c>
      <c r="B7" s="4" t="inlineStr">
        <is>
          <t xml:space="preserve">The components of income tax expense (benefit) for the periods reflected in the table below were as follows (in thousands): Twelve Months Ended December 31, 2024 Twelve Months Ended December 31, 2023 Nine Months Ended Current: Domestic $ 12,839 $ 10,347 $ 3,995 Foreign 14,314 13,916 8,821 $ 27,153 $ 24,263 $ 12,816 Deferred: Domestic $ (14,519) $ (2,568) $ (3,419) Foreign (5,441) 3,237 (1,903) $ (19,960) $ 669 $ (5,322) Income tax expense $ 7,193 $ 24,932 $ 7,494 </t>
        </is>
      </c>
    </row>
    <row r="8">
      <c r="A8" s="4" t="inlineStr">
        <is>
          <t>Schedule of Reconciliation of Effective Income Tax Rate</t>
        </is>
      </c>
      <c r="B8" s="4" t="inlineStr">
        <is>
          <t>The reconciliation of the U.S. Federal statutory tax rate to the effective income tax rate for the periods reflected in the table below is as follows: Twelve Months Ended December 31, 2024 Twelve Months Ended December 31, 2023 Nine Months Ended Statutory rate 21.0 % 21.0 % 21.0 % Net foreign tax on non-U.S. earnings 0.9 % 15.5 % 49.0 % Foreign earnings double tax relief (8.0) % (9.5) % (5.0) % Foreign earnings indefinitely reinvested abroad — % (3.4) % (28.7) % Change in valuation allowance (3.5) % (23.6) % (12.9) % Foreign earnings that are currently taxed in the U.S. — % 7.4 % 5.9 % Changes in prior year estimates (0.3) % — % 0.9 % Impact of U.S. withholding tax 10.6 % 2.2 % 3.6 % Impact of tax rate changes 2.9 % 2.6 % — % Foreign tax credits 12.9 % 76.5 % — % Deferred gains (3.1) % 7.9 % — % GILTI income 0.9 % 19.8 % — % Other, net (27.2) % 22.0 % 1.8 % Effective tax rate 7.1 % 138.4 % 35.6 %</t>
        </is>
      </c>
    </row>
    <row r="9">
      <c r="A9" s="4" t="inlineStr">
        <is>
          <t>Schedule of Open Tax Years and Unrecognized Tax Benefits</t>
        </is>
      </c>
      <c r="B9" s="4" t="inlineStr">
        <is>
          <t>The following table summarizes the years open by jurisdiction as of December 31, 2024: Years Open U.S. 2021 to present UK 2023 to present Nigeria 2014 to present Guyana 2015 to present Trinidad 2018 to present Australia 2020 to present Norway 2019 to present Brazil 2020 to present</t>
        </is>
      </c>
    </row>
    <row r="10">
      <c r="A10" s="4" t="inlineStr">
        <is>
          <t>Schedule of Unrecognized Tax Benefits</t>
        </is>
      </c>
      <c r="B10" s="4" t="inlineStr">
        <is>
          <t xml:space="preserve">The activity associated with unrecognized tax benefit for the periods reflected in the table below was follows (in thousands): Twelve Months Ended December 31, 2024 Twelve Months Ended December 31, 2023 Nine Months Ended Unrecognized tax benefits – beginning of period $ 4,173 $ 4,067 $ 3,942 Increases for tax positions taken in prior periods — 106 200 Decreases for tax positions taken in prior periods — — (75) Decrease related to statute of limitation expirations (4,073) — — Unrecognized tax benefits – end of period $ 100 $ 4,173 $ 4,0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Transactions</t>
        </is>
      </c>
      <c r="B4" s="4" t="inlineStr">
        <is>
          <t xml:space="preserve">Restricted Stock — During the twelve months ended December 31, 2024, the number of shares and the weighted average grant price of restricted stock transactions were as follows: Number of Shares Weighted Average Grant Price Non-vested as of January 1, 2024: 1,443,675 $ 29.36 Granted 614,785 $ 26.93 Vested/released (408,148) $ 26.89 Cancelled/forfeited (96,323) $ 28.17 Non-vested outstanding as of December 31, 2024 1,553,989 $ 29.12 </t>
        </is>
      </c>
    </row>
    <row r="5">
      <c r="A5" s="4" t="inlineStr">
        <is>
          <t>Schedule of Stock Options Transactions</t>
        </is>
      </c>
      <c r="B5" s="4" t="inlineStr">
        <is>
          <t xml:space="preserve">Stock Options — During the twelve months ended December 31, 2024, the number of stock options transactions and the weighted average grant price of stock options were as follows: Number of Shares Weighted Average Grant Price Weighted Average Exercise Price Outstanding as of January 1, 2024: 376,079 $ 19.83 $ 20.34 Exercised/released (36,542) $ 17.48 $ 20.53 Expired (1,859) $ 30.16 $ 29.84 Outstanding as of December 31, 2024 337,678 $ 20.03 $ 20.27 Vested and exercisable 337,678 $ 20.03 $ 20.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INED CONTRIBUTION AND PENSION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 xml:space="preserve">The following table shows the activity associated with the projected benefit obligation and the fair value of plan assets in addition to the defined benefit retirement plans’ funded status (in thousands): Twelve Months Ended December 31, 2024 Twelve Months Ended December 31, 2023 Nine Months Ended Change in benefit obligation: Projected benefit obligation (PBO) at beginning of period $ 363,315 $ 367,609 $ 529,956 Service cost 51 42 663 Interest cost 14,842 17,406 8,987 Actuarial loss (gain) (23,922) (17,939) (107,835) Benefit payments and expenses (24,159) (25,771) (18,481) Effect of exchange rate changes (6,382) 21,968 (45,681) Projected benefit obligation (PBO) at end of period $ 323,745 $ 363,315 $ 367,609 Change in plan assets: Fair value of assets at beginning of period $ 366,630 $ 347,520 $ 511,786 Actual return on assets (18,799) 9,836 (113,510) Employer contributions 11,272 14,278 11,725 Benefit payments and expenses (24,159) (25,771) (18,481) Effect of exchange rate changes (6,439) 20,767 (44,000) Fair value of assets at end of period $ 328,505 $ 366,630 $ 347,520 Reconciliation of funded status: Accumulated benefit obligation (ABO) $ 323,745 $ 363,315 $ 367,609 Projected benefit obligation (PBO) $ 323,745 $ 363,315 $ 367,609 Fair value of assets (328,505) (366,630) (347,520) Net recognized pension liability (asset) $ (4,760) $ (3,315) $ 20,089 Amounts recognized in accumulated other comprehensive loss $ 12,150 $ (7,528) $ 12,441 </t>
        </is>
      </c>
    </row>
    <row r="5">
      <c r="A5" s="4" t="inlineStr">
        <is>
          <t>Schedule of Components of Net Periodic Pension Cost</t>
        </is>
      </c>
      <c r="B5" s="4" t="inlineStr">
        <is>
          <t>Details of the components of net periodic pension cost (benefit) for the periods reflected in the table below were as follows (in thousands): Twelve Months Ended December 31, 2024 Twelve Months Ended December 31, 2023 Nine Months Ended Service cost for benefits earned during the period $ 72 $ 42 $ 663 Interest cost on pension benefit obligation 14,842 17,406 8,987 Expected return on assets (17,383) (18,321) (11,347) Amortization of unrecognized losses 91 — — Net periodic pension cost (benefit) $ (2,378) $ (873) $ (1,697)</t>
        </is>
      </c>
    </row>
    <row r="6">
      <c r="A6" s="4" t="inlineStr">
        <is>
          <t>Schedule of Actuarial Assumptions</t>
        </is>
      </c>
      <c r="B6" s="4" t="inlineStr">
        <is>
          <t>Actuarial assumptions used to develop the components of the Defined Benefit Pension Plans for the periods reflected in the table below were as follows: Twelve Months Ended December 31, 2024 Twelve Months Ended December 31, 2023 Nine Months Ended Discount rate 4.50 % 4.80 % 2.70 % Expected long-term rate of return on assets 4.93 % 5.02 % 3.22 % Pension increase rate 3.00 % 3.10 % 3.40 %</t>
        </is>
      </c>
    </row>
    <row r="7">
      <c r="A7" s="4" t="inlineStr">
        <is>
          <t>Schedule of Target Allocation Percentages And Plan Assets By Level Within Fair Value Hierarchy</t>
        </is>
      </c>
      <c r="B7" s="4" t="inlineStr">
        <is>
          <t>Details of target allocation percentages under the Plan Trustee’s investment strategies as of the same dates are also included as follows: Target Allocation Actual Allocation Asset Category 2024 2023 2024 2023 Equity securities 10.7 % 20.9 % 15.4 % 21.9 % Debt securities 57.7 % 24.7 % 39.3 % 38.4 % Property — % 5.9 % 0.9 % 4.6 % Other assets 31.6 % 48.5 % 44.4 % 35.1 % Total 100.0 % 100.0 % 100.0 % 100.0 % The following table summarizes, by level within the fair value hierarchy, the plan assets as of December 31, 2024, which are valued at fair value (in thousands): Quoted Prices Significant Significant Balance as of December 31, 2024 Cash and cash equivalents $ 4,759 $ 37,572 $ — $ 42,331 Equity investments - UK 250 — — 250 Equity investments - non-UK 2,254 — — 2,254 Liquid credit — 69,258 — 69,258 Alternative investments — 35,443 — 35,443 Government debt securities 1,378 55,607 — 56,985 Corporate debt securities 2,630 — — 2,630 Insurance policy — — 103,699 103,699 Total fair value investments $ 11,271 $ 197,880 $ 103,699 $ 312,850 Net asset value (1) — — — 15,655 Total investments $ 11,271 $ 197,880 $ 103,699 $ 328,505 ______________________ (1) Includes illiquid credit and property debt amounts held at net asset values. The following table summarizes, by level within the fair value hierarchy, the plan assets as of December 31, 2023, which are valued at fair value (in thousands): Quoted Prices Significant Significant Balance as of December 31, 2023 Cash and cash equivalents $ 6,629 $ 13,895 $ — $ 20,524 Equity investments - UK 510 — — 510 Equity investments - non-UK 2,932 — — 2,932 Insurance linked securities — — 382 382 Liquid credit — 49,334 — 49,334 Alternative investments — 52,521 — 52,521 Diversified growth (absolute return) funds 892 — — 892 Government debt securities 892 89,235 — 90,127 Corporate debt securities 1,402 — — 1,402 Insurance policy — — 110,779 110,779 Total fair value investments $ 13,257 $ 204,985 $ 111,161 $ 329,403 Net asset value (1) — — — 37,227 Total investments $ 13,257 $ 204,985 $ 111,161 $ 366,630 ______________________ (1) Includes illiquid credit and property debt amounts held at net asset valu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shows the changes in balances for accumulated other comprehensive income (loss) (in thousands): Currency Translation Adjustments Pension Liability Adjustments (1) Unrealized gain (loss) on cash flow hedges (2) Total Balance as of March 31, 2022 $ 5,643 $ (30,274) $ 1,181 $ (23,450) Other comprehensive loss (48,368) — (455) (48,823) Reclassified from accumulated other comprehensive income — (12,441) 657 (11,784) Net current period other comprehensive income (loss) (48,368) (12,441) 202 (60,607) Foreign exchange rate impact (2,625) 2,625 — — Balance as of December 31, 2022 $ (45,350) $ (40,090) $ 1,383 $ (84,057) Other comprehensive loss before reclassification 21,370 — (84) 21,286 Reclassified from accumulated other comprehensive income — 7,528 600 8,128 Net current period other comprehensive income (loss) 21,370 7,528 516 29,414 Foreign exchange rate impact 2,379 (2,379) — — Balance as of December 31, 2023 $ (21,601) $ (34,941) $ 1,899 $ (54,643) Other comprehensive income before reclassification (27,689) — (3,640) (31,329) Reclassified from accumulated other comprehensive income — (12,150) 917 (11,233) Income tax benefit — 3,111 425 3,536 Net current period other comprehensive income (27,689) (9,039) (2,298) (39,026) Foreign exchange rate impact (613) 613 — — Balance as of December 31, 2024 $ (49,903) $ (43,367) $ (399) $ (93,669) ______________________ (1) Reclassification of amounts related to pension liability adjustments are included as a component of net periodic pension cost. (2) Reclassification of amounts related to cash flow hedges were included as operating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earnings per share (in thousands, except and per share amounts): Twelve Months Ended December 31, 2024 Twelve Months Ended December 31, 2023 Nine Months Ended Income (loss): Net income (loss) attributable to Bristow Group Inc. $ 94,797 $ (6,780) $ 13,528 Shares of common stock: Weighted average shares of common stock outstanding – basic 28,515 28,139 28,066 Net effect of dilutive stock 1,037 — 508 Weighted average shares of common stock outstanding – diluted (1) 29,552 28,139 28,574 Earnings (losses) per common share - basic $ 3.32 $ (0.24) $ 0.48 Earnings (losses) per common share - diluted $ 3.21 $ (0.24) $ 0.47 ______________________ (1) Excludes weighted average common shares of 28,378 for the twelve months ended December 31, 2024, 1,920,901 for the twelve months ended December 31, 2023 and 1,276,783 for the nine months ended December 31, 2022 for certain share awards as the effect of their inclusion would have been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Performance and Total Assets by Segment</t>
        </is>
      </c>
      <c r="B4" s="4" t="inlineStr">
        <is>
          <t xml:space="preserve">Financial information by segment for the twelve months ended December 31, 2024 and 2023 and for the nine months ended December 31, 2022 is summarized below (in thousands): Offshore Energy Services Government Services Other Services Corporate Consolidated Twelve Months Ended Revenues $ 966,064 $ 329,654 $ 119,773 $ — $ 1,415,491 Less: Personnel 218,811 97,256 24,493 — 340,560 Repairs and maintenance 211,791 48,893 12,600 — 273,284 Insurance 16,464 7,296 1,147 — 24,907 Fuel 58,318 9,072 19,556 — 86,946 Leased-in equipment 60,515 37,995 5,030 — 103,540 Other segment costs 144,741 43,392 24,748 — 212,881 Total operating expenses 710,640 243,904 87,574 — 1,042,118 General and administrative expenses 98,972 36,986 7,082 32,510 175,550 Depreciation and amortization expense 28,404 27,694 11,370 819 68,287 Total costs and expenses 838,016 308,584 106,026 33,329 1,285,955 Losses on disposal of assets — — — (1,045) (1,045) Earnings from unconsolidated affiliates 4,117 — — — 4,117 Operating income (loss) $ 132,165 $ 21,070 $ 13,747 $ (34,374) $ 132,608 Offshore Energy Services Government Services Other Corporate Consolidated Twelve Months Ended Revenues $ 852,956 $ 337,280 $ 107,193 $ — $ 1,297,429 Less: Personnel 210,138 90,498 23,045 — 323,681 Repairs and maintenance 191,699 49,859 12,358 — 253,916 Insurance 14,893 7,898 994 — 23,785 Fuel 63,823 10,446 17,230 — 91,499 Leased-in equipment 56,971 38,033 4,092 — 99,096 Other segment costs 139,529 41,765 17,132 — 198,426 Total operating expenses 677,053 238,499 74,851 — 990,403 General and administrative expenses 104,471 40,070 7,176 30,028 181,745 Merger and integration costs 2,201 — — — 2,201 Depreciation and amortization expense 30,783 29,101 9,768 954 70,606 Total costs and expenses 814,508 307,670 91,795 30,982 1,244,955 Gains on disposal of assets — — — 1,112 1,112 Earnings from unconsolidated affiliates 7,165 — — — 7,165 Operating income (loss) $ 45,613 $ 29,610 $ 15,398 $ (29,870) $ — $ 60,751 Offshore Energy Services Government Services Other Corporate Consolidated Nine Months Ended December 31, 2022 Revenues $ 625,199 $ 217,360 $ 80,010 $ — $ 922,569 Less: Personnel 151,380 53,159 15,633 — 220,172 Repairs and maintenance 154,279 32,984 12,491 — 199,754 Insurance 8,454 4,142 712 — 13,308 Fuel 61,390 8,921 15,591 — 85,902 Leased-in equipment 41,650 24,374 5,899 — 71,923 Other segment costs 94,238 17,397 12,176 — 123,811 Total operating expenses 511,391 140,977 62,502 — 714,870 General and administrative expenses 69,625 27,473 4,709 21,234 123,041 Merger and integration costs 652 191 — 151 994 Depreciation and amortization expense 24,404 18,953 5,776 454 49,587 Total costs and expenses 606,072 187,594 72,987 21,839 888,492 Loss on impairment (4,580) (40) (567) — (5,187) Losses on disposal of assets — — — (480) (480) Earnings from unconsolidated affiliates 1,461 — — — 1,461 Operating income (loss) $ 16,008 $ 29,726 $ 6,456 $ (22,319) $ 29,871 Total depreciation and amortization expense by segment for the periods reflected below were as follows: Offshore Energy Services Government Services Other Corporate Consolidated Twelve Months Ended December 31, 2024 Depreciation and amortization expense $ 28,404 $ 27,694 $ 11,370 $ 819 $ 68,287 PBH amortization 12,230 2,002 669 — 14,901 Total depreciation and amortization expense $ 40,634 $ 29,696 $ 12,039 $ 819 $ 83,188 Twelve Months Ended December 31, 2023 Depreciation and amortization expense $ 30,783 $ 29,101 $ 9,768 $ 954 $ 70,606 PBH amortization 12,377 1,940 663 — 14,980 Total depreciation and amortization expense $ 43,160 $ 31,041 $ 10,431 $ 954 $ 85,586 Nine Months Ended December 31, 2022 Depreciation and amortization expense $ 24,404 $ 18,953 $ 5,776 $ 454 $ 49,587 PBH amortization 9,061 841 328 — 10,230 Total depreciation and amortization expense $ 33,465 $ 19,794 $ 6,104 $ 454 $ 59,817 Capital expenditures by segment for the periods reflected below were as follows: Twelve Months Ended Nine Months Ended December 31, 2024 December 31, 2023 December 31, 2022 Offshore Energy Services $ 57,501 $ 22,260 $ 6,184 Government Services 189,311 50,119 30,410 Other Services 8,581 9,128 12,980 Total capital expenditures $ 255,393 $ 81,507 $ 49,574 Segment assets consisting of property and equipment (excluding construction in progress), net of accumulated depreciation and ROU assets, are reflected below for the periods indicated: December 31, 2024 December 31, 2023 December 31, 2022 Offshore Energy Services $ 596,687 $ 624,192 $ 696,642 Government Services 433,721 427,317 353,715 Other Services 62,746 60,805 65,500 Total segment assets $ 1,093,154 $ 1,112,314 $ 1,115,857 Corporate 3,156 4,071 5,019 Construction-in-progress 244,181 99,320 35,352 Total long-lived assets $ 1,340,491 $ 1,215,705 $ 1,156,228 Twelve Months Ended Nine Months Ended December 31, December 31, December 31, Revenues: U.K. $ 394,659 $ 436,419 $ 305,862 Norway 270,862 240,793 179,724 U.S. 226,932 216,588 149,171 Nigeria 170,006 122,637 76,370 Other 353,032 280,992 211,442 Total revenues $ 1,415,491 $ 1,297,429 $ 922,569 December 31, December 31, Long-lived assets: UK $ 687,315 $ 643,592 Norway 156,698 176,424 U.S. 169,946 183,363 Other 326,532 212,326 Total long-lived assets $ 1,340,491 $ 1,215,705 </t>
        </is>
      </c>
    </row>
    <row r="5">
      <c r="A5" s="4" t="inlineStr">
        <is>
          <t>Schedule Of Reconciliation of Operating Profit (Loss) from Segments to Consolidated</t>
        </is>
      </c>
      <c r="B5" s="4" t="inlineStr">
        <is>
          <t xml:space="preserve">Reconciliation of consolidated income (loss) before taxes for the periods reflected below were as follows: Twelve Months Ended Nine Months Ended December 31, December 31, December 31, Operating income (loss) Offshore Energy Services $ 132,165 $ 45,613 $ 16,008 Government Services 21,070 29,610 29,726 Other Services 13,747 15,398 6,456 Corporate (34,374) (29,870) (22,319) Total operating income 132,608 60,751 29,871 Interest income 8,901 8,646 1,651 Interest expense, net (37,581) (41,417) (30,707) Other, net (1,865) (9,968) 20,264 Total other income (expense), net (30,545) (42,739) (8,792) Income before income taxes $ 102,063 $ 18,012 $ 21,079 </t>
        </is>
      </c>
    </row>
    <row r="6">
      <c r="A6" s="4" t="inlineStr">
        <is>
          <t>Schedule Of Percentage Of Operating Revenues By Major Customer</t>
        </is>
      </c>
      <c r="B6" s="4" t="inlineStr">
        <is>
          <t>The percentage of the Company’s revenues derived from the following major customers for the periods reflected in the table below were as follows: Twelve Months Ended Nine Months Ended December 31, December 31, December 31, Customer A 16.7 % 18.5 % 19.4 % Customer B 11.3 % 8.8 % 9.0 % Customer C 5.3 % 5.6 % 6.0 % Total percentage of revenues 33.3 % 32.9 % 3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ITION PERIOD COMPARATIVE DATA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ive Interim Reporting Financial Information</t>
        </is>
      </c>
      <c r="B4" s="4" t="inlineStr">
        <is>
          <t xml:space="preserve">The following table shows selected financial information for the twelve months ended December 31, 2024, twelve months ended December 31, 2023 and the comparative period ended December 31, 2022 (the “Comparative Period”). The Comparative Period information is derived from the Company’s unaudited, consolidated and combined financial statements. Twelve Months Ended December 31, 2024 2023 2022 (Unaudited) Condensed income statement Total revenues $ 1,415,491 $ 1,297,429 $ 1,209,968 Total costs and expenses 1,285,955 1,244,955 1,179,397 Loss on impairment — — (5,187) Gains (losses) on disposal of assets (1,045) 1,112 (521) Earnings from unconsolidated affiliates 4,117 7,165 1,136 Operating income 132,608 60,751 25,999 Total other income (expense), net (30,545) (42,739) (6,036) Income tax expense (7,193) (24,932) (10,754) Net loss attributable to noncontrolling interests (73) 140 6 Net income (loss) attributable to Bristow Group Inc. $ 94,797 $ (6,780) $ 9,215 Earnings (losses) per common share: Basic $ 3.32 $ (0.24) $ 0.33 Diluted $ 3.21 $ (0.24) $ 0.32 Weighted average shares of common stock outstanding: Basic 28,515 28,139 28,104 Diluted 29,552 28,139 28,406 Condensed cash flows Net cash provided by (used in) operating activities $ 177,420 $ 32,037 $ (7,727) Net cash used in investing activities (245,954) (47,319) (51,984) Net cash provided by (used in) financing activities 141,104 22,035 (24,623) Effect of exchange rate changes on cash, cash equivalents and restricted cash (4,951) 13,226 (29,445) Net increase (decrease) in cash, cash equivalents and restricted cash 67,619 19,979 (113,779) Cash, cash equivalents and restricted cash at beginning of period 183,662 163,683 277,462 Cash, cash equivalents and restricted cash at end of period $ 251,281 $ 183,662 $ 163,683 Condensed balance sheets Total assets $ 2,125,246 $ 1,937,278 $ 1,812,001 Total liabilities $ 1,233,974 $ 1,114,099 $ 1,025,062 Total stockholders’ equity $ 891,272 $ 823,179 $ 786,9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llowance for Doubtful Account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 beginning of period</t>
        </is>
      </c>
      <c r="B4" s="5" t="n">
        <v>77</v>
      </c>
      <c r="C4" s="5" t="n">
        <v>1847</v>
      </c>
    </row>
    <row r="5">
      <c r="A5" s="4" t="inlineStr">
        <is>
          <t>Additional allowances</t>
        </is>
      </c>
      <c r="B5" s="6" t="n">
        <v>141</v>
      </c>
      <c r="C5" s="6" t="n">
        <v>0</v>
      </c>
    </row>
    <row r="6">
      <c r="A6" s="4" t="inlineStr">
        <is>
          <t>Write-offs and collections</t>
        </is>
      </c>
      <c r="B6" s="6" t="n">
        <v>-165</v>
      </c>
      <c r="C6" s="6" t="n">
        <v>-1774</v>
      </c>
    </row>
    <row r="7">
      <c r="A7" s="4" t="inlineStr">
        <is>
          <t>Foreign currency effects</t>
        </is>
      </c>
      <c r="B7" s="6" t="n">
        <v>-11</v>
      </c>
      <c r="C7" s="6" t="n">
        <v>4</v>
      </c>
    </row>
    <row r="8">
      <c r="A8" s="4" t="inlineStr">
        <is>
          <t>Balance – end of period</t>
        </is>
      </c>
      <c r="B8" s="5" t="n">
        <v>42</v>
      </c>
      <c r="C8" s="5" t="n">
        <v>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7503</v>
      </c>
      <c r="C3" s="5" t="n">
        <v>180265</v>
      </c>
    </row>
    <row r="4">
      <c r="A4" s="4" t="inlineStr">
        <is>
          <t>Restricted cash</t>
        </is>
      </c>
      <c r="B4" s="6" t="n">
        <v>3778</v>
      </c>
      <c r="C4" s="6" t="n">
        <v>3397</v>
      </c>
    </row>
    <row r="5">
      <c r="A5" s="4" t="inlineStr">
        <is>
          <t>Accounts receivable, net</t>
        </is>
      </c>
      <c r="B5" s="6" t="n">
        <v>211590</v>
      </c>
      <c r="C5" s="6" t="n">
        <v>234620</v>
      </c>
    </row>
    <row r="6">
      <c r="A6" s="4" t="inlineStr">
        <is>
          <t>Inventories</t>
        </is>
      </c>
      <c r="B6" s="6" t="n">
        <v>114509</v>
      </c>
      <c r="C6" s="6" t="n">
        <v>99863</v>
      </c>
    </row>
    <row r="7">
      <c r="A7" s="4" t="inlineStr">
        <is>
          <t>Prepaid expenses and other current assets</t>
        </is>
      </c>
      <c r="B7" s="6" t="n">
        <v>42078</v>
      </c>
      <c r="C7" s="6" t="n">
        <v>45438</v>
      </c>
    </row>
    <row r="8">
      <c r="A8" s="4" t="inlineStr">
        <is>
          <t>Total current assets</t>
        </is>
      </c>
      <c r="B8" s="6" t="n">
        <v>619458</v>
      </c>
      <c r="C8" s="6" t="n">
        <v>563583</v>
      </c>
    </row>
    <row r="9">
      <c r="A9" s="4" t="inlineStr">
        <is>
          <t>Property and equipment, net</t>
        </is>
      </c>
      <c r="B9" s="6" t="n">
        <v>1076221</v>
      </c>
      <c r="C9" s="6" t="n">
        <v>927766</v>
      </c>
    </row>
    <row r="10">
      <c r="A10" s="4" t="inlineStr">
        <is>
          <t>Investment in unconsolidated affiliates</t>
        </is>
      </c>
      <c r="B10" s="6" t="n">
        <v>22424</v>
      </c>
      <c r="C10" s="6" t="n">
        <v>19890</v>
      </c>
    </row>
    <row r="11">
      <c r="A11" s="4" t="inlineStr">
        <is>
          <t>Right-of-use assets</t>
        </is>
      </c>
      <c r="B11" s="6" t="n">
        <v>264270</v>
      </c>
      <c r="C11" s="6" t="n">
        <v>287939</v>
      </c>
    </row>
    <row r="12">
      <c r="A12" s="4" t="inlineStr">
        <is>
          <t>Other assets</t>
        </is>
      </c>
      <c r="B12" s="6" t="n">
        <v>142873</v>
      </c>
      <c r="C12" s="6" t="n">
        <v>138100</v>
      </c>
    </row>
    <row r="13">
      <c r="A13" s="4" t="inlineStr">
        <is>
          <t>Total assets</t>
        </is>
      </c>
      <c r="B13" s="6" t="n">
        <v>2125246</v>
      </c>
      <c r="C13" s="6" t="n">
        <v>1937278</v>
      </c>
    </row>
    <row r="14">
      <c r="A14" s="3" t="inlineStr">
        <is>
          <t>Current liabilities:</t>
        </is>
      </c>
      <c r="B14" s="4" t="inlineStr">
        <is>
          <t xml:space="preserve"> </t>
        </is>
      </c>
      <c r="C14" s="4" t="inlineStr">
        <is>
          <t xml:space="preserve"> </t>
        </is>
      </c>
    </row>
    <row r="15">
      <c r="A15" s="4" t="inlineStr">
        <is>
          <t>Accounts payable</t>
        </is>
      </c>
      <c r="B15" s="6" t="n">
        <v>83462</v>
      </c>
      <c r="C15" s="6" t="n">
        <v>87885</v>
      </c>
    </row>
    <row r="16">
      <c r="A16" s="4" t="inlineStr">
        <is>
          <t>Accrued wages, benefits and related taxes</t>
        </is>
      </c>
      <c r="B16" s="6" t="n">
        <v>54406</v>
      </c>
      <c r="C16" s="6" t="n">
        <v>52685</v>
      </c>
    </row>
    <row r="17">
      <c r="A17" s="4" t="inlineStr">
        <is>
          <t>Income taxes payable and other accrued taxes</t>
        </is>
      </c>
      <c r="B17" s="6" t="n">
        <v>16229</v>
      </c>
      <c r="C17" s="6" t="n">
        <v>8176</v>
      </c>
    </row>
    <row r="18">
      <c r="A18" s="4" t="inlineStr">
        <is>
          <t>Deferred revenue</t>
        </is>
      </c>
      <c r="B18" s="6" t="n">
        <v>15186</v>
      </c>
      <c r="C18" s="6" t="n">
        <v>20334</v>
      </c>
    </row>
    <row r="19">
      <c r="A19" s="4" t="inlineStr">
        <is>
          <t>Accrued maintenance and repairs</t>
        </is>
      </c>
      <c r="B19" s="6" t="n">
        <v>30698</v>
      </c>
      <c r="C19" s="6" t="n">
        <v>24545</v>
      </c>
    </row>
    <row r="20">
      <c r="A20" s="4" t="inlineStr">
        <is>
          <t>Current portion of operating lease liabilities</t>
        </is>
      </c>
      <c r="B20" s="6" t="n">
        <v>78359</v>
      </c>
      <c r="C20" s="6" t="n">
        <v>75288</v>
      </c>
    </row>
    <row r="21">
      <c r="A21" s="4" t="inlineStr">
        <is>
          <t>Accrued interest and other accrued liabilities</t>
        </is>
      </c>
      <c r="B21" s="6" t="n">
        <v>28946</v>
      </c>
      <c r="C21" s="6" t="n">
        <v>27629</v>
      </c>
    </row>
    <row r="22">
      <c r="A22" s="4" t="inlineStr">
        <is>
          <t>Current maturities of long-term debt</t>
        </is>
      </c>
      <c r="B22" s="6" t="n">
        <v>18614</v>
      </c>
      <c r="C22" s="6" t="n">
        <v>13247</v>
      </c>
    </row>
    <row r="23">
      <c r="A23" s="4" t="inlineStr">
        <is>
          <t>Total current liabilities</t>
        </is>
      </c>
      <c r="B23" s="6" t="n">
        <v>325900</v>
      </c>
      <c r="C23" s="6" t="n">
        <v>309789</v>
      </c>
    </row>
    <row r="24">
      <c r="A24" s="4" t="inlineStr">
        <is>
          <t>Long-term debt, less current maturities</t>
        </is>
      </c>
      <c r="B24" s="6" t="n">
        <v>671169</v>
      </c>
      <c r="C24" s="6" t="n">
        <v>534823</v>
      </c>
    </row>
    <row r="25">
      <c r="A25" s="4" t="inlineStr">
        <is>
          <t>Other liabilities and deferred credits</t>
        </is>
      </c>
      <c r="B25" s="6" t="n">
        <v>8937</v>
      </c>
      <c r="C25" s="6" t="n">
        <v>11820</v>
      </c>
    </row>
    <row r="26">
      <c r="A26" s="4" t="inlineStr">
        <is>
          <t>Deferred taxes</t>
        </is>
      </c>
      <c r="B26" s="6" t="n">
        <v>39019</v>
      </c>
      <c r="C26" s="6" t="n">
        <v>42710</v>
      </c>
    </row>
    <row r="27">
      <c r="A27" s="4" t="inlineStr">
        <is>
          <t>Long-term operating lease liabilities</t>
        </is>
      </c>
      <c r="B27" s="6" t="n">
        <v>188949</v>
      </c>
      <c r="C27" s="6" t="n">
        <v>214957</v>
      </c>
    </row>
    <row r="28">
      <c r="A28" s="4" t="inlineStr">
        <is>
          <t>Total liabilities</t>
        </is>
      </c>
      <c r="B28" s="6" t="n">
        <v>1233974</v>
      </c>
      <c r="C28" s="6" t="n">
        <v>1114099</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110,000 authorized; 28,628 and 28,310 outstanding as of December 31, 2024 and 2023, respectively</t>
        </is>
      </c>
      <c r="B31" s="6" t="n">
        <v>315</v>
      </c>
      <c r="C31" s="6" t="n">
        <v>311</v>
      </c>
    </row>
    <row r="32">
      <c r="A32" s="4" t="inlineStr">
        <is>
          <t>Additional paid-in capital</t>
        </is>
      </c>
      <c r="B32" s="6" t="n">
        <v>742072</v>
      </c>
      <c r="C32" s="6" t="n">
        <v>725773</v>
      </c>
    </row>
    <row r="33">
      <c r="A33" s="4" t="inlineStr">
        <is>
          <t>Retained earnings</t>
        </is>
      </c>
      <c r="B33" s="6" t="n">
        <v>312765</v>
      </c>
      <c r="C33" s="6" t="n">
        <v>217968</v>
      </c>
    </row>
    <row r="34">
      <c r="A34" s="4" t="inlineStr">
        <is>
          <t>Treasury stock, at cost; 2,692 and 2,566 shares as of December 31, 2024 and 2023, respectively</t>
        </is>
      </c>
      <c r="B34" s="6" t="n">
        <v>-69776</v>
      </c>
      <c r="C34" s="6" t="n">
        <v>-65722</v>
      </c>
    </row>
    <row r="35">
      <c r="A35" s="4" t="inlineStr">
        <is>
          <t>Accumulated other comprehensive loss</t>
        </is>
      </c>
      <c r="B35" s="6" t="n">
        <v>-93669</v>
      </c>
      <c r="C35" s="6" t="n">
        <v>-54643</v>
      </c>
    </row>
    <row r="36">
      <c r="A36" s="4" t="inlineStr">
        <is>
          <t>Total Bristow Group Inc. stockholders’ equity</t>
        </is>
      </c>
      <c r="B36" s="6" t="n">
        <v>891707</v>
      </c>
      <c r="C36" s="6" t="n">
        <v>823687</v>
      </c>
    </row>
    <row r="37">
      <c r="A37" s="4" t="inlineStr">
        <is>
          <t>Noncontrolling interests</t>
        </is>
      </c>
      <c r="B37" s="6" t="n">
        <v>-435</v>
      </c>
      <c r="C37" s="6" t="n">
        <v>-508</v>
      </c>
    </row>
    <row r="38">
      <c r="A38" s="4" t="inlineStr">
        <is>
          <t>Total stockholders’ equity</t>
        </is>
      </c>
      <c r="B38" s="6" t="n">
        <v>891272</v>
      </c>
      <c r="C38" s="6" t="n">
        <v>823179</v>
      </c>
    </row>
    <row r="39">
      <c r="A39" s="4" t="inlineStr">
        <is>
          <t>Total liabilities and stockholders’ equity</t>
        </is>
      </c>
      <c r="B39" s="5" t="n">
        <v>2125246</v>
      </c>
      <c r="C39" s="5" t="n">
        <v>19372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Inventory Allowance (Details) - Inventory Valuation Reserve - USD ($) $ in Thousands</t>
        </is>
      </c>
      <c r="B1" s="2" t="inlineStr">
        <is>
          <t>12 Months Ended</t>
        </is>
      </c>
    </row>
    <row r="2">
      <c r="B2" s="2" t="inlineStr">
        <is>
          <t>Dec. 31, 2024</t>
        </is>
      </c>
      <c r="C2" s="2" t="inlineStr">
        <is>
          <t>Dec. 31, 2023</t>
        </is>
      </c>
    </row>
    <row r="3">
      <c r="A3" s="3" t="inlineStr">
        <is>
          <t>Inventory, Valuation Allowance [Roll Forward]</t>
        </is>
      </c>
      <c r="B3" s="4" t="inlineStr">
        <is>
          <t xml:space="preserve"> </t>
        </is>
      </c>
      <c r="C3" s="4" t="inlineStr">
        <is>
          <t xml:space="preserve"> </t>
        </is>
      </c>
    </row>
    <row r="4">
      <c r="A4" s="4" t="inlineStr">
        <is>
          <t>Balance – beginning of period</t>
        </is>
      </c>
      <c r="B4" s="5" t="n">
        <v>2955</v>
      </c>
      <c r="C4" s="5" t="n">
        <v>2536</v>
      </c>
    </row>
    <row r="5">
      <c r="A5" s="4" t="inlineStr">
        <is>
          <t>Additional allowances</t>
        </is>
      </c>
      <c r="B5" s="6" t="n">
        <v>725</v>
      </c>
      <c r="C5" s="6" t="n">
        <v>386</v>
      </c>
    </row>
    <row r="6">
      <c r="A6" s="4" t="inlineStr">
        <is>
          <t>Foreign currency effects</t>
        </is>
      </c>
      <c r="B6" s="6" t="n">
        <v>-237</v>
      </c>
      <c r="C6" s="6" t="n">
        <v>33</v>
      </c>
    </row>
    <row r="7">
      <c r="A7" s="4" t="inlineStr">
        <is>
          <t>Balance – end of period</t>
        </is>
      </c>
      <c r="B7" s="5" t="n">
        <v>3443</v>
      </c>
      <c r="C7" s="5" t="n">
        <v>29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Narrative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ferred contract fulfillment</t>
        </is>
      </c>
      <c r="B4" s="8" t="n">
        <v>34.2</v>
      </c>
      <c r="C4" s="8" t="n">
        <v>17.4</v>
      </c>
    </row>
    <row r="5">
      <c r="A5" s="4" t="inlineStr">
        <is>
          <t>Deferred contract fulfillment amortization</t>
        </is>
      </c>
      <c r="B5" s="8" t="n">
        <v>3.6</v>
      </c>
      <c r="C5" s="8" t="n">
        <v>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Estimated Useful Life (Details)</t>
        </is>
      </c>
      <c r="B1" s="2" t="inlineStr">
        <is>
          <t>Dec. 31, 2024</t>
        </is>
      </c>
    </row>
    <row r="2">
      <c r="A2" s="4" t="inlineStr">
        <is>
          <t>Aircraft</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Aircraft | Low</t>
        </is>
      </c>
      <c r="B5" s="4" t="inlineStr">
        <is>
          <t xml:space="preserve"> </t>
        </is>
      </c>
    </row>
    <row r="6">
      <c r="A6" s="3" t="inlineStr">
        <is>
          <t>Property, Plant and Equipment [Line Items]</t>
        </is>
      </c>
      <c r="B6" s="4" t="inlineStr">
        <is>
          <t xml:space="preserve"> </t>
        </is>
      </c>
    </row>
    <row r="7">
      <c r="A7" s="4" t="inlineStr">
        <is>
          <t>Salvage value</t>
        </is>
      </c>
      <c r="B7" s="9" t="n">
        <v>0.1</v>
      </c>
    </row>
    <row r="8">
      <c r="A8" s="4" t="inlineStr">
        <is>
          <t>Aircraft | High</t>
        </is>
      </c>
      <c r="B8" s="4" t="inlineStr">
        <is>
          <t xml:space="preserve"> </t>
        </is>
      </c>
    </row>
    <row r="9">
      <c r="A9" s="3" t="inlineStr">
        <is>
          <t>Property, Plant and Equipment [Line Items]</t>
        </is>
      </c>
      <c r="B9" s="4" t="inlineStr">
        <is>
          <t xml:space="preserve"> </t>
        </is>
      </c>
    </row>
    <row r="10">
      <c r="A10" s="4" t="inlineStr">
        <is>
          <t>Salvage value</t>
        </is>
      </c>
      <c r="B10" s="9" t="n">
        <v>0.25</v>
      </c>
    </row>
    <row r="11">
      <c r="A11" s="4" t="inlineStr">
        <is>
          <t>Aircraft accessories and spares | Low</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Aircraft accessories and spares | High</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row r="17">
      <c r="A17" s="4" t="inlineStr">
        <is>
          <t>Building</t>
        </is>
      </c>
      <c r="B17" s="4" t="inlineStr">
        <is>
          <t xml:space="preserve"> </t>
        </is>
      </c>
    </row>
    <row r="18">
      <c r="A18" s="3" t="inlineStr">
        <is>
          <t>Property, Plant and Equipment [Line Items]</t>
        </is>
      </c>
      <c r="B18" s="4" t="inlineStr">
        <is>
          <t xml:space="preserve"> </t>
        </is>
      </c>
    </row>
    <row r="19">
      <c r="A19" s="4" t="inlineStr">
        <is>
          <t>Salvage value</t>
        </is>
      </c>
      <c r="B19" s="9" t="n">
        <v>0.1</v>
      </c>
    </row>
    <row r="20">
      <c r="A20" s="4" t="inlineStr">
        <is>
          <t>Property, plant and equipment, useful life</t>
        </is>
      </c>
      <c r="B20" s="4" t="inlineStr">
        <is>
          <t>30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0 years</t>
        </is>
      </c>
    </row>
    <row r="24">
      <c r="A24" s="4" t="inlineStr">
        <is>
          <t>Other property and equipment | Low</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3 years</t>
        </is>
      </c>
    </row>
    <row r="27">
      <c r="A27" s="4" t="inlineStr">
        <is>
          <t>Other property and equipment | High</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CONSOLIDATION AND SUMMARY OF SIGNIFICANT ACCOUNTING POLICIES - Revenue Recognition (Details)</t>
        </is>
      </c>
      <c r="B1" s="2" t="inlineStr">
        <is>
          <t>12 Months Ended</t>
        </is>
      </c>
    </row>
    <row r="2">
      <c r="B2" s="2" t="inlineStr">
        <is>
          <t>Dec. 31, 2024 contract</t>
        </is>
      </c>
    </row>
    <row r="3">
      <c r="A3" s="3" t="inlineStr">
        <is>
          <t>Disaggregation of Revenue [Line Items]</t>
        </is>
      </c>
      <c r="B3" s="4" t="inlineStr">
        <is>
          <t xml:space="preserve"> </t>
        </is>
      </c>
    </row>
    <row r="4">
      <c r="A4" s="4" t="inlineStr">
        <is>
          <t>Number of contracts</t>
        </is>
      </c>
      <c r="B4" s="6" t="n">
        <v>2</v>
      </c>
    </row>
    <row r="5">
      <c r="A5" s="4" t="inlineStr">
        <is>
          <t>Government Services</t>
        </is>
      </c>
      <c r="B5" s="4" t="inlineStr">
        <is>
          <t xml:space="preserve"> </t>
        </is>
      </c>
    </row>
    <row r="6">
      <c r="A6" s="3" t="inlineStr">
        <is>
          <t>Disaggregation of Revenue [Line Items]</t>
        </is>
      </c>
      <c r="B6" s="4" t="inlineStr">
        <is>
          <t xml:space="preserve"> </t>
        </is>
      </c>
    </row>
    <row r="7">
      <c r="A7" s="4" t="inlineStr">
        <is>
          <t>Period of service</t>
        </is>
      </c>
      <c r="B7" s="4" t="inlineStr">
        <is>
          <t>10 years</t>
        </is>
      </c>
    </row>
    <row r="8">
      <c r="A8" s="4" t="inlineStr">
        <is>
          <t>Maximum</t>
        </is>
      </c>
      <c r="B8" s="4" t="inlineStr">
        <is>
          <t xml:space="preserve"> </t>
        </is>
      </c>
    </row>
    <row r="9">
      <c r="A9" s="3" t="inlineStr">
        <is>
          <t>Disaggregation of Revenue [Line Items]</t>
        </is>
      </c>
      <c r="B9" s="4" t="inlineStr">
        <is>
          <t xml:space="preserve"> </t>
        </is>
      </c>
    </row>
    <row r="10">
      <c r="A10" s="4" t="inlineStr">
        <is>
          <t>Invoicing payment due period</t>
        </is>
      </c>
      <c r="B10" s="4" t="inlineStr">
        <is>
          <t>30 days</t>
        </is>
      </c>
    </row>
    <row r="11">
      <c r="A11" s="4" t="inlineStr">
        <is>
          <t>Maximum | Offshore Energy Services</t>
        </is>
      </c>
      <c r="B11" s="4" t="inlineStr">
        <is>
          <t xml:space="preserve"> </t>
        </is>
      </c>
    </row>
    <row r="12">
      <c r="A12" s="3" t="inlineStr">
        <is>
          <t>Disaggregation of Revenue [Line Items]</t>
        </is>
      </c>
      <c r="B12" s="4" t="inlineStr">
        <is>
          <t xml:space="preserve"> </t>
        </is>
      </c>
    </row>
    <row r="13">
      <c r="A13" s="4" t="inlineStr">
        <is>
          <t>Period of service</t>
        </is>
      </c>
      <c r="B13" s="4" t="inlineStr">
        <is>
          <t>5 years</t>
        </is>
      </c>
    </row>
    <row r="14">
      <c r="A14" s="4" t="inlineStr">
        <is>
          <t>Minimum</t>
        </is>
      </c>
      <c r="B14" s="4" t="inlineStr">
        <is>
          <t xml:space="preserve"> </t>
        </is>
      </c>
    </row>
    <row r="15">
      <c r="A15" s="3" t="inlineStr">
        <is>
          <t>Disaggregation of Revenue [Line Items]</t>
        </is>
      </c>
      <c r="B15" s="4" t="inlineStr">
        <is>
          <t xml:space="preserve"> </t>
        </is>
      </c>
    </row>
    <row r="16">
      <c r="A16" s="4" t="inlineStr">
        <is>
          <t>Invoicing payment due period</t>
        </is>
      </c>
      <c r="B16" s="4" t="inlineStr">
        <is>
          <t>60 days</t>
        </is>
      </c>
    </row>
    <row r="17">
      <c r="A17" s="4" t="inlineStr">
        <is>
          <t>Minimum | Offshore Energy Services</t>
        </is>
      </c>
      <c r="B17" s="4" t="inlineStr">
        <is>
          <t xml:space="preserve"> </t>
        </is>
      </c>
    </row>
    <row r="18">
      <c r="A18" s="3" t="inlineStr">
        <is>
          <t>Disaggregation of Revenue [Line Items]</t>
        </is>
      </c>
      <c r="B18" s="4" t="inlineStr">
        <is>
          <t xml:space="preserve"> </t>
        </is>
      </c>
    </row>
    <row r="19">
      <c r="A19" s="4" t="inlineStr">
        <is>
          <t>Period of service</t>
        </is>
      </c>
      <c r="B19"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CONSOLIDATION AND SUMMARY OF SIGNIFICANT ACCOUNTING POLICIES - Foreign Currency Transactions (Details) - USD ($) $ in Millions</t>
        </is>
      </c>
      <c r="B1" s="2" t="inlineStr">
        <is>
          <t>9 Months Ended</t>
        </is>
      </c>
      <c r="C1" s="2" t="inlineStr">
        <is>
          <t>12 Months Ended</t>
        </is>
      </c>
    </row>
    <row r="2">
      <c r="B2" s="2" t="inlineStr">
        <is>
          <t>Dec. 31, 2022</t>
        </is>
      </c>
      <c r="C2" s="2" t="inlineStr">
        <is>
          <t>Dec. 31, 2024</t>
        </is>
      </c>
      <c r="D2" s="2" t="inlineStr">
        <is>
          <t>Dec. 31, 2023</t>
        </is>
      </c>
    </row>
    <row r="3">
      <c r="A3" s="3" t="inlineStr">
        <is>
          <t>Schedule of Foreign Currency [Line Items]</t>
        </is>
      </c>
      <c r="B3" s="4" t="inlineStr">
        <is>
          <t xml:space="preserve"> </t>
        </is>
      </c>
      <c r="C3" s="4" t="inlineStr">
        <is>
          <t xml:space="preserve"> </t>
        </is>
      </c>
      <c r="D3" s="4" t="inlineStr">
        <is>
          <t xml:space="preserve"> </t>
        </is>
      </c>
    </row>
    <row r="4">
      <c r="A4" s="4" t="inlineStr">
        <is>
          <t>Foreign currency transaction gain (losses)</t>
        </is>
      </c>
      <c r="B4" s="8" t="n">
        <v>14.9</v>
      </c>
      <c r="C4" s="8" t="n">
        <v>-8.9</v>
      </c>
      <c r="D4" s="8" t="n">
        <v>-10.7</v>
      </c>
    </row>
    <row r="5">
      <c r="A5" s="4" t="inlineStr">
        <is>
          <t>Operating Expense</t>
        </is>
      </c>
      <c r="B5" s="4" t="inlineStr">
        <is>
          <t xml:space="preserve"> </t>
        </is>
      </c>
      <c r="C5" s="4" t="inlineStr">
        <is>
          <t xml:space="preserve"> </t>
        </is>
      </c>
      <c r="D5" s="4" t="inlineStr">
        <is>
          <t xml:space="preserve"> </t>
        </is>
      </c>
    </row>
    <row r="6">
      <c r="A6" s="3" t="inlineStr">
        <is>
          <t>Schedule of Foreign Currency [Line Items]</t>
        </is>
      </c>
      <c r="B6" s="4" t="inlineStr">
        <is>
          <t xml:space="preserve"> </t>
        </is>
      </c>
      <c r="C6" s="4" t="inlineStr">
        <is>
          <t xml:space="preserve"> </t>
        </is>
      </c>
      <c r="D6" s="4" t="inlineStr">
        <is>
          <t xml:space="preserve"> </t>
        </is>
      </c>
    </row>
    <row r="7">
      <c r="A7" s="4" t="inlineStr">
        <is>
          <t>Nigerian highly inflationary impact</t>
        </is>
      </c>
      <c r="B7" s="4" t="inlineStr">
        <is>
          <t xml:space="preserve"> </t>
        </is>
      </c>
      <c r="C7" s="8" t="n">
        <v>1.6</v>
      </c>
      <c r="D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Major Classe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segment assets</t>
        </is>
      </c>
      <c r="B3" s="5" t="n">
        <v>1349702</v>
      </c>
      <c r="C3" s="5" t="n">
        <v>1159873</v>
      </c>
    </row>
    <row r="4">
      <c r="A4" s="4" t="inlineStr">
        <is>
          <t>Less: accumulated depreciation</t>
        </is>
      </c>
      <c r="B4" s="6" t="n">
        <v>-273481</v>
      </c>
      <c r="C4" s="6" t="n">
        <v>-232107</v>
      </c>
    </row>
    <row r="5">
      <c r="A5" s="4" t="inlineStr">
        <is>
          <t>Property and equipment, net</t>
        </is>
      </c>
      <c r="B5" s="6" t="n">
        <v>1076221</v>
      </c>
      <c r="C5" s="6" t="n">
        <v>927766</v>
      </c>
    </row>
    <row r="6">
      <c r="A6" s="4" t="inlineStr">
        <is>
          <t>Aircraf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segment assets</t>
        </is>
      </c>
      <c r="B8" s="6" t="n">
        <v>821985</v>
      </c>
      <c r="C8" s="6" t="n">
        <v>779945</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segment assets</t>
        </is>
      </c>
      <c r="B11" s="6" t="n">
        <v>173828</v>
      </c>
      <c r="C11" s="6" t="n">
        <v>175266</v>
      </c>
    </row>
    <row r="12">
      <c r="A12" s="4" t="inlineStr">
        <is>
          <t>Other propert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segment assets</t>
        </is>
      </c>
      <c r="B14" s="6" t="n">
        <v>109708</v>
      </c>
      <c r="C14" s="6" t="n">
        <v>105342</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segment assets</t>
        </is>
      </c>
      <c r="B17" s="5" t="n">
        <v>244181</v>
      </c>
      <c r="C17" s="5" t="n">
        <v>993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PROPERTY AND EQUIPMENT - Narrative (Details) $ in Millions</t>
        </is>
      </c>
      <c r="B1" s="2" t="inlineStr">
        <is>
          <t>9 Months Ended</t>
        </is>
      </c>
      <c r="C1" s="2" t="inlineStr">
        <is>
          <t>12 Months Ended</t>
        </is>
      </c>
    </row>
    <row r="2">
      <c r="B2" s="2" t="inlineStr">
        <is>
          <t>Dec. 31, 2022 USD ($) agreement</t>
        </is>
      </c>
      <c r="C2" s="2" t="inlineStr">
        <is>
          <t>Dec. 31, 2024 USD ($)</t>
        </is>
      </c>
      <c r="D2" s="2" t="inlineStr">
        <is>
          <t>Dec. 31, 2023 US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8" t="n">
        <v>44.1</v>
      </c>
      <c r="C4" s="5" t="n">
        <v>59</v>
      </c>
      <c r="D4" s="8" t="n">
        <v>61.9</v>
      </c>
    </row>
    <row r="5">
      <c r="A5" s="4" t="inlineStr">
        <is>
          <t>Number of agreements with maintenance service provider, entered into | agreement</t>
        </is>
      </c>
      <c r="B5" s="6" t="n">
        <v>2</v>
      </c>
      <c r="C5" s="4" t="inlineStr">
        <is>
          <t xml:space="preserve"> </t>
        </is>
      </c>
      <c r="D5" s="4" t="inlineStr">
        <is>
          <t xml:space="preserve"> </t>
        </is>
      </c>
    </row>
    <row r="6">
      <c r="A6" s="4" t="inlineStr">
        <is>
          <t>Buy-in payable</t>
        </is>
      </c>
      <c r="B6" s="5" t="n">
        <v>55</v>
      </c>
      <c r="C6" s="4" t="inlineStr">
        <is>
          <t xml:space="preserve"> </t>
        </is>
      </c>
      <c r="D6" s="4" t="inlineStr">
        <is>
          <t xml:space="preserve"> </t>
        </is>
      </c>
    </row>
    <row r="7">
      <c r="A7" s="4" t="inlineStr">
        <is>
          <t>Write-offs</t>
        </is>
      </c>
      <c r="B7" s="8" t="n">
        <v>5.2</v>
      </c>
      <c r="C7" s="4" t="inlineStr">
        <is>
          <t xml:space="preserve"> </t>
        </is>
      </c>
      <c r="D7" s="4" t="inlineStr">
        <is>
          <t xml:space="preserve"> </t>
        </is>
      </c>
    </row>
    <row r="8">
      <c r="A8" s="4" t="inlineStr">
        <is>
          <t>Impairment, Intangible Asset, Finite-Lived, Statement of Income or Comprehensive Income [Extensible Enumeration]</t>
        </is>
      </c>
      <c r="B8" s="4" t="inlineStr">
        <is>
          <t>Loss on impairment</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REVENUES - Schedule of Service Revenue (Details) - USD ($) $ in Thousands</t>
        </is>
      </c>
      <c r="B1" s="2" t="inlineStr">
        <is>
          <t>9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922569</v>
      </c>
      <c r="C4" s="5" t="n">
        <v>1415491</v>
      </c>
      <c r="D4" s="5" t="n">
        <v>1297429</v>
      </c>
      <c r="E4" s="5" t="n">
        <v>1209968</v>
      </c>
    </row>
    <row r="5">
      <c r="A5" s="4" t="inlineStr">
        <is>
          <t>Af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0400</v>
      </c>
      <c r="C7" s="4" t="inlineStr">
        <is>
          <t xml:space="preserve"> </t>
        </is>
      </c>
      <c r="D7" s="6" t="n">
        <v>10800</v>
      </c>
      <c r="E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922569</v>
      </c>
      <c r="C10" s="6" t="n">
        <v>1415491</v>
      </c>
      <c r="D10" s="6" t="n">
        <v>1297429</v>
      </c>
      <c r="E10" s="4" t="inlineStr">
        <is>
          <t xml:space="preserve"> </t>
        </is>
      </c>
    </row>
    <row r="11">
      <c r="A11" s="4" t="inlineStr">
        <is>
          <t>Offshore Energy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625199</v>
      </c>
      <c r="C13" s="6" t="n">
        <v>966064</v>
      </c>
      <c r="D13" s="6" t="n">
        <v>852956</v>
      </c>
      <c r="E13" s="4" t="inlineStr">
        <is>
          <t xml:space="preserve"> </t>
        </is>
      </c>
    </row>
    <row r="14">
      <c r="A14" s="4" t="inlineStr">
        <is>
          <t>Government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17357</v>
      </c>
      <c r="C16" s="6" t="n">
        <v>329654</v>
      </c>
      <c r="D16" s="6" t="n">
        <v>337280</v>
      </c>
      <c r="E16" s="4" t="inlineStr">
        <is>
          <t xml:space="preserve"> </t>
        </is>
      </c>
    </row>
    <row r="17">
      <c r="A17" s="4" t="inlineStr">
        <is>
          <t>Other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0013</v>
      </c>
      <c r="C19" s="5" t="n">
        <v>119773</v>
      </c>
      <c r="D19" s="5" t="n">
        <v>107193</v>
      </c>
      <c r="E1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S - Narrativ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t>
        </is>
      </c>
      <c r="B4" s="5" t="n">
        <v>15186</v>
      </c>
      <c r="C4" s="5" t="n">
        <v>20334</v>
      </c>
    </row>
    <row r="5">
      <c r="A5" s="4" t="inlineStr">
        <is>
          <t>Revenues recognized</t>
        </is>
      </c>
      <c r="B5" s="5" t="n">
        <v>13900</v>
      </c>
      <c r="C5" s="5" t="n">
        <v>11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5" customWidth="1" min="2" max="2"/>
  </cols>
  <sheetData>
    <row r="1">
      <c r="A1" s="1" t="inlineStr">
        <is>
          <t>VARIABLE INTEREST ENTITIES AND OTHER INVESTMENTS IN SIGNIFICANT AFFILIATES - Narrative (Details)</t>
        </is>
      </c>
      <c r="B1" s="2" t="inlineStr">
        <is>
          <t>12 Months Ended</t>
        </is>
      </c>
    </row>
    <row r="2">
      <c r="B2" s="2" t="inlineStr">
        <is>
          <t>Dec. 31, 2024 affiliates</t>
        </is>
      </c>
    </row>
    <row r="3">
      <c r="A3" s="3" t="inlineStr">
        <is>
          <t>Variable Interest Entity [Line Items]</t>
        </is>
      </c>
      <c r="B3" s="4" t="inlineStr">
        <is>
          <t xml:space="preserve"> </t>
        </is>
      </c>
    </row>
    <row r="4">
      <c r="A4" s="4" t="inlineStr">
        <is>
          <t>Number of variable interest entities</t>
        </is>
      </c>
      <c r="B4" s="6" t="n">
        <v>7</v>
      </c>
    </row>
    <row r="5">
      <c r="A5" s="4" t="inlineStr">
        <is>
          <t>BNAS</t>
        </is>
      </c>
      <c r="B5" s="4" t="inlineStr">
        <is>
          <t xml:space="preserve"> </t>
        </is>
      </c>
    </row>
    <row r="6">
      <c r="A6" s="3" t="inlineStr">
        <is>
          <t>Variable Interest Entity [Line Items]</t>
        </is>
      </c>
      <c r="B6" s="4" t="inlineStr">
        <is>
          <t xml:space="preserve"> </t>
        </is>
      </c>
    </row>
    <row r="7">
      <c r="A7" s="4" t="inlineStr">
        <is>
          <t>Ownership percentage in Variable Interest Entity</t>
        </is>
      </c>
      <c r="B7" s="9" t="n">
        <v>1</v>
      </c>
    </row>
    <row r="8">
      <c r="A8" s="4" t="inlineStr">
        <is>
          <t>Bristow Aviation Holdings Limited | VIE, primary beneficiary</t>
        </is>
      </c>
      <c r="B8" s="4" t="inlineStr">
        <is>
          <t xml:space="preserve"> </t>
        </is>
      </c>
    </row>
    <row r="9">
      <c r="A9" s="3" t="inlineStr">
        <is>
          <t>Variable Interest Entity [Line Items]</t>
        </is>
      </c>
      <c r="B9" s="4" t="inlineStr">
        <is>
          <t xml:space="preserve"> </t>
        </is>
      </c>
    </row>
    <row r="10">
      <c r="A10" s="4" t="inlineStr">
        <is>
          <t>Ownership percentage in Variable Interest Entity</t>
        </is>
      </c>
      <c r="B10" s="9" t="n">
        <v>0.49</v>
      </c>
    </row>
    <row r="11">
      <c r="A11" s="4" t="inlineStr">
        <is>
          <t>Bristow Helicopters Nigeria Ltd | VIE, primary beneficiary</t>
        </is>
      </c>
      <c r="B11" s="4" t="inlineStr">
        <is>
          <t xml:space="preserve"> </t>
        </is>
      </c>
    </row>
    <row r="12">
      <c r="A12" s="3" t="inlineStr">
        <is>
          <t>Variable Interest Entity [Line Items]</t>
        </is>
      </c>
      <c r="B12" s="4" t="inlineStr">
        <is>
          <t xml:space="preserve"> </t>
        </is>
      </c>
    </row>
    <row r="13">
      <c r="A13" s="4" t="inlineStr">
        <is>
          <t>Ownership percentage in Variable Interest Entity</t>
        </is>
      </c>
      <c r="B13" s="9" t="n">
        <v>0.48</v>
      </c>
    </row>
    <row r="14">
      <c r="A14" s="4" t="inlineStr">
        <is>
          <t>Pan African Airlines Nigeria Ltd | VIE, primary beneficiary</t>
        </is>
      </c>
      <c r="B14" s="4" t="inlineStr">
        <is>
          <t xml:space="preserve"> </t>
        </is>
      </c>
    </row>
    <row r="15">
      <c r="A15" s="3" t="inlineStr">
        <is>
          <t>Variable Interest Entity [Line Items]</t>
        </is>
      </c>
      <c r="B15" s="4" t="inlineStr">
        <is>
          <t xml:space="preserve"> </t>
        </is>
      </c>
    </row>
    <row r="16">
      <c r="A16" s="4" t="inlineStr">
        <is>
          <t>Ownership percentage in Variable Interest Entity</t>
        </is>
      </c>
      <c r="B16" s="10" t="n">
        <v>0.5615</v>
      </c>
    </row>
    <row r="17">
      <c r="A17" s="4" t="inlineStr">
        <is>
          <t>Bristow Helicopters Limited | BNAS Holdings | VIE, primary beneficiary</t>
        </is>
      </c>
      <c r="B17" s="4" t="inlineStr">
        <is>
          <t xml:space="preserve"> </t>
        </is>
      </c>
    </row>
    <row r="18">
      <c r="A18" s="3" t="inlineStr">
        <is>
          <t>Variable Interest Entity [Line Items]</t>
        </is>
      </c>
      <c r="B18" s="4" t="inlineStr">
        <is>
          <t xml:space="preserve"> </t>
        </is>
      </c>
    </row>
    <row r="19">
      <c r="A19" s="4" t="inlineStr">
        <is>
          <t>Ownership percentage in Variable Interest Entity</t>
        </is>
      </c>
      <c r="B19" s="9" t="n">
        <v>0.49</v>
      </c>
    </row>
    <row r="20">
      <c r="A20" s="4" t="inlineStr">
        <is>
          <t>Bristow Helicopters Limited | Bristow EU Holdco B.V. | VIE, primary beneficiary</t>
        </is>
      </c>
      <c r="B20" s="4" t="inlineStr">
        <is>
          <t xml:space="preserve"> </t>
        </is>
      </c>
    </row>
    <row r="21">
      <c r="A21" s="3" t="inlineStr">
        <is>
          <t>Variable Interest Entity [Line Items]</t>
        </is>
      </c>
      <c r="B21" s="4" t="inlineStr">
        <is>
          <t xml:space="preserve"> </t>
        </is>
      </c>
    </row>
    <row r="22">
      <c r="A22" s="4" t="inlineStr">
        <is>
          <t>Ownership percentage in Variable Interest Entity</t>
        </is>
      </c>
      <c r="B22" s="9" t="n">
        <v>0.49</v>
      </c>
    </row>
    <row r="23">
      <c r="A23" s="4" t="inlineStr">
        <is>
          <t>European Union (“EU”) National | BNAS Holdings | VIE, primary beneficiary</t>
        </is>
      </c>
      <c r="B23" s="4" t="inlineStr">
        <is>
          <t xml:space="preserve"> </t>
        </is>
      </c>
    </row>
    <row r="24">
      <c r="A24" s="3" t="inlineStr">
        <is>
          <t>Variable Interest Entity [Line Items]</t>
        </is>
      </c>
      <c r="B24" s="4" t="inlineStr">
        <is>
          <t xml:space="preserve"> </t>
        </is>
      </c>
    </row>
    <row r="25">
      <c r="A25" s="4" t="inlineStr">
        <is>
          <t>Ownership percentage in Variable Interest Entity</t>
        </is>
      </c>
      <c r="B25" s="9" t="n">
        <v>0.51</v>
      </c>
    </row>
    <row r="26">
      <c r="A26" s="4" t="inlineStr">
        <is>
          <t>European Union (“EU”) National | Bristow EU Holdco B.V. | VIE, primary beneficiary</t>
        </is>
      </c>
      <c r="B26" s="4" t="inlineStr">
        <is>
          <t xml:space="preserve"> </t>
        </is>
      </c>
    </row>
    <row r="27">
      <c r="A27" s="3" t="inlineStr">
        <is>
          <t>Variable Interest Entity [Line Items]</t>
        </is>
      </c>
      <c r="B27" s="4" t="inlineStr">
        <is>
          <t xml:space="preserve"> </t>
        </is>
      </c>
    </row>
    <row r="28">
      <c r="A28" s="4" t="inlineStr">
        <is>
          <t>Ownership percentage in Variable Interest Entity</t>
        </is>
      </c>
      <c r="B28" s="9" t="n">
        <v>0.51</v>
      </c>
    </row>
    <row r="29">
      <c r="A29" s="4" t="inlineStr">
        <is>
          <t>Impigra Aviation Holdings Limited | Bristow Aviation Holdings Limited</t>
        </is>
      </c>
      <c r="B29" s="4" t="inlineStr">
        <is>
          <t xml:space="preserve"> </t>
        </is>
      </c>
    </row>
    <row r="30">
      <c r="A30" s="3" t="inlineStr">
        <is>
          <t>Variable Interest Entity [Line Items]</t>
        </is>
      </c>
      <c r="B30" s="4" t="inlineStr">
        <is>
          <t xml:space="preserve"> </t>
        </is>
      </c>
    </row>
    <row r="31">
      <c r="A31" s="4" t="inlineStr">
        <is>
          <t>Ownership percentage in Variable Interest Entity</t>
        </is>
      </c>
      <c r="B31" s="9" t="n">
        <v>0.51</v>
      </c>
    </row>
    <row r="32">
      <c r="A32" s="4" t="inlineStr">
        <is>
          <t>Impigra Aviation Holdings Limited | Bristow Aviation Holdings Limited | VIE, primary beneficiary</t>
        </is>
      </c>
      <c r="B32" s="4" t="inlineStr">
        <is>
          <t xml:space="preserve"> </t>
        </is>
      </c>
    </row>
    <row r="33">
      <c r="A33" s="3" t="inlineStr">
        <is>
          <t>Variable Interest Entity [Line Items]</t>
        </is>
      </c>
      <c r="B33" s="4" t="inlineStr">
        <is>
          <t xml:space="preserve"> </t>
        </is>
      </c>
    </row>
    <row r="34">
      <c r="A34" s="4" t="inlineStr">
        <is>
          <t>Ownership percentage in Variable Interest Entity</t>
        </is>
      </c>
      <c r="B34" s="9" t="n">
        <v>0.51</v>
      </c>
    </row>
    <row r="35">
      <c r="A35" s="4" t="inlineStr">
        <is>
          <t>YII 5668 Energy | Bristow Helicopters Nigeria Ltd</t>
        </is>
      </c>
      <c r="B35" s="4" t="inlineStr">
        <is>
          <t xml:space="preserve"> </t>
        </is>
      </c>
    </row>
    <row r="36">
      <c r="A36" s="3" t="inlineStr">
        <is>
          <t>Variable Interest Entity [Line Items]</t>
        </is>
      </c>
      <c r="B36" s="4" t="inlineStr">
        <is>
          <t xml:space="preserve"> </t>
        </is>
      </c>
    </row>
    <row r="37">
      <c r="A37" s="4" t="inlineStr">
        <is>
          <t>Ownership percentage in Variable Interest Entity</t>
        </is>
      </c>
      <c r="B37" s="9" t="n">
        <v>0.5</v>
      </c>
    </row>
    <row r="38">
      <c r="A38" s="4" t="inlineStr">
        <is>
          <t>Nigerian Employees | YII 5668 Energy</t>
        </is>
      </c>
      <c r="B38" s="4" t="inlineStr">
        <is>
          <t xml:space="preserve"> </t>
        </is>
      </c>
    </row>
    <row r="39">
      <c r="A39" s="3" t="inlineStr">
        <is>
          <t>Variable Interest Entity [Line Items]</t>
        </is>
      </c>
      <c r="B39" s="4" t="inlineStr">
        <is>
          <t xml:space="preserve"> </t>
        </is>
      </c>
    </row>
    <row r="40">
      <c r="A40" s="4" t="inlineStr">
        <is>
          <t>Noncontrolling ownership percentage</t>
        </is>
      </c>
      <c r="B40" s="9" t="n">
        <v>1</v>
      </c>
    </row>
    <row r="41">
      <c r="A41" s="4" t="inlineStr">
        <is>
          <t>Employee Trust Fund | Bristow Helicopters Nigeria Ltd</t>
        </is>
      </c>
      <c r="B41" s="4" t="inlineStr">
        <is>
          <t xml:space="preserve"> </t>
        </is>
      </c>
    </row>
    <row r="42">
      <c r="A42" s="3" t="inlineStr">
        <is>
          <t>Variable Interest Entity [Line Items]</t>
        </is>
      </c>
      <c r="B42" s="4" t="inlineStr">
        <is>
          <t xml:space="preserve"> </t>
        </is>
      </c>
    </row>
    <row r="43">
      <c r="A43" s="4" t="inlineStr">
        <is>
          <t>Ownership percentage in Variable Interest Entity</t>
        </is>
      </c>
      <c r="B43" s="9" t="n">
        <v>0.02</v>
      </c>
    </row>
    <row r="44">
      <c r="A44" s="4" t="inlineStr">
        <is>
          <t>British Employees | Impigra Aviation Holdings Limited</t>
        </is>
      </c>
      <c r="B44" s="4" t="inlineStr">
        <is>
          <t xml:space="preserve"> </t>
        </is>
      </c>
    </row>
    <row r="45">
      <c r="A45" s="3" t="inlineStr">
        <is>
          <t>Variable Interest Entity [Line Items]</t>
        </is>
      </c>
      <c r="B45" s="4" t="inlineStr">
        <is>
          <t xml:space="preserve"> </t>
        </is>
      </c>
    </row>
    <row r="46">
      <c r="A46" s="4" t="inlineStr">
        <is>
          <t>Ownership percentage in Variable Interest Entity</t>
        </is>
      </c>
      <c r="B46" s="9"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10000000</v>
      </c>
      <c r="C4" s="6" t="n">
        <v>110000000</v>
      </c>
    </row>
    <row r="5">
      <c r="A5" s="4" t="inlineStr">
        <is>
          <t>Common stock, shares outstanding (in shares)</t>
        </is>
      </c>
      <c r="B5" s="6" t="n">
        <v>28628000</v>
      </c>
      <c r="C5" s="6" t="n">
        <v>28310000</v>
      </c>
    </row>
    <row r="6">
      <c r="A6" s="4" t="inlineStr">
        <is>
          <t>Treasury stock (in shares)</t>
        </is>
      </c>
      <c r="B6" s="6" t="n">
        <v>2692000</v>
      </c>
      <c r="C6" s="6" t="n">
        <v>256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AND OTHER INVESTMENTS IN SIGNIFICANT AFFILIATES - Balance Sheets of VIEs (Details)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5" t="n">
        <v>2125246</v>
      </c>
      <c r="C4" s="5" t="n">
        <v>1937278</v>
      </c>
      <c r="D4" s="5" t="n">
        <v>1812001</v>
      </c>
    </row>
    <row r="5">
      <c r="A5" s="4" t="inlineStr">
        <is>
          <t>Total liabilities</t>
        </is>
      </c>
      <c r="B5" s="6" t="n">
        <v>1233974</v>
      </c>
      <c r="C5" s="6" t="n">
        <v>1114099</v>
      </c>
      <c r="D5" s="5" t="n">
        <v>1025062</v>
      </c>
    </row>
    <row r="6">
      <c r="A6" s="4" t="inlineStr">
        <is>
          <t>Aggregated deferred interest payments</t>
        </is>
      </c>
      <c r="B6" s="5" t="n">
        <v>4600000</v>
      </c>
      <c r="C6" s="6" t="n">
        <v>4200000</v>
      </c>
      <c r="D6" s="4" t="inlineStr">
        <is>
          <t xml:space="preserve"> </t>
        </is>
      </c>
    </row>
    <row r="7">
      <c r="A7" s="4" t="inlineStr">
        <is>
          <t>VIE Debt | Unsecured Debt</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Stated interest rate</t>
        </is>
      </c>
      <c r="B9" s="10" t="n">
        <v>0.135</v>
      </c>
      <c r="C9" s="4" t="inlineStr">
        <is>
          <t xml:space="preserve"> </t>
        </is>
      </c>
      <c r="D9" s="4" t="inlineStr">
        <is>
          <t xml:space="preserve"> </t>
        </is>
      </c>
    </row>
    <row r="10">
      <c r="A10" s="4" t="inlineStr">
        <is>
          <t>VIE, primary beneficiary | Bristow Aviation Holdings Limited</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Total assets</t>
        </is>
      </c>
      <c r="B12" s="5" t="n">
        <v>1362223</v>
      </c>
      <c r="C12" s="6" t="n">
        <v>1076745</v>
      </c>
      <c r="D12" s="4" t="inlineStr">
        <is>
          <t xml:space="preserve"> </t>
        </is>
      </c>
    </row>
    <row r="13">
      <c r="A13" s="4" t="inlineStr">
        <is>
          <t>Total liabilities</t>
        </is>
      </c>
      <c r="B13" s="5" t="n">
        <v>5730561</v>
      </c>
      <c r="C13" s="5" t="n">
        <v>5274946</v>
      </c>
      <c r="D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IES AND OTHER INVESTMENTS IN SIGNIFICANT AFFILIATES - Other Significant Affiliates - Unconsolidated (Details) - USD ($)</t>
        </is>
      </c>
      <c r="B1" s="2" t="inlineStr">
        <is>
          <t>9 Months Ended</t>
        </is>
      </c>
      <c r="C1" s="2" t="inlineStr">
        <is>
          <t>12 Months Ended</t>
        </is>
      </c>
    </row>
    <row r="2">
      <c r="B2" s="2" t="inlineStr">
        <is>
          <t>Dec. 31, 2022</t>
        </is>
      </c>
      <c r="C2" s="2" t="inlineStr">
        <is>
          <t>Dec. 31,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oncontrolling interests</t>
        </is>
      </c>
      <c r="B4" s="4" t="inlineStr">
        <is>
          <t xml:space="preserve"> </t>
        </is>
      </c>
      <c r="C4" s="5" t="n">
        <v>-435000</v>
      </c>
      <c r="D4" s="5" t="n">
        <v>-508000</v>
      </c>
    </row>
    <row r="5">
      <c r="A5" s="4" t="inlineStr">
        <is>
          <t>Dividends received</t>
        </is>
      </c>
      <c r="B5" s="5" t="n">
        <v>0</v>
      </c>
      <c r="C5" s="4" t="inlineStr">
        <is>
          <t xml:space="preserve"> </t>
        </is>
      </c>
      <c r="D5" s="4" t="inlineStr">
        <is>
          <t xml:space="preserve"> </t>
        </is>
      </c>
    </row>
    <row r="6">
      <c r="A6" s="4" t="inlineStr">
        <is>
          <t>Couga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oncontrolling interests</t>
        </is>
      </c>
      <c r="B8" s="5" t="n">
        <v>1500000</v>
      </c>
      <c r="C8" s="5" t="n">
        <v>3700000</v>
      </c>
      <c r="D8" s="6" t="n">
        <v>6800000</v>
      </c>
    </row>
    <row r="9">
      <c r="A9" s="4" t="inlineStr">
        <is>
          <t>Couga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Voting interest</t>
        </is>
      </c>
      <c r="B11" s="4" t="inlineStr">
        <is>
          <t xml:space="preserve"> </t>
        </is>
      </c>
      <c r="C11" s="9" t="n">
        <v>0.25</v>
      </c>
      <c r="D11" s="4" t="inlineStr">
        <is>
          <t xml:space="preserve"> </t>
        </is>
      </c>
    </row>
    <row r="12">
      <c r="A12" s="4" t="inlineStr">
        <is>
          <t>Economic interest</t>
        </is>
      </c>
      <c r="B12" s="4" t="inlineStr">
        <is>
          <t xml:space="preserve"> </t>
        </is>
      </c>
      <c r="C12" s="9" t="n">
        <v>0.4</v>
      </c>
      <c r="D12" s="4" t="inlineStr">
        <is>
          <t xml:space="preserve"> </t>
        </is>
      </c>
    </row>
    <row r="13">
      <c r="A13" s="4" t="inlineStr">
        <is>
          <t>Cost method investment</t>
        </is>
      </c>
      <c r="B13" s="4" t="inlineStr">
        <is>
          <t xml:space="preserve"> </t>
        </is>
      </c>
      <c r="C13" s="5" t="n">
        <v>5200000</v>
      </c>
      <c r="D13" s="6" t="n">
        <v>2900000</v>
      </c>
    </row>
    <row r="14">
      <c r="A14" s="4" t="inlineStr">
        <is>
          <t>Petroleum Air Servic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conomic interest</t>
        </is>
      </c>
      <c r="B16" s="4" t="inlineStr">
        <is>
          <t xml:space="preserve"> </t>
        </is>
      </c>
      <c r="C16" s="9" t="n">
        <v>0.25</v>
      </c>
      <c r="D16" s="4" t="inlineStr">
        <is>
          <t xml:space="preserve"> </t>
        </is>
      </c>
    </row>
    <row r="17">
      <c r="A17" s="4" t="inlineStr">
        <is>
          <t>Cost method investment</t>
        </is>
      </c>
      <c r="B17" s="4" t="inlineStr">
        <is>
          <t xml:space="preserve"> </t>
        </is>
      </c>
      <c r="C17" s="5" t="n">
        <v>17000000</v>
      </c>
      <c r="D17" s="6" t="n">
        <v>17000000</v>
      </c>
    </row>
    <row r="18">
      <c r="A18" s="4" t="inlineStr">
        <is>
          <t>Dividends received</t>
        </is>
      </c>
      <c r="B18" s="4" t="inlineStr">
        <is>
          <t xml:space="preserve"> </t>
        </is>
      </c>
      <c r="C18" s="5" t="n">
        <v>400000</v>
      </c>
      <c r="D18" s="5" t="n">
        <v>3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31" customWidth="1" min="2" max="2"/>
    <col width="22" customWidth="1" min="3" max="3"/>
  </cols>
  <sheetData>
    <row r="1">
      <c r="A1" s="1" t="inlineStr">
        <is>
          <t>RELATED PARTY TRANSACTIONS - Narrative (Details) $ in Thousands</t>
        </is>
      </c>
      <c r="B1" s="2" t="inlineStr">
        <is>
          <t>12 Months Ended</t>
        </is>
      </c>
    </row>
    <row r="2">
      <c r="B2" s="2" t="inlineStr">
        <is>
          <t>Dec. 31, 2023 USD ($) aircraft</t>
        </is>
      </c>
      <c r="C2" s="2" t="inlineStr">
        <is>
          <t>Dec. 31, 2024 USD ($)</t>
        </is>
      </c>
    </row>
    <row r="3">
      <c r="A3" s="3" t="inlineStr">
        <is>
          <t>Related Party Transaction [Line Items]</t>
        </is>
      </c>
      <c r="B3" s="4" t="inlineStr">
        <is>
          <t xml:space="preserve"> </t>
        </is>
      </c>
      <c r="C3" s="4" t="inlineStr">
        <is>
          <t xml:space="preserve"> </t>
        </is>
      </c>
    </row>
    <row r="4">
      <c r="A4" s="4" t="inlineStr">
        <is>
          <t>Accounts receivable, net</t>
        </is>
      </c>
      <c r="B4" s="5" t="n">
        <v>234620</v>
      </c>
      <c r="C4" s="5" t="n">
        <v>211590</v>
      </c>
    </row>
    <row r="5">
      <c r="A5" s="4" t="inlineStr">
        <is>
          <t>Equity Method Investe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aircrafts exchanged | aircraft</t>
        </is>
      </c>
      <c r="B7" s="6" t="n">
        <v>1</v>
      </c>
      <c r="C7" s="4" t="inlineStr">
        <is>
          <t xml:space="preserve"> </t>
        </is>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receivable, net</t>
        </is>
      </c>
      <c r="B10" s="5" t="n">
        <v>1200</v>
      </c>
      <c r="C10" s="5" t="n">
        <v>1100</v>
      </c>
    </row>
    <row r="11">
      <c r="A11" s="4" t="inlineStr">
        <is>
          <t>Couga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Voting interest</t>
        </is>
      </c>
      <c r="B13" s="4" t="inlineStr">
        <is>
          <t xml:space="preserve"> </t>
        </is>
      </c>
      <c r="C13" s="9" t="n">
        <v>0.25</v>
      </c>
    </row>
    <row r="14">
      <c r="A14" s="4" t="inlineStr">
        <is>
          <t>Economic interest</t>
        </is>
      </c>
      <c r="B14" s="4" t="inlineStr">
        <is>
          <t xml:space="preserve"> </t>
        </is>
      </c>
      <c r="C14" s="9" t="n">
        <v>0.4</v>
      </c>
    </row>
    <row r="15">
      <c r="A15" s="4" t="inlineStr">
        <is>
          <t>Cougar | VIH Aviation Group Ltd.</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Voting interest</t>
        </is>
      </c>
      <c r="B17" s="4" t="inlineStr">
        <is>
          <t xml:space="preserve"> </t>
        </is>
      </c>
      <c r="C17" s="9" t="n">
        <v>0.75</v>
      </c>
    </row>
    <row r="18">
      <c r="A18" s="4" t="inlineStr">
        <is>
          <t>Cougar Helicopters Inc. | VIH Aviation Group Ltd.</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Economic interest</t>
        </is>
      </c>
      <c r="B20" s="4" t="inlineStr">
        <is>
          <t xml:space="preserve"> </t>
        </is>
      </c>
      <c r="C20" s="9" t="n">
        <v>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chedule of Revenue from Related Parties (Details) - USD ($) $ in Thousands</t>
        </is>
      </c>
      <c r="B1" s="2" t="inlineStr">
        <is>
          <t>9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 from related parties</t>
        </is>
      </c>
      <c r="B4" s="5" t="n">
        <v>922569</v>
      </c>
      <c r="C4" s="5" t="n">
        <v>1415491</v>
      </c>
      <c r="D4" s="5" t="n">
        <v>1297429</v>
      </c>
      <c r="E4" s="5" t="n">
        <v>1209968</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 from related parties</t>
        </is>
      </c>
      <c r="B7" s="6" t="n">
        <v>23638</v>
      </c>
      <c r="C7" s="6" t="n">
        <v>30895</v>
      </c>
      <c r="D7" s="6" t="n">
        <v>31924</v>
      </c>
      <c r="E7" s="4" t="inlineStr">
        <is>
          <t xml:space="preserve"> </t>
        </is>
      </c>
    </row>
    <row r="8">
      <c r="A8" s="4" t="inlineStr">
        <is>
          <t>Equity Method Investe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Lease fees</t>
        </is>
      </c>
      <c r="B10" s="5" t="n">
        <v>4385</v>
      </c>
      <c r="C10" s="5" t="n">
        <v>10021</v>
      </c>
      <c r="D10" s="5" t="n">
        <v>5253</v>
      </c>
      <c r="E10"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Thousands</t>
        </is>
      </c>
      <c r="B1" s="2" t="inlineStr">
        <is>
          <t>Dec. 31, 2024</t>
        </is>
      </c>
      <c r="C1" s="2" t="inlineStr">
        <is>
          <t>Dec. 31, 2023</t>
        </is>
      </c>
      <c r="D1" s="2" t="inlineStr">
        <is>
          <t>Feb. 28,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689783</v>
      </c>
      <c r="C3" s="5" t="n">
        <v>548070</v>
      </c>
      <c r="D3" s="4" t="inlineStr">
        <is>
          <t xml:space="preserve"> </t>
        </is>
      </c>
    </row>
    <row r="4">
      <c r="A4" s="4" t="inlineStr">
        <is>
          <t>Less short-term borrowings and current maturities of long-term debt</t>
        </is>
      </c>
      <c r="B4" s="6" t="n">
        <v>-18614</v>
      </c>
      <c r="C4" s="6" t="n">
        <v>-13247</v>
      </c>
      <c r="D4" s="4" t="inlineStr">
        <is>
          <t xml:space="preserve"> </t>
        </is>
      </c>
    </row>
    <row r="5">
      <c r="A5" s="4" t="inlineStr">
        <is>
          <t>Total long-term debt</t>
        </is>
      </c>
      <c r="B5" s="6" t="n">
        <v>671169</v>
      </c>
      <c r="C5" s="6" t="n">
        <v>534823</v>
      </c>
      <c r="D5" s="4" t="inlineStr">
        <is>
          <t xml:space="preserve"> </t>
        </is>
      </c>
    </row>
    <row r="6">
      <c r="A6" s="4" t="inlineStr">
        <is>
          <t>Senior Notes | 6.875%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5" t="n">
        <v>395610</v>
      </c>
      <c r="C8" s="5" t="n">
        <v>394184</v>
      </c>
      <c r="D8" s="4" t="inlineStr">
        <is>
          <t xml:space="preserve"> </t>
        </is>
      </c>
    </row>
    <row r="9">
      <c r="A9" s="4" t="inlineStr">
        <is>
          <t>Stated interest rate</t>
        </is>
      </c>
      <c r="B9" s="11" t="n">
        <v>0.06875000000000001</v>
      </c>
      <c r="C9" s="11" t="n">
        <v>0.06875000000000001</v>
      </c>
      <c r="D9" s="11" t="n">
        <v>0.06875000000000001</v>
      </c>
    </row>
    <row r="10">
      <c r="A10" s="4" t="inlineStr">
        <is>
          <t>Secured Debt | UKSAR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5" t="n">
        <v>200273</v>
      </c>
      <c r="C12" s="5" t="n">
        <v>153886</v>
      </c>
      <c r="D12" s="4" t="inlineStr">
        <is>
          <t xml:space="preserve"> </t>
        </is>
      </c>
    </row>
    <row r="13">
      <c r="A13" s="4" t="inlineStr">
        <is>
          <t>Secured Debt | IRCG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5" t="n">
        <v>93900</v>
      </c>
      <c r="C15" s="5" t="n">
        <v>0</v>
      </c>
      <c r="D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65" customWidth="1" min="1" max="1"/>
    <col width="22" customWidth="1" min="2" max="2"/>
    <col width="22" customWidth="1" min="3" max="3"/>
    <col width="31" customWidth="1" min="4" max="4"/>
    <col width="22" customWidth="1" min="5" max="5"/>
    <col width="36"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Narrative (Details) € in Millions, £ in Millions</t>
        </is>
      </c>
      <c r="C1" s="2" t="inlineStr">
        <is>
          <t>1 Months Ended</t>
        </is>
      </c>
      <c r="H1" s="2" t="inlineStr">
        <is>
          <t>9 Months Ended</t>
        </is>
      </c>
      <c r="I1" s="2" t="inlineStr">
        <is>
          <t>12 Months Ended</t>
        </is>
      </c>
    </row>
    <row r="2">
      <c r="B2" s="2" t="inlineStr">
        <is>
          <t>Jan. 27, 2023 GBP (£)</t>
        </is>
      </c>
      <c r="C2" s="2" t="inlineStr">
        <is>
          <t>Feb. 28, 2025 EUR (€)</t>
        </is>
      </c>
      <c r="D2" s="2" t="inlineStr">
        <is>
          <t>Jun. 30, 2024 EUR (€) aircraft</t>
        </is>
      </c>
      <c r="E2" s="2" t="inlineStr">
        <is>
          <t>Jan. 31, 2024 GBP (£)</t>
        </is>
      </c>
      <c r="F2" s="2" t="inlineStr">
        <is>
          <t>Jan. 31, 2023 GBP (£) aircraft loan</t>
        </is>
      </c>
      <c r="G2" s="2" t="inlineStr">
        <is>
          <t>Feb. 28, 2021 USD ($)</t>
        </is>
      </c>
      <c r="H2" s="2" t="inlineStr">
        <is>
          <t>Dec. 31, 2022 USD ($)</t>
        </is>
      </c>
      <c r="I2" s="2" t="inlineStr">
        <is>
          <t>Dec. 31, 2024 USD ($)</t>
        </is>
      </c>
      <c r="J2" s="2" t="inlineStr">
        <is>
          <t>Dec. 31, 2024 GBP (£)</t>
        </is>
      </c>
      <c r="K2" s="2" t="inlineStr">
        <is>
          <t>Dec. 31, 2024 EUR (€)</t>
        </is>
      </c>
      <c r="L2" s="2" t="inlineStr">
        <is>
          <t>Dec. 31, 2023 USD ($)</t>
        </is>
      </c>
      <c r="M2" s="2" t="inlineStr">
        <is>
          <t>Feb. 26, 2025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long-term debt | £</t>
        </is>
      </c>
      <c r="B4" s="12" t="n">
        <v>138</v>
      </c>
      <c r="C4" s="4" t="inlineStr">
        <is>
          <t xml:space="preserve"> </t>
        </is>
      </c>
      <c r="D4" s="4" t="inlineStr">
        <is>
          <t xml:space="preserve"> </t>
        </is>
      </c>
      <c r="E4" s="4" t="inlineStr">
        <is>
          <t xml:space="preserve"> </t>
        </is>
      </c>
      <c r="F4" s="12" t="n">
        <v>14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300000</v>
      </c>
      <c r="J5" s="4" t="inlineStr">
        <is>
          <t xml:space="preserve"> </t>
        </is>
      </c>
      <c r="K5" s="4" t="inlineStr">
        <is>
          <t xml:space="preserve"> </t>
        </is>
      </c>
      <c r="L5" s="4" t="inlineStr">
        <is>
          <t xml:space="preserve"> </t>
        </is>
      </c>
      <c r="M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89783000</v>
      </c>
      <c r="J6" s="4" t="inlineStr">
        <is>
          <t xml:space="preserve"> </t>
        </is>
      </c>
      <c r="K6" s="4" t="inlineStr">
        <is>
          <t xml:space="preserve"> </t>
        </is>
      </c>
      <c r="L6" s="5" t="n">
        <v>548070000</v>
      </c>
      <c r="M6" s="4" t="inlineStr">
        <is>
          <t xml:space="preserve"> </t>
        </is>
      </c>
    </row>
    <row r="7">
      <c r="A7" s="4" t="inlineStr">
        <is>
          <t>Subsequent Event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f long-term debt | €</t>
        </is>
      </c>
      <c r="B9" s="4" t="inlineStr">
        <is>
          <t xml:space="preserve"> </t>
        </is>
      </c>
      <c r="C9" s="13" t="n">
        <v>5.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KSAR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sis spread on variable rate</t>
        </is>
      </c>
      <c r="B12" s="4" t="inlineStr">
        <is>
          <t xml:space="preserve"> </t>
        </is>
      </c>
      <c r="C12" s="4" t="inlineStr">
        <is>
          <t xml:space="preserve"> </t>
        </is>
      </c>
      <c r="D12" s="4" t="inlineStr">
        <is>
          <t xml:space="preserve"> </t>
        </is>
      </c>
      <c r="E12" s="4" t="inlineStr">
        <is>
          <t xml:space="preserve"> </t>
        </is>
      </c>
      <c r="F12" s="10" t="n">
        <v>0.02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RCG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sis spread on variable rate</t>
        </is>
      </c>
      <c r="B15" s="4" t="inlineStr">
        <is>
          <t xml:space="preserve"> </t>
        </is>
      </c>
      <c r="C15" s="4" t="inlineStr">
        <is>
          <t xml:space="preserve"> </t>
        </is>
      </c>
      <c r="D15" s="10" t="n">
        <v>0.019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nior Notes | 6.875%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at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1" t="n">
        <v>0.06875000000000001</v>
      </c>
      <c r="H18" s="4" t="inlineStr">
        <is>
          <t xml:space="preserve"> </t>
        </is>
      </c>
      <c r="I18" s="11" t="n">
        <v>0.06875000000000001</v>
      </c>
      <c r="J18" s="4" t="inlineStr">
        <is>
          <t xml:space="preserve"> </t>
        </is>
      </c>
      <c r="K18" s="4" t="inlineStr">
        <is>
          <t xml:space="preserve"> </t>
        </is>
      </c>
      <c r="L18" s="11" t="n">
        <v>0.06875000000000001</v>
      </c>
      <c r="M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5" t="n">
        <v>40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of long-term debt</t>
        </is>
      </c>
      <c r="B20" s="4" t="inlineStr">
        <is>
          <t xml:space="preserve"> </t>
        </is>
      </c>
      <c r="C20" s="4" t="inlineStr">
        <is>
          <t xml:space="preserve"> </t>
        </is>
      </c>
      <c r="D20" s="4" t="inlineStr">
        <is>
          <t xml:space="preserve"> </t>
        </is>
      </c>
      <c r="E20" s="4" t="inlineStr">
        <is>
          <t xml:space="preserve"> </t>
        </is>
      </c>
      <c r="F20" s="4" t="inlineStr">
        <is>
          <t xml:space="preserve"> </t>
        </is>
      </c>
      <c r="G20" s="5" t="n">
        <v>395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demption price</t>
        </is>
      </c>
      <c r="B21" s="4" t="inlineStr">
        <is>
          <t xml:space="preserve"> </t>
        </is>
      </c>
      <c r="C21" s="4" t="inlineStr">
        <is>
          <t xml:space="preserve"> </t>
        </is>
      </c>
      <c r="D21" s="4" t="inlineStr">
        <is>
          <t xml:space="preserve"> </t>
        </is>
      </c>
      <c r="E21" s="4" t="inlineStr">
        <is>
          <t xml:space="preserve"> </t>
        </is>
      </c>
      <c r="F21" s="4" t="inlineStr">
        <is>
          <t xml:space="preserve"> </t>
        </is>
      </c>
      <c r="G21" s="9" t="n">
        <v>1.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expens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800000</v>
      </c>
      <c r="I22" s="5" t="n">
        <v>27500000</v>
      </c>
      <c r="J22" s="4" t="inlineStr">
        <is>
          <t xml:space="preserve"> </t>
        </is>
      </c>
      <c r="K22" s="4" t="inlineStr">
        <is>
          <t xml:space="preserve"> </t>
        </is>
      </c>
      <c r="L22" s="5" t="n">
        <v>27500000</v>
      </c>
      <c r="M22" s="4" t="inlineStr">
        <is>
          <t xml:space="preserve"> </t>
        </is>
      </c>
    </row>
    <row r="23">
      <c r="A23" s="4" t="inlineStr">
        <is>
          <t>Unamortized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400000</v>
      </c>
      <c r="J23" s="4" t="inlineStr">
        <is>
          <t xml:space="preserve"> </t>
        </is>
      </c>
      <c r="K23" s="4" t="inlineStr">
        <is>
          <t xml:space="preserve"> </t>
        </is>
      </c>
      <c r="L23" s="6" t="n">
        <v>5800000</v>
      </c>
      <c r="M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95610000</v>
      </c>
      <c r="J24" s="4" t="inlineStr">
        <is>
          <t xml:space="preserve"> </t>
        </is>
      </c>
      <c r="K24" s="4" t="inlineStr">
        <is>
          <t xml:space="preserve"> </t>
        </is>
      </c>
      <c r="L24" s="6" t="n">
        <v>394184000</v>
      </c>
      <c r="M24" s="4" t="inlineStr">
        <is>
          <t xml:space="preserve"> </t>
        </is>
      </c>
    </row>
    <row r="25">
      <c r="A25" s="4" t="inlineStr">
        <is>
          <t>Secured Debt | UKSAR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expens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4300000</v>
      </c>
      <c r="J27" s="4" t="inlineStr">
        <is>
          <t xml:space="preserve"> </t>
        </is>
      </c>
      <c r="K27" s="4" t="inlineStr">
        <is>
          <t xml:space="preserve"> </t>
        </is>
      </c>
      <c r="L27" s="6" t="n">
        <v>11400000</v>
      </c>
      <c r="M27" s="4" t="inlineStr">
        <is>
          <t xml:space="preserve"> </t>
        </is>
      </c>
    </row>
    <row r="28">
      <c r="A28" s="4" t="inlineStr">
        <is>
          <t>Unamortized 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100000</v>
      </c>
      <c r="J28" s="4" t="inlineStr">
        <is>
          <t xml:space="preserve"> </t>
        </is>
      </c>
      <c r="K28" s="4" t="inlineStr">
        <is>
          <t xml:space="preserve"> </t>
        </is>
      </c>
      <c r="L28" s="6" t="n">
        <v>8400000</v>
      </c>
      <c r="M28" s="4" t="inlineStr">
        <is>
          <t xml:space="preserve"> </t>
        </is>
      </c>
    </row>
    <row r="29">
      <c r="A29" s="4" t="inlineStr">
        <is>
          <t>Debt instruments, number of agreements | loan</t>
        </is>
      </c>
      <c r="B29" s="4" t="inlineStr">
        <is>
          <t xml:space="preserve"> </t>
        </is>
      </c>
      <c r="C29" s="4" t="inlineStr">
        <is>
          <t xml:space="preserve"> </t>
        </is>
      </c>
      <c r="D29" s="4" t="inlineStr">
        <is>
          <t xml:space="preserve"> </t>
        </is>
      </c>
      <c r="E29" s="4" t="inlineStr">
        <is>
          <t xml:space="preserve"> </t>
        </is>
      </c>
      <c r="F29" s="6" t="n">
        <v>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term</t>
        </is>
      </c>
      <c r="B30" s="4" t="inlineStr">
        <is>
          <t xml:space="preserve"> </t>
        </is>
      </c>
      <c r="C30" s="4" t="inlineStr">
        <is>
          <t xml:space="preserve"> </t>
        </is>
      </c>
      <c r="D30" s="4" t="inlineStr">
        <is>
          <t xml:space="preserve"> </t>
        </is>
      </c>
      <c r="E30" s="4" t="inlineStr">
        <is>
          <t>12 years</t>
        </is>
      </c>
      <c r="F30" s="4" t="inlineStr">
        <is>
          <t>13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400000</v>
      </c>
      <c r="J31" s="4" t="inlineStr">
        <is>
          <t xml:space="preserve"> </t>
        </is>
      </c>
      <c r="K31" s="4" t="inlineStr">
        <is>
          <t xml:space="preserve"> </t>
        </is>
      </c>
      <c r="L31" s="6" t="n">
        <v>13000000</v>
      </c>
      <c r="M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0273000</v>
      </c>
      <c r="J32" s="4" t="inlineStr">
        <is>
          <t xml:space="preserve"> </t>
        </is>
      </c>
      <c r="K32" s="4" t="inlineStr">
        <is>
          <t xml:space="preserve"> </t>
        </is>
      </c>
      <c r="L32" s="6" t="n">
        <v>153886000</v>
      </c>
      <c r="M32" s="4" t="inlineStr">
        <is>
          <t xml:space="preserve"> </t>
        </is>
      </c>
    </row>
    <row r="33">
      <c r="A33" s="4" t="inlineStr">
        <is>
          <t>Number of helicopters to secure debt | aircraft</t>
        </is>
      </c>
      <c r="B33" s="4" t="inlineStr">
        <is>
          <t xml:space="preserve"> </t>
        </is>
      </c>
      <c r="C33" s="4" t="inlineStr">
        <is>
          <t xml:space="preserve"> </t>
        </is>
      </c>
      <c r="D33" s="4" t="inlineStr">
        <is>
          <t xml:space="preserve"> </t>
        </is>
      </c>
      <c r="E33" s="4" t="inlineStr">
        <is>
          <t xml:space="preserve"> </t>
        </is>
      </c>
      <c r="F33" s="6" t="n">
        <v>1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ured Debt | IRCG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expens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00000</v>
      </c>
      <c r="J36" s="4" t="inlineStr">
        <is>
          <t xml:space="preserve"> </t>
        </is>
      </c>
      <c r="K36" s="4" t="inlineStr">
        <is>
          <t xml:space="preserve"> </t>
        </is>
      </c>
      <c r="L36" s="4" t="inlineStr">
        <is>
          <t xml:space="preserve"> </t>
        </is>
      </c>
      <c r="M36" s="4" t="inlineStr">
        <is>
          <t xml:space="preserve"> </t>
        </is>
      </c>
    </row>
    <row r="37">
      <c r="A37" s="4" t="inlineStr">
        <is>
          <t>Unamortized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800000</v>
      </c>
      <c r="J37" s="4" t="inlineStr">
        <is>
          <t xml:space="preserve"> </t>
        </is>
      </c>
      <c r="K37" s="4" t="inlineStr">
        <is>
          <t xml:space="preserve"> </t>
        </is>
      </c>
      <c r="L37" s="4" t="inlineStr">
        <is>
          <t xml:space="preserve"> </t>
        </is>
      </c>
      <c r="M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3900000</v>
      </c>
      <c r="J38" s="4" t="inlineStr">
        <is>
          <t xml:space="preserve"> </t>
        </is>
      </c>
      <c r="K38" s="4" t="inlineStr">
        <is>
          <t xml:space="preserve"> </t>
        </is>
      </c>
      <c r="L38" s="6" t="n">
        <v>0</v>
      </c>
      <c r="M38" s="4" t="inlineStr">
        <is>
          <t xml:space="preserve"> </t>
        </is>
      </c>
    </row>
    <row r="39">
      <c r="A39" s="4" t="inlineStr">
        <is>
          <t>Secured Debt | IRCG Debt | Subsequent Event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borrowing capacity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4" t="n">
        <v>1</v>
      </c>
    </row>
    <row r="42">
      <c r="A42" s="4" t="inlineStr">
        <is>
          <t>Line of Credit | UKSAR Deb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issuance of long-term deb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3</v>
      </c>
      <c r="K44" s="4" t="inlineStr">
        <is>
          <t xml:space="preserve"> </t>
        </is>
      </c>
      <c r="L44" s="4" t="inlineStr">
        <is>
          <t xml:space="preserve"> </t>
        </is>
      </c>
      <c r="M44" s="4" t="inlineStr">
        <is>
          <t xml:space="preserve"> </t>
        </is>
      </c>
    </row>
    <row r="45">
      <c r="A45" s="4" t="inlineStr">
        <is>
          <t>Maximum borrowing capacity | £</t>
        </is>
      </c>
      <c r="B45" s="4" t="inlineStr">
        <is>
          <t xml:space="preserve"> </t>
        </is>
      </c>
      <c r="C45" s="4" t="inlineStr">
        <is>
          <t xml:space="preserve"> </t>
        </is>
      </c>
      <c r="D45" s="4" t="inlineStr">
        <is>
          <t xml:space="preserve"> </t>
        </is>
      </c>
      <c r="E45" s="12" t="n">
        <v>5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long-term lines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5000000</v>
      </c>
      <c r="J46" s="12" t="n">
        <v>52</v>
      </c>
      <c r="K46" s="4" t="inlineStr">
        <is>
          <t xml:space="preserve"> </t>
        </is>
      </c>
      <c r="L46" s="4" t="inlineStr">
        <is>
          <t xml:space="preserve"> </t>
        </is>
      </c>
      <c r="M46" s="4" t="inlineStr">
        <is>
          <t xml:space="preserve"> </t>
        </is>
      </c>
    </row>
    <row r="47">
      <c r="A47" s="4" t="inlineStr">
        <is>
          <t>Line of Credit | IRCG Deb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issuance of long-term debt | €</t>
        </is>
      </c>
      <c r="B49" s="4" t="inlineStr">
        <is>
          <t xml:space="preserve"> </t>
        </is>
      </c>
      <c r="C49" s="4" t="inlineStr">
        <is>
          <t xml:space="preserve"> </t>
        </is>
      </c>
      <c r="D49" s="14" t="n">
        <v>1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long-term lines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99600000</v>
      </c>
      <c r="J50" s="4" t="inlineStr">
        <is>
          <t xml:space="preserve"> </t>
        </is>
      </c>
      <c r="K50" s="13" t="n">
        <v>93.40000000000001</v>
      </c>
      <c r="L50" s="4" t="inlineStr">
        <is>
          <t xml:space="preserve"> </t>
        </is>
      </c>
      <c r="M50" s="4" t="inlineStr">
        <is>
          <t xml:space="preserve"> </t>
        </is>
      </c>
    </row>
    <row r="51">
      <c r="A51" s="4" t="inlineStr">
        <is>
          <t>Commitment fee percentage</t>
        </is>
      </c>
      <c r="B51" s="4" t="inlineStr">
        <is>
          <t xml:space="preserve"> </t>
        </is>
      </c>
      <c r="C51" s="4" t="inlineStr">
        <is>
          <t xml:space="preserve"> </t>
        </is>
      </c>
      <c r="D51" s="9" t="n">
        <v>0.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w aircrafts | aircraft</t>
        </is>
      </c>
      <c r="B52" s="4" t="inlineStr">
        <is>
          <t xml:space="preserve"> </t>
        </is>
      </c>
      <c r="C52" s="4" t="inlineStr">
        <is>
          <t xml:space="preserve"> </t>
        </is>
      </c>
      <c r="D52" s="6" t="n">
        <v>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of Credit | IRCG Debt | Revolving Credit Facility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term</t>
        </is>
      </c>
      <c r="B55" s="4" t="inlineStr">
        <is>
          <t xml:space="preserve"> </t>
        </is>
      </c>
      <c r="C55" s="4" t="inlineStr">
        <is>
          <t xml:space="preserve"> </t>
        </is>
      </c>
      <c r="D55" s="4" t="inlineStr">
        <is>
          <t>2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of Credit | IRCG Debt | Revolving Credit Facilit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term</t>
        </is>
      </c>
      <c r="B58" s="4" t="inlineStr">
        <is>
          <t xml:space="preserve"> </t>
        </is>
      </c>
      <c r="C58" s="4" t="inlineStr">
        <is>
          <t xml:space="preserve"> </t>
        </is>
      </c>
      <c r="D58" s="4" t="inlineStr">
        <is>
          <t>5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ne of Credit | ABL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5000000</v>
      </c>
      <c r="J61" s="4" t="inlineStr">
        <is>
          <t xml:space="preserve"> </t>
        </is>
      </c>
      <c r="K61" s="4" t="inlineStr">
        <is>
          <t xml:space="preserve"> </t>
        </is>
      </c>
      <c r="L61" s="4" t="inlineStr">
        <is>
          <t xml:space="preserve"> </t>
        </is>
      </c>
      <c r="M61" s="4" t="inlineStr">
        <is>
          <t xml:space="preserve"> </t>
        </is>
      </c>
    </row>
    <row r="62">
      <c r="A62" s="4" t="inlineStr">
        <is>
          <t>Line of Credit | ABL Facility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8100000</v>
      </c>
      <c r="J64" s="4" t="inlineStr">
        <is>
          <t xml:space="preserve"> </t>
        </is>
      </c>
      <c r="K64" s="4" t="inlineStr">
        <is>
          <t xml:space="preserve"> </t>
        </is>
      </c>
      <c r="L64" s="6" t="n">
        <v>3100000</v>
      </c>
      <c r="M64" s="4" t="inlineStr">
        <is>
          <t xml:space="preserve"> </t>
        </is>
      </c>
    </row>
    <row r="65">
      <c r="A65" s="4" t="inlineStr">
        <is>
          <t>Maximum borrowing capacity incr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20000000</v>
      </c>
      <c r="J65" s="4" t="inlineStr">
        <is>
          <t xml:space="preserve"> </t>
        </is>
      </c>
      <c r="K65" s="4" t="inlineStr">
        <is>
          <t xml:space="preserve"> </t>
        </is>
      </c>
      <c r="L65" s="4" t="inlineStr">
        <is>
          <t xml:space="preserve"> </t>
        </is>
      </c>
      <c r="M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0</v>
      </c>
      <c r="J66" s="4" t="inlineStr">
        <is>
          <t xml:space="preserve"> </t>
        </is>
      </c>
      <c r="K66" s="4" t="inlineStr">
        <is>
          <t xml:space="preserve"> </t>
        </is>
      </c>
      <c r="L66" s="5" t="n">
        <v>0</v>
      </c>
      <c r="M66" s="4" t="inlineStr">
        <is>
          <t xml:space="preserve"> </t>
        </is>
      </c>
    </row>
  </sheetData>
  <mergeCells count="3">
    <mergeCell ref="A1:A2"/>
    <mergeCell ref="C1:G1"/>
    <mergeCell ref="I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DEBT - Long-term Debt Maturities (Details) $ in Thousands</t>
        </is>
      </c>
      <c r="B1" s="2" t="inlineStr">
        <is>
          <t>Dec. 31, 2024 USD ($)</t>
        </is>
      </c>
    </row>
    <row r="2">
      <c r="A2" s="3" t="inlineStr">
        <is>
          <t>Debt Disclosure [Abstract]</t>
        </is>
      </c>
      <c r="B2" s="4" t="inlineStr">
        <is>
          <t xml:space="preserve"> </t>
        </is>
      </c>
    </row>
    <row r="3">
      <c r="A3" s="4" t="inlineStr">
        <is>
          <t>Unamortized debt issuance costs</t>
        </is>
      </c>
      <c r="B3" s="5" t="n">
        <v>16300</v>
      </c>
    </row>
    <row r="4">
      <c r="A4" s="3" t="inlineStr">
        <is>
          <t>Maturities of Long-term Debt [Abstract]</t>
        </is>
      </c>
      <c r="B4" s="4" t="inlineStr">
        <is>
          <t xml:space="preserve"> </t>
        </is>
      </c>
    </row>
    <row r="5">
      <c r="A5" s="4" t="inlineStr">
        <is>
          <t>2025</t>
        </is>
      </c>
      <c r="B5" s="6" t="n">
        <v>18611</v>
      </c>
    </row>
    <row r="6">
      <c r="A6" s="4" t="inlineStr">
        <is>
          <t>2026</t>
        </is>
      </c>
      <c r="B6" s="6" t="n">
        <v>28863</v>
      </c>
    </row>
    <row r="7">
      <c r="A7" s="4" t="inlineStr">
        <is>
          <t>2027</t>
        </is>
      </c>
      <c r="B7" s="6" t="n">
        <v>28863</v>
      </c>
    </row>
    <row r="8">
      <c r="A8" s="4" t="inlineStr">
        <is>
          <t>2028</t>
        </is>
      </c>
      <c r="B8" s="6" t="n">
        <v>428863</v>
      </c>
    </row>
    <row r="9">
      <c r="A9" s="4" t="inlineStr">
        <is>
          <t>2029</t>
        </is>
      </c>
      <c r="B9" s="6" t="n">
        <v>28863</v>
      </c>
    </row>
    <row r="10">
      <c r="A10" s="4" t="inlineStr">
        <is>
          <t>Thereafter</t>
        </is>
      </c>
      <c r="B10" s="6" t="n">
        <v>171995</v>
      </c>
    </row>
    <row r="11">
      <c r="A11" s="4" t="inlineStr">
        <is>
          <t>Long-term debt</t>
        </is>
      </c>
      <c r="B11" s="5" t="n">
        <v>7060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DISCLOSURES - Fair Value of Debt (Details) - USD ($) $ in Thousands</t>
        </is>
      </c>
      <c r="B1" s="2" t="inlineStr">
        <is>
          <t>Dec. 31, 2024</t>
        </is>
      </c>
      <c r="C1" s="2" t="inlineStr">
        <is>
          <t>Dec. 31, 2023</t>
        </is>
      </c>
      <c r="D1" s="2" t="inlineStr">
        <is>
          <t>Feb. 28,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Unamortized debt issuance costs</t>
        </is>
      </c>
      <c r="B3" s="5" t="n">
        <v>-16300</v>
      </c>
      <c r="C3" s="4" t="inlineStr">
        <is>
          <t xml:space="preserve"> </t>
        </is>
      </c>
      <c r="D3" s="4" t="inlineStr">
        <is>
          <t xml:space="preserve"> </t>
        </is>
      </c>
    </row>
    <row r="4">
      <c r="A4" s="4" t="inlineStr">
        <is>
          <t>Senior Notes | 6.875% Senior Note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Stated interest rate</t>
        </is>
      </c>
      <c r="B6" s="11" t="n">
        <v>0.06875000000000001</v>
      </c>
      <c r="C6" s="11" t="n">
        <v>0.06875000000000001</v>
      </c>
      <c r="D6" s="11" t="n">
        <v>0.06875000000000001</v>
      </c>
    </row>
    <row r="7">
      <c r="A7" s="4" t="inlineStr">
        <is>
          <t>Unamortized debt issuance costs</t>
        </is>
      </c>
      <c r="B7" s="5" t="n">
        <v>-4400</v>
      </c>
      <c r="C7" s="5" t="n">
        <v>-5800</v>
      </c>
      <c r="D7" s="4" t="inlineStr">
        <is>
          <t xml:space="preserve"> </t>
        </is>
      </c>
    </row>
    <row r="8">
      <c r="A8" s="4" t="inlineStr">
        <is>
          <t>Secured Debt | UKSAR Debt</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Unamortized debt issuance costs</t>
        </is>
      </c>
      <c r="B10" s="6" t="n">
        <v>-9100</v>
      </c>
      <c r="C10" s="6" t="n">
        <v>-8400</v>
      </c>
      <c r="D10" s="4" t="inlineStr">
        <is>
          <t xml:space="preserve"> </t>
        </is>
      </c>
    </row>
    <row r="11">
      <c r="A11" s="4" t="inlineStr">
        <is>
          <t>Secured Debt | IRCG Debt</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Unamortized debt issuance costs</t>
        </is>
      </c>
      <c r="B13" s="6" t="n">
        <v>-2800</v>
      </c>
      <c r="C13" s="4" t="inlineStr">
        <is>
          <t xml:space="preserve"> </t>
        </is>
      </c>
      <c r="D13" s="4" t="inlineStr">
        <is>
          <t xml:space="preserve"> </t>
        </is>
      </c>
    </row>
    <row r="14">
      <c r="A14" s="4" t="inlineStr">
        <is>
          <t>Carrying Amount</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Long-term debt, fair value</t>
        </is>
      </c>
      <c r="B16" s="6" t="n">
        <v>689783</v>
      </c>
      <c r="C16" s="6" t="n">
        <v>548070</v>
      </c>
      <c r="D16" s="4" t="inlineStr">
        <is>
          <t xml:space="preserve"> </t>
        </is>
      </c>
    </row>
    <row r="17">
      <c r="A17" s="4" t="inlineStr">
        <is>
          <t>Carrying Amount | Senior Notes | 6.875% Senior Note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Long-term debt, fair value</t>
        </is>
      </c>
      <c r="B19" s="6" t="n">
        <v>395610</v>
      </c>
      <c r="C19" s="6" t="n">
        <v>394184</v>
      </c>
      <c r="D19" s="4" t="inlineStr">
        <is>
          <t xml:space="preserve"> </t>
        </is>
      </c>
    </row>
    <row r="20">
      <c r="A20" s="4" t="inlineStr">
        <is>
          <t>Carrying Amount | Secured Debt | UKSAR Debt</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Long-term debt, fair value</t>
        </is>
      </c>
      <c r="B22" s="6" t="n">
        <v>200273</v>
      </c>
      <c r="C22" s="6" t="n">
        <v>153886</v>
      </c>
      <c r="D22" s="4" t="inlineStr">
        <is>
          <t xml:space="preserve"> </t>
        </is>
      </c>
    </row>
    <row r="23">
      <c r="A23" s="4" t="inlineStr">
        <is>
          <t>Carrying Amount | Secured Debt | IRCG Debt</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Long-term debt, fair value</t>
        </is>
      </c>
      <c r="B25" s="6" t="n">
        <v>93900</v>
      </c>
      <c r="C25" s="4" t="inlineStr">
        <is>
          <t xml:space="preserve"> </t>
        </is>
      </c>
      <c r="D25" s="4" t="inlineStr">
        <is>
          <t xml:space="preserve"> </t>
        </is>
      </c>
    </row>
    <row r="26">
      <c r="A26" s="4" t="inlineStr">
        <is>
          <t>Level 1 | Fair Value</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Long-term debt, fair value</t>
        </is>
      </c>
      <c r="B28" s="6" t="n">
        <v>0</v>
      </c>
      <c r="C28" s="6" t="n">
        <v>0</v>
      </c>
      <c r="D28" s="4" t="inlineStr">
        <is>
          <t xml:space="preserve"> </t>
        </is>
      </c>
    </row>
    <row r="29">
      <c r="A29" s="4" t="inlineStr">
        <is>
          <t>Level 1 | Fair Value | Senior Notes | 6.875% Senior Note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Long-term debt, fair value</t>
        </is>
      </c>
      <c r="B31" s="6" t="n">
        <v>0</v>
      </c>
      <c r="C31" s="6" t="n">
        <v>0</v>
      </c>
      <c r="D31" s="4" t="inlineStr">
        <is>
          <t xml:space="preserve"> </t>
        </is>
      </c>
    </row>
    <row r="32">
      <c r="A32" s="4" t="inlineStr">
        <is>
          <t>Level 1 | Fair Value | Secured Debt | UKSAR Debt</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Long-term debt, fair value</t>
        </is>
      </c>
      <c r="B34" s="6" t="n">
        <v>0</v>
      </c>
      <c r="C34" s="6" t="n">
        <v>0</v>
      </c>
      <c r="D34" s="4" t="inlineStr">
        <is>
          <t xml:space="preserve"> </t>
        </is>
      </c>
    </row>
    <row r="35">
      <c r="A35" s="4" t="inlineStr">
        <is>
          <t>Level 1 | Fair Value | Secured Debt | IRCG Debt</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Long-term debt, fair value</t>
        </is>
      </c>
      <c r="B37" s="6" t="n">
        <v>0</v>
      </c>
      <c r="C37" s="4" t="inlineStr">
        <is>
          <t xml:space="preserve"> </t>
        </is>
      </c>
      <c r="D37" s="4" t="inlineStr">
        <is>
          <t xml:space="preserve"> </t>
        </is>
      </c>
    </row>
    <row r="38">
      <c r="A38" s="4" t="inlineStr">
        <is>
          <t>Level 2 | Fair Value</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Long-term debt, fair value</t>
        </is>
      </c>
      <c r="B40" s="6" t="n">
        <v>699329</v>
      </c>
      <c r="C40" s="6" t="n">
        <v>545535</v>
      </c>
      <c r="D40" s="4" t="inlineStr">
        <is>
          <t xml:space="preserve"> </t>
        </is>
      </c>
    </row>
    <row r="41">
      <c r="A41" s="4" t="inlineStr">
        <is>
          <t>Level 2 | Fair Value | Senior Notes | 6.875% Senior Notes</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Long-term debt, fair value</t>
        </is>
      </c>
      <c r="B43" s="6" t="n">
        <v>397872</v>
      </c>
      <c r="C43" s="6" t="n">
        <v>383068</v>
      </c>
      <c r="D43" s="4" t="inlineStr">
        <is>
          <t xml:space="preserve"> </t>
        </is>
      </c>
    </row>
    <row r="44">
      <c r="A44" s="4" t="inlineStr">
        <is>
          <t>Level 2 | Fair Value | Secured Debt | UKSAR Debt</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Long-term debt, fair value</t>
        </is>
      </c>
      <c r="B46" s="6" t="n">
        <v>205545</v>
      </c>
      <c r="C46" s="6" t="n">
        <v>162467</v>
      </c>
      <c r="D46" s="4" t="inlineStr">
        <is>
          <t xml:space="preserve"> </t>
        </is>
      </c>
    </row>
    <row r="47">
      <c r="A47" s="4" t="inlineStr">
        <is>
          <t>Level 2 | Fair Value | Secured Debt | IRCG Debt</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Long-term debt, fair value</t>
        </is>
      </c>
      <c r="B49" s="6" t="n">
        <v>95912</v>
      </c>
      <c r="C49" s="4" t="inlineStr">
        <is>
          <t xml:space="preserve"> </t>
        </is>
      </c>
      <c r="D49" s="4" t="inlineStr">
        <is>
          <t xml:space="preserve"> </t>
        </is>
      </c>
    </row>
    <row r="50">
      <c r="A50" s="4" t="inlineStr">
        <is>
          <t>Level 3 | Fair Value</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Long-term debt, fair value</t>
        </is>
      </c>
      <c r="B52" s="6" t="n">
        <v>0</v>
      </c>
      <c r="C52" s="6" t="n">
        <v>0</v>
      </c>
      <c r="D52" s="4" t="inlineStr">
        <is>
          <t xml:space="preserve"> </t>
        </is>
      </c>
    </row>
    <row r="53">
      <c r="A53" s="4" t="inlineStr">
        <is>
          <t>Level 3 | Fair Value | Senior Notes | 6.875% Senior Notes</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Long-term debt, fair value</t>
        </is>
      </c>
      <c r="B55" s="6" t="n">
        <v>0</v>
      </c>
      <c r="C55" s="6" t="n">
        <v>0</v>
      </c>
      <c r="D55" s="4" t="inlineStr">
        <is>
          <t xml:space="preserve"> </t>
        </is>
      </c>
    </row>
    <row r="56">
      <c r="A56" s="4" t="inlineStr">
        <is>
          <t>Level 3 | Fair Value | Secured Debt | UKSAR Debt</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Long-term debt, fair value</t>
        </is>
      </c>
      <c r="B58" s="6" t="n">
        <v>0</v>
      </c>
      <c r="C58" s="5" t="n">
        <v>0</v>
      </c>
      <c r="D58" s="4" t="inlineStr">
        <is>
          <t xml:space="preserve"> </t>
        </is>
      </c>
    </row>
    <row r="59">
      <c r="A59" s="4" t="inlineStr">
        <is>
          <t>Level 3 | Fair Value | Secured Debt | IRCG Debt</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Long-term debt, fair value</t>
        </is>
      </c>
      <c r="B61" s="5" t="n">
        <v>0</v>
      </c>
      <c r="C61" s="4" t="inlineStr">
        <is>
          <t xml:space="preserve"> </t>
        </is>
      </c>
      <c r="D6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Cash Flow Hedging - Designated as Hedging Instrument - USD ($) $ in Million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Derivative, maturities</t>
        </is>
      </c>
      <c r="B4" s="4" t="inlineStr">
        <is>
          <t>12 months</t>
        </is>
      </c>
      <c r="C4" s="4" t="inlineStr">
        <is>
          <t xml:space="preserve"> </t>
        </is>
      </c>
    </row>
    <row r="5">
      <c r="A5" s="4" t="inlineStr">
        <is>
          <t>Notional amount</t>
        </is>
      </c>
      <c r="B5" s="8" t="n">
        <v>82.2</v>
      </c>
      <c r="C5" s="8" t="n">
        <v>254.7</v>
      </c>
    </row>
    <row r="6">
      <c r="A6" s="4" t="inlineStr">
        <is>
          <t>Cash flow hedge loss to be reclassified within 12 months</t>
        </is>
      </c>
      <c r="B6" s="8" t="n">
        <v>-0.5</v>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 (Details) - Foreign Exchange Forward - Designated as Hedging Instrument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Fair Value Asset Derivatives</t>
        </is>
      </c>
      <c r="B3" s="5" t="n">
        <v>1351</v>
      </c>
      <c r="C3" s="5" t="n">
        <v>2557</v>
      </c>
    </row>
    <row r="4">
      <c r="A4" s="4" t="inlineStr">
        <is>
          <t>Fair Value Liability Derivatives</t>
        </is>
      </c>
      <c r="B4" s="5" t="n">
        <v>1871</v>
      </c>
      <c r="C4" s="5" t="n">
        <v>1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25"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s</t>
        </is>
      </c>
    </row>
    <row r="2">
      <c r="A2" s="4" t="inlineStr">
        <is>
          <t>Beginning balance at Mar. 31, 2022</t>
        </is>
      </c>
      <c r="B2" s="5" t="n">
        <v>835368</v>
      </c>
      <c r="C2" s="5" t="n">
        <v>303</v>
      </c>
      <c r="D2" s="5" t="n">
        <v>699401</v>
      </c>
      <c r="E2" s="5" t="n">
        <v>211220</v>
      </c>
      <c r="F2" s="5" t="n">
        <v>-51659</v>
      </c>
      <c r="G2" s="5" t="n">
        <v>-23450</v>
      </c>
      <c r="H2" s="5" t="n">
        <v>-447</v>
      </c>
    </row>
    <row r="3">
      <c r="A3" s="4" t="inlineStr">
        <is>
          <t>Beginning balance (in shares) at Mar. 31, 2022</t>
        </is>
      </c>
      <c r="B3" s="4" t="inlineStr">
        <is>
          <t xml:space="preserve"> </t>
        </is>
      </c>
      <c r="C3" s="6" t="n">
        <v>282870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award amortization</t>
        </is>
      </c>
      <c r="B5" s="6" t="n">
        <v>9921</v>
      </c>
      <c r="C5" s="5" t="n">
        <v>3</v>
      </c>
      <c r="D5" s="6" t="n">
        <v>9918</v>
      </c>
      <c r="E5" s="4" t="inlineStr">
        <is>
          <t xml:space="preserve"> </t>
        </is>
      </c>
      <c r="F5" s="4" t="inlineStr">
        <is>
          <t xml:space="preserve"> </t>
        </is>
      </c>
      <c r="G5" s="4" t="inlineStr">
        <is>
          <t xml:space="preserve"> </t>
        </is>
      </c>
      <c r="H5" s="4" t="inlineStr">
        <is>
          <t xml:space="preserve"> </t>
        </is>
      </c>
    </row>
    <row r="6">
      <c r="A6" s="4" t="inlineStr">
        <is>
          <t>Share award amortization (in shares)</t>
        </is>
      </c>
      <c r="B6" s="4" t="inlineStr">
        <is>
          <t xml:space="preserve"> </t>
        </is>
      </c>
      <c r="C6" s="6" t="n">
        <v>19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 (in shares)</t>
        </is>
      </c>
      <c r="B7" s="4" t="inlineStr">
        <is>
          <t xml:space="preserve"> </t>
        </is>
      </c>
      <c r="C7" s="6" t="n">
        <v>-473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purchases</t>
        </is>
      </c>
      <c r="B8" s="6" t="n">
        <v>-11350</v>
      </c>
      <c r="C8" s="4" t="inlineStr">
        <is>
          <t xml:space="preserve"> </t>
        </is>
      </c>
      <c r="D8" s="4" t="inlineStr">
        <is>
          <t xml:space="preserve"> </t>
        </is>
      </c>
      <c r="E8" s="4" t="inlineStr">
        <is>
          <t xml:space="preserve"> </t>
        </is>
      </c>
      <c r="F8" s="6" t="n">
        <v>-11350</v>
      </c>
      <c r="G8" s="4" t="inlineStr">
        <is>
          <t xml:space="preserve"> </t>
        </is>
      </c>
      <c r="H8" s="4" t="inlineStr">
        <is>
          <t xml:space="preserve"> </t>
        </is>
      </c>
    </row>
    <row r="9">
      <c r="A9" s="4" t="inlineStr">
        <is>
          <t>Currency translation adjustments</t>
        </is>
      </c>
      <c r="B9" s="6" t="n">
        <v>22</v>
      </c>
      <c r="C9" s="4" t="inlineStr">
        <is>
          <t xml:space="preserve"> </t>
        </is>
      </c>
      <c r="D9" s="4" t="inlineStr">
        <is>
          <t xml:space="preserve"> </t>
        </is>
      </c>
      <c r="E9" s="4" t="inlineStr">
        <is>
          <t xml:space="preserve"> </t>
        </is>
      </c>
      <c r="F9" s="4" t="inlineStr">
        <is>
          <t xml:space="preserve"> </t>
        </is>
      </c>
      <c r="G9" s="4" t="inlineStr">
        <is>
          <t xml:space="preserve"> </t>
        </is>
      </c>
      <c r="H9" s="6" t="n">
        <v>22</v>
      </c>
    </row>
    <row r="10">
      <c r="A10" s="4" t="inlineStr">
        <is>
          <t>Net income (loss)</t>
        </is>
      </c>
      <c r="B10" s="6" t="n">
        <v>13585</v>
      </c>
      <c r="C10" s="4" t="inlineStr">
        <is>
          <t xml:space="preserve"> </t>
        </is>
      </c>
      <c r="D10" s="4" t="inlineStr">
        <is>
          <t xml:space="preserve"> </t>
        </is>
      </c>
      <c r="E10" s="6" t="n">
        <v>13528</v>
      </c>
      <c r="F10" s="4" t="inlineStr">
        <is>
          <t xml:space="preserve"> </t>
        </is>
      </c>
      <c r="G10" s="4" t="inlineStr">
        <is>
          <t xml:space="preserve"> </t>
        </is>
      </c>
      <c r="H10" s="6" t="n">
        <v>57</v>
      </c>
    </row>
    <row r="11">
      <c r="A11" s="4" t="inlineStr">
        <is>
          <t>Other comprehensive loss</t>
        </is>
      </c>
      <c r="B11" s="6" t="n">
        <v>-60607</v>
      </c>
      <c r="C11" s="4" t="inlineStr">
        <is>
          <t xml:space="preserve"> </t>
        </is>
      </c>
      <c r="D11" s="4" t="inlineStr">
        <is>
          <t xml:space="preserve"> </t>
        </is>
      </c>
      <c r="E11" s="4" t="inlineStr">
        <is>
          <t xml:space="preserve"> </t>
        </is>
      </c>
      <c r="F11" s="4" t="inlineStr">
        <is>
          <t xml:space="preserve"> </t>
        </is>
      </c>
      <c r="G11" s="6" t="n">
        <v>-60607</v>
      </c>
      <c r="H11" s="4" t="inlineStr">
        <is>
          <t xml:space="preserve"> </t>
        </is>
      </c>
    </row>
    <row r="12">
      <c r="A12" s="4" t="inlineStr">
        <is>
          <t>Ending balance at Dec. 31, 2022</t>
        </is>
      </c>
      <c r="B12" s="6" t="n">
        <v>786939</v>
      </c>
      <c r="C12" s="5" t="n">
        <v>306</v>
      </c>
      <c r="D12" s="6" t="n">
        <v>709319</v>
      </c>
      <c r="E12" s="6" t="n">
        <v>224748</v>
      </c>
      <c r="F12" s="6" t="n">
        <v>-63009</v>
      </c>
      <c r="G12" s="6" t="n">
        <v>-84057</v>
      </c>
      <c r="H12" s="6" t="n">
        <v>-368</v>
      </c>
    </row>
    <row r="13">
      <c r="A13" s="4" t="inlineStr">
        <is>
          <t>Ending balance (in shares) at Dec. 31, 2022</t>
        </is>
      </c>
      <c r="B13" s="4" t="inlineStr">
        <is>
          <t xml:space="preserve"> </t>
        </is>
      </c>
      <c r="C13" s="6" t="n">
        <v>28009000</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award amortization</t>
        </is>
      </c>
      <c r="B15" s="6" t="n">
        <v>16459</v>
      </c>
      <c r="C15" s="5" t="n">
        <v>5</v>
      </c>
      <c r="D15" s="6" t="n">
        <v>16454</v>
      </c>
      <c r="E15" s="4" t="inlineStr">
        <is>
          <t xml:space="preserve"> </t>
        </is>
      </c>
      <c r="F15" s="4" t="inlineStr">
        <is>
          <t xml:space="preserve"> </t>
        </is>
      </c>
      <c r="G15" s="4" t="inlineStr">
        <is>
          <t xml:space="preserve"> </t>
        </is>
      </c>
      <c r="H15" s="4" t="inlineStr">
        <is>
          <t xml:space="preserve"> </t>
        </is>
      </c>
    </row>
    <row r="16">
      <c r="A16" s="4" t="inlineStr">
        <is>
          <t>Share award amortization (in shares)</t>
        </is>
      </c>
      <c r="B16" s="4" t="inlineStr">
        <is>
          <t xml:space="preserve"> </t>
        </is>
      </c>
      <c r="C16" s="6" t="n">
        <v>386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purchase (in shares)</t>
        </is>
      </c>
      <c r="B17" s="4" t="inlineStr">
        <is>
          <t xml:space="preserve"> </t>
        </is>
      </c>
      <c r="C17" s="6" t="n">
        <v>-8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repurchases</t>
        </is>
      </c>
      <c r="B18" s="6" t="n">
        <v>-2713</v>
      </c>
      <c r="C18" s="4" t="inlineStr">
        <is>
          <t xml:space="preserve"> </t>
        </is>
      </c>
      <c r="D18" s="4" t="inlineStr">
        <is>
          <t xml:space="preserve"> </t>
        </is>
      </c>
      <c r="E18" s="4" t="inlineStr">
        <is>
          <t xml:space="preserve"> </t>
        </is>
      </c>
      <c r="F18" s="6" t="n">
        <v>-2713</v>
      </c>
      <c r="G18" s="4" t="inlineStr">
        <is>
          <t xml:space="preserve"> </t>
        </is>
      </c>
      <c r="H18" s="4" t="inlineStr">
        <is>
          <t xml:space="preserve"> </t>
        </is>
      </c>
    </row>
    <row r="19">
      <c r="A19" s="4" t="inlineStr">
        <is>
          <t>Net income (loss)</t>
        </is>
      </c>
      <c r="B19" s="6" t="n">
        <v>-6920</v>
      </c>
      <c r="C19" s="4" t="inlineStr">
        <is>
          <t xml:space="preserve"> </t>
        </is>
      </c>
      <c r="D19" s="4" t="inlineStr">
        <is>
          <t xml:space="preserve"> </t>
        </is>
      </c>
      <c r="E19" s="6" t="n">
        <v>-6780</v>
      </c>
      <c r="F19" s="4" t="inlineStr">
        <is>
          <t xml:space="preserve"> </t>
        </is>
      </c>
      <c r="G19" s="4" t="inlineStr">
        <is>
          <t xml:space="preserve"> </t>
        </is>
      </c>
      <c r="H19" s="6" t="n">
        <v>-140</v>
      </c>
    </row>
    <row r="20">
      <c r="A20" s="4" t="inlineStr">
        <is>
          <t>Other comprehensive loss</t>
        </is>
      </c>
      <c r="B20" s="6" t="n">
        <v>29414</v>
      </c>
      <c r="C20" s="4" t="inlineStr">
        <is>
          <t xml:space="preserve"> </t>
        </is>
      </c>
      <c r="D20" s="4" t="inlineStr">
        <is>
          <t xml:space="preserve"> </t>
        </is>
      </c>
      <c r="E20" s="4" t="inlineStr">
        <is>
          <t xml:space="preserve"> </t>
        </is>
      </c>
      <c r="F20" s="4" t="inlineStr">
        <is>
          <t xml:space="preserve"> </t>
        </is>
      </c>
      <c r="G20" s="6" t="n">
        <v>29414</v>
      </c>
      <c r="H20" s="4" t="inlineStr">
        <is>
          <t xml:space="preserve"> </t>
        </is>
      </c>
    </row>
    <row r="21">
      <c r="A21" s="4" t="inlineStr">
        <is>
          <t>Ending balance at Dec. 31, 2023</t>
        </is>
      </c>
      <c r="B21" s="5" t="n">
        <v>823179</v>
      </c>
      <c r="C21" s="5" t="n">
        <v>311</v>
      </c>
      <c r="D21" s="6" t="n">
        <v>725773</v>
      </c>
      <c r="E21" s="6" t="n">
        <v>217968</v>
      </c>
      <c r="F21" s="6" t="n">
        <v>-65722</v>
      </c>
      <c r="G21" s="6" t="n">
        <v>-54643</v>
      </c>
      <c r="H21" s="6" t="n">
        <v>-508</v>
      </c>
    </row>
    <row r="22">
      <c r="A22" s="4" t="inlineStr">
        <is>
          <t>Ending balance (in shares) at Dec. 31, 2023</t>
        </is>
      </c>
      <c r="B22" s="6" t="n">
        <v>28310000</v>
      </c>
      <c r="C22" s="6" t="n">
        <v>28310000</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award amortization</t>
        </is>
      </c>
      <c r="B24" s="5" t="n">
        <v>15796</v>
      </c>
      <c r="C24" s="5" t="n">
        <v>4</v>
      </c>
      <c r="D24" s="6" t="n">
        <v>15792</v>
      </c>
      <c r="E24" s="4" t="inlineStr">
        <is>
          <t xml:space="preserve"> </t>
        </is>
      </c>
      <c r="F24" s="4" t="inlineStr">
        <is>
          <t xml:space="preserve"> </t>
        </is>
      </c>
      <c r="G24" s="4" t="inlineStr">
        <is>
          <t xml:space="preserve"> </t>
        </is>
      </c>
      <c r="H24" s="4" t="inlineStr">
        <is>
          <t xml:space="preserve"> </t>
        </is>
      </c>
    </row>
    <row r="25">
      <c r="A25" s="4" t="inlineStr">
        <is>
          <t>Share award amortization (in shares)</t>
        </is>
      </c>
      <c r="B25" s="4" t="inlineStr">
        <is>
          <t xml:space="preserve"> </t>
        </is>
      </c>
      <c r="C25" s="6" t="n">
        <v>408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Repurchase (in shares)</t>
        </is>
      </c>
      <c r="B26" s="4" t="inlineStr">
        <is>
          <t xml:space="preserve"> </t>
        </is>
      </c>
      <c r="C26" s="6" t="n">
        <v>-127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repurchases</t>
        </is>
      </c>
      <c r="B27" s="5" t="n">
        <v>-4054</v>
      </c>
      <c r="C27" s="4" t="inlineStr">
        <is>
          <t xml:space="preserve"> </t>
        </is>
      </c>
      <c r="D27" s="4" t="inlineStr">
        <is>
          <t xml:space="preserve"> </t>
        </is>
      </c>
      <c r="E27" s="4" t="inlineStr">
        <is>
          <t xml:space="preserve"> </t>
        </is>
      </c>
      <c r="F27" s="6" t="n">
        <v>-4054</v>
      </c>
      <c r="G27" s="4" t="inlineStr">
        <is>
          <t xml:space="preserve"> </t>
        </is>
      </c>
      <c r="H27" s="4" t="inlineStr">
        <is>
          <t xml:space="preserve"> </t>
        </is>
      </c>
    </row>
    <row r="28">
      <c r="A28" s="4" t="inlineStr">
        <is>
          <t>Exercise of stock options (in shares)</t>
        </is>
      </c>
      <c r="B28" s="6" t="n">
        <v>36542</v>
      </c>
      <c r="C28" s="6" t="n">
        <v>37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of stock options</t>
        </is>
      </c>
      <c r="B29" s="5" t="n">
        <v>507</v>
      </c>
      <c r="C29" s="4" t="inlineStr">
        <is>
          <t xml:space="preserve"> </t>
        </is>
      </c>
      <c r="D29" s="6" t="n">
        <v>507</v>
      </c>
      <c r="E29" s="4" t="inlineStr">
        <is>
          <t xml:space="preserve"> </t>
        </is>
      </c>
      <c r="F29" s="4" t="inlineStr">
        <is>
          <t xml:space="preserve"> </t>
        </is>
      </c>
      <c r="G29" s="4" t="inlineStr">
        <is>
          <t xml:space="preserve"> </t>
        </is>
      </c>
      <c r="H29" s="4" t="inlineStr">
        <is>
          <t xml:space="preserve"> </t>
        </is>
      </c>
    </row>
    <row r="30">
      <c r="A30" s="4" t="inlineStr">
        <is>
          <t>Net income (loss)</t>
        </is>
      </c>
      <c r="B30" s="6" t="n">
        <v>94870</v>
      </c>
      <c r="C30" s="4" t="inlineStr">
        <is>
          <t xml:space="preserve"> </t>
        </is>
      </c>
      <c r="D30" s="4" t="inlineStr">
        <is>
          <t xml:space="preserve"> </t>
        </is>
      </c>
      <c r="E30" s="6" t="n">
        <v>94797</v>
      </c>
      <c r="F30" s="4" t="inlineStr">
        <is>
          <t xml:space="preserve"> </t>
        </is>
      </c>
      <c r="G30" s="4" t="inlineStr">
        <is>
          <t xml:space="preserve"> </t>
        </is>
      </c>
      <c r="H30" s="6" t="n">
        <v>73</v>
      </c>
    </row>
    <row r="31">
      <c r="A31" s="4" t="inlineStr">
        <is>
          <t>Other comprehensive loss</t>
        </is>
      </c>
      <c r="B31" s="6" t="n">
        <v>-39026</v>
      </c>
      <c r="C31" s="4" t="inlineStr">
        <is>
          <t xml:space="preserve"> </t>
        </is>
      </c>
      <c r="D31" s="4" t="inlineStr">
        <is>
          <t xml:space="preserve"> </t>
        </is>
      </c>
      <c r="E31" s="4" t="inlineStr">
        <is>
          <t xml:space="preserve"> </t>
        </is>
      </c>
      <c r="F31" s="4" t="inlineStr">
        <is>
          <t xml:space="preserve"> </t>
        </is>
      </c>
      <c r="G31" s="6" t="n">
        <v>-39026</v>
      </c>
      <c r="H31" s="4" t="inlineStr">
        <is>
          <t xml:space="preserve"> </t>
        </is>
      </c>
    </row>
    <row r="32">
      <c r="A32" s="4" t="inlineStr">
        <is>
          <t>Ending balance at Dec. 31, 2024</t>
        </is>
      </c>
      <c r="B32" s="5" t="n">
        <v>891272</v>
      </c>
      <c r="C32" s="5" t="n">
        <v>315</v>
      </c>
      <c r="D32" s="5" t="n">
        <v>742072</v>
      </c>
      <c r="E32" s="5" t="n">
        <v>312765</v>
      </c>
      <c r="F32" s="5" t="n">
        <v>-69776</v>
      </c>
      <c r="G32" s="5" t="n">
        <v>-93669</v>
      </c>
      <c r="H32" s="5" t="n">
        <v>-435</v>
      </c>
    </row>
    <row r="33">
      <c r="A33" s="4" t="inlineStr">
        <is>
          <t>Ending balance (in shares) at Dec. 31, 2024</t>
        </is>
      </c>
      <c r="B33" s="6" t="n">
        <v>28628000</v>
      </c>
      <c r="C33" s="6" t="n">
        <v>28628000</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Details) $ in Millions</t>
        </is>
      </c>
      <c r="B1" s="2" t="inlineStr">
        <is>
          <t>Dec. 31, 2024 USD ($) helicopter</t>
        </is>
      </c>
    </row>
    <row r="2">
      <c r="A2" s="4" t="inlineStr">
        <is>
          <t>AW189 Heavy Helicopters</t>
        </is>
      </c>
      <c r="B2" s="4" t="inlineStr">
        <is>
          <t xml:space="preserve"> </t>
        </is>
      </c>
    </row>
    <row r="3">
      <c r="A3" s="3" t="inlineStr">
        <is>
          <t>Other Commitments [Line Items]</t>
        </is>
      </c>
      <c r="B3" s="4" t="inlineStr">
        <is>
          <t xml:space="preserve"> </t>
        </is>
      </c>
    </row>
    <row r="4">
      <c r="A4" s="4" t="inlineStr">
        <is>
          <t>Number of helicopters</t>
        </is>
      </c>
      <c r="B4" s="6" t="n">
        <v>8</v>
      </c>
    </row>
    <row r="5">
      <c r="A5" s="4" t="inlineStr">
        <is>
          <t>Additional helicopters</t>
        </is>
      </c>
      <c r="B5" s="6" t="n">
        <v>10</v>
      </c>
    </row>
    <row r="6">
      <c r="A6" s="4" t="inlineStr">
        <is>
          <t>AW139 Medium Helicopters</t>
        </is>
      </c>
      <c r="B6" s="4" t="inlineStr">
        <is>
          <t xml:space="preserve"> </t>
        </is>
      </c>
    </row>
    <row r="7">
      <c r="A7" s="3" t="inlineStr">
        <is>
          <t>Other Commitments [Line Items]</t>
        </is>
      </c>
      <c r="B7" s="4" t="inlineStr">
        <is>
          <t xml:space="preserve"> </t>
        </is>
      </c>
    </row>
    <row r="8">
      <c r="A8" s="4" t="inlineStr">
        <is>
          <t>Number of helicopters</t>
        </is>
      </c>
      <c r="B8" s="6" t="n">
        <v>2</v>
      </c>
    </row>
    <row r="9">
      <c r="A9" s="4" t="inlineStr">
        <is>
          <t>AW169 Light Twin Helicopters</t>
        </is>
      </c>
      <c r="B9" s="4" t="inlineStr">
        <is>
          <t xml:space="preserve"> </t>
        </is>
      </c>
    </row>
    <row r="10">
      <c r="A10" s="3" t="inlineStr">
        <is>
          <t>Other Commitments [Line Items]</t>
        </is>
      </c>
      <c r="B10" s="4" t="inlineStr">
        <is>
          <t xml:space="preserve"> </t>
        </is>
      </c>
    </row>
    <row r="11">
      <c r="A11" s="4" t="inlineStr">
        <is>
          <t>Number of helicopters</t>
        </is>
      </c>
      <c r="B11" s="6" t="n">
        <v>5</v>
      </c>
    </row>
    <row r="12">
      <c r="A12" s="4" t="inlineStr">
        <is>
          <t>H135 light twin helicopters</t>
        </is>
      </c>
      <c r="B12" s="4" t="inlineStr">
        <is>
          <t xml:space="preserve"> </t>
        </is>
      </c>
    </row>
    <row r="13">
      <c r="A13" s="3" t="inlineStr">
        <is>
          <t>Other Commitments [Line Items]</t>
        </is>
      </c>
      <c r="B13" s="4" t="inlineStr">
        <is>
          <t xml:space="preserve"> </t>
        </is>
      </c>
    </row>
    <row r="14">
      <c r="A14" s="4" t="inlineStr">
        <is>
          <t>Number of helicopters</t>
        </is>
      </c>
      <c r="B14" s="6" t="n">
        <v>2</v>
      </c>
    </row>
    <row r="15">
      <c r="A15" s="4" t="inlineStr">
        <is>
          <t>Additional helicopters</t>
        </is>
      </c>
      <c r="B15" s="6" t="n">
        <v>10</v>
      </c>
    </row>
    <row r="16">
      <c r="A16" s="4" t="inlineStr">
        <is>
          <t>Aircraft</t>
        </is>
      </c>
      <c r="B16" s="4" t="inlineStr">
        <is>
          <t xml:space="preserve"> </t>
        </is>
      </c>
    </row>
    <row r="17">
      <c r="A17" s="3" t="inlineStr">
        <is>
          <t>Other Commitments [Line Items]</t>
        </is>
      </c>
      <c r="B17" s="4" t="inlineStr">
        <is>
          <t xml:space="preserve"> </t>
        </is>
      </c>
    </row>
    <row r="18">
      <c r="A18" s="4" t="inlineStr">
        <is>
          <t>Purchase obligations | $</t>
        </is>
      </c>
      <c r="B18" s="8" t="n">
        <v>202.4</v>
      </c>
    </row>
    <row r="19">
      <c r="A19" s="4" t="inlineStr">
        <is>
          <t>Purchase commitment, available to cancel | $</t>
        </is>
      </c>
      <c r="B19" s="15" t="n">
        <v>32.6</v>
      </c>
    </row>
    <row r="20">
      <c r="A20" s="4" t="inlineStr">
        <is>
          <t>Unrecorded unconditional purchase obligation balance sheet amount related to liquidated damage | $</t>
        </is>
      </c>
      <c r="B20"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Term of lease</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Term of lease</t>
        </is>
      </c>
      <c r="B7" s="4" t="inlineStr">
        <is>
          <t>54 years</t>
        </is>
      </c>
    </row>
    <row r="8">
      <c r="A8" s="4" t="inlineStr">
        <is>
          <t>Aircraft</t>
        </is>
      </c>
      <c r="B8" s="4" t="inlineStr">
        <is>
          <t xml:space="preserve"> </t>
        </is>
      </c>
    </row>
    <row r="9">
      <c r="A9" s="3" t="inlineStr">
        <is>
          <t>Lessee, Lease, Description [Line Items]</t>
        </is>
      </c>
      <c r="B9" s="4" t="inlineStr">
        <is>
          <t xml:space="preserve"> </t>
        </is>
      </c>
    </row>
    <row r="10">
      <c r="A10" s="4" t="inlineStr">
        <is>
          <t>Term of lease</t>
        </is>
      </c>
      <c r="B10" s="4" t="inlineStr">
        <is>
          <t>144 months</t>
        </is>
      </c>
    </row>
    <row r="11">
      <c r="A11" s="4" t="inlineStr">
        <is>
          <t>Renewal term</t>
        </is>
      </c>
      <c r="B11" s="4" t="inlineStr">
        <is>
          <t>72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LEASES - Operating Leases (Details) - USD ($) $ in Thousands</t>
        </is>
      </c>
      <c r="B1" s="2" t="inlineStr">
        <is>
          <t>9 Months Ended</t>
        </is>
      </c>
      <c r="C1" s="2" t="inlineStr">
        <is>
          <t>12 Months Ended</t>
        </is>
      </c>
    </row>
    <row r="2">
      <c r="B2" s="2" t="inlineStr">
        <is>
          <t>Dec. 31, 2022</t>
        </is>
      </c>
      <c r="C2" s="2" t="inlineStr">
        <is>
          <t>Dec. 31, 2024</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Cash paid for operating leases</t>
        </is>
      </c>
      <c r="B4" s="5" t="n">
        <v>69669</v>
      </c>
      <c r="C4" s="5" t="n">
        <v>109244</v>
      </c>
      <c r="D4" s="5" t="n">
        <v>106408</v>
      </c>
    </row>
    <row r="5">
      <c r="A5" s="4" t="inlineStr">
        <is>
          <t>ROU assets obtained in exchange for lease obligations</t>
        </is>
      </c>
      <c r="B5" s="5" t="n">
        <v>107034</v>
      </c>
      <c r="C5" s="5" t="n">
        <v>73290</v>
      </c>
      <c r="D5" s="5" t="n">
        <v>135650</v>
      </c>
    </row>
    <row r="6">
      <c r="A6" s="4" t="inlineStr">
        <is>
          <t>Weighted average remaining lease term</t>
        </is>
      </c>
      <c r="B6" s="4" t="inlineStr">
        <is>
          <t>5 years</t>
        </is>
      </c>
      <c r="C6" s="4" t="inlineStr">
        <is>
          <t>4 years</t>
        </is>
      </c>
      <c r="D6" s="4" t="inlineStr">
        <is>
          <t>5 years</t>
        </is>
      </c>
    </row>
    <row r="7">
      <c r="A7" s="4" t="inlineStr">
        <is>
          <t>Weighted average discount rate</t>
        </is>
      </c>
      <c r="B7" s="10" t="n">
        <v>0.0609</v>
      </c>
      <c r="C7" s="10" t="n">
        <v>0.0658</v>
      </c>
      <c r="D7" s="10" t="n">
        <v>0.0638</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LEASES - Rent Expense (Details) - USD ($) $ in Thousands</t>
        </is>
      </c>
      <c r="B1" s="2" t="inlineStr">
        <is>
          <t>9 Months Ended</t>
        </is>
      </c>
      <c r="C1" s="2" t="inlineStr">
        <is>
          <t>12 Months Ended</t>
        </is>
      </c>
    </row>
    <row r="2">
      <c r="B2" s="2" t="inlineStr">
        <is>
          <t>Dec. 31, 2022</t>
        </is>
      </c>
      <c r="C2" s="2" t="inlineStr">
        <is>
          <t>Dec. 31, 2024</t>
        </is>
      </c>
      <c r="D2" s="2" t="inlineStr">
        <is>
          <t>Dec. 31, 2023</t>
        </is>
      </c>
    </row>
    <row r="3">
      <c r="A3" s="4" t="inlineStr">
        <is>
          <t>All operating leases</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Rent expense</t>
        </is>
      </c>
      <c r="B5" s="5" t="n">
        <v>74378</v>
      </c>
      <c r="C5" s="5" t="n">
        <v>107356</v>
      </c>
      <c r="D5" s="5" t="n">
        <v>102729</v>
      </c>
    </row>
    <row r="6">
      <c r="A6" s="4" t="inlineStr">
        <is>
          <t>Aircraf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nt expense</t>
        </is>
      </c>
      <c r="B8" s="5" t="n">
        <v>57976</v>
      </c>
      <c r="C8" s="5" t="n">
        <v>86581</v>
      </c>
      <c r="D8" s="5" t="n">
        <v>80889</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2" customWidth="1" min="2" max="2"/>
  </cols>
  <sheetData>
    <row r="1">
      <c r="A1" s="1" t="inlineStr">
        <is>
          <t>LEASES - Operating Lease Maturity Table (Details) $ in Thousands</t>
        </is>
      </c>
      <c r="B1" s="2" t="inlineStr">
        <is>
          <t>Dec. 31, 2024 USD ($)</t>
        </is>
      </c>
    </row>
    <row r="2">
      <c r="A2" s="3" t="inlineStr">
        <is>
          <t>Operating Leased Assets [Line Items]</t>
        </is>
      </c>
      <c r="B2" s="4" t="inlineStr">
        <is>
          <t xml:space="preserve"> </t>
        </is>
      </c>
    </row>
    <row r="3">
      <c r="A3" s="4" t="inlineStr">
        <is>
          <t>2025</t>
        </is>
      </c>
      <c r="B3" s="5" t="n">
        <v>92891</v>
      </c>
    </row>
    <row r="4">
      <c r="A4" s="4" t="inlineStr">
        <is>
          <t>2026</t>
        </is>
      </c>
      <c r="B4" s="6" t="n">
        <v>79784</v>
      </c>
    </row>
    <row r="5">
      <c r="A5" s="4" t="inlineStr">
        <is>
          <t>2027</t>
        </is>
      </c>
      <c r="B5" s="6" t="n">
        <v>56690</v>
      </c>
    </row>
    <row r="6">
      <c r="A6" s="4" t="inlineStr">
        <is>
          <t>2028</t>
        </is>
      </c>
      <c r="B6" s="6" t="n">
        <v>38848</v>
      </c>
    </row>
    <row r="7">
      <c r="A7" s="4" t="inlineStr">
        <is>
          <t>2029</t>
        </is>
      </c>
      <c r="B7" s="6" t="n">
        <v>15922</v>
      </c>
    </row>
    <row r="8">
      <c r="A8" s="4" t="inlineStr">
        <is>
          <t>Thereafter</t>
        </is>
      </c>
      <c r="B8" s="6" t="n">
        <v>26235</v>
      </c>
    </row>
    <row r="9">
      <c r="A9" s="4" t="inlineStr">
        <is>
          <t>Operating lease liability payments due</t>
        </is>
      </c>
      <c r="B9" s="6" t="n">
        <v>310370</v>
      </c>
    </row>
    <row r="10">
      <c r="A10" s="4" t="inlineStr">
        <is>
          <t>Aircraft</t>
        </is>
      </c>
      <c r="B10" s="4" t="inlineStr">
        <is>
          <t xml:space="preserve"> </t>
        </is>
      </c>
    </row>
    <row r="11">
      <c r="A11" s="3" t="inlineStr">
        <is>
          <t>Operating Leased Assets [Line Items]</t>
        </is>
      </c>
      <c r="B11" s="4" t="inlineStr">
        <is>
          <t xml:space="preserve"> </t>
        </is>
      </c>
    </row>
    <row r="12">
      <c r="A12" s="4" t="inlineStr">
        <is>
          <t>2025</t>
        </is>
      </c>
      <c r="B12" s="6" t="n">
        <v>81383</v>
      </c>
    </row>
    <row r="13">
      <c r="A13" s="4" t="inlineStr">
        <is>
          <t>2026</t>
        </is>
      </c>
      <c r="B13" s="6" t="n">
        <v>70915</v>
      </c>
    </row>
    <row r="14">
      <c r="A14" s="4" t="inlineStr">
        <is>
          <t>2027</t>
        </is>
      </c>
      <c r="B14" s="6" t="n">
        <v>50727</v>
      </c>
    </row>
    <row r="15">
      <c r="A15" s="4" t="inlineStr">
        <is>
          <t>2028</t>
        </is>
      </c>
      <c r="B15" s="6" t="n">
        <v>34088</v>
      </c>
    </row>
    <row r="16">
      <c r="A16" s="4" t="inlineStr">
        <is>
          <t>2029</t>
        </is>
      </c>
      <c r="B16" s="6" t="n">
        <v>13329</v>
      </c>
    </row>
    <row r="17">
      <c r="A17" s="4" t="inlineStr">
        <is>
          <t>Thereafter</t>
        </is>
      </c>
      <c r="B17" s="6" t="n">
        <v>18971</v>
      </c>
    </row>
    <row r="18">
      <c r="A18" s="4" t="inlineStr">
        <is>
          <t>Operating lease liability payments due</t>
        </is>
      </c>
      <c r="B18" s="6" t="n">
        <v>269413</v>
      </c>
    </row>
    <row r="19">
      <c r="A19" s="4" t="inlineStr">
        <is>
          <t>Other</t>
        </is>
      </c>
      <c r="B19" s="4" t="inlineStr">
        <is>
          <t xml:space="preserve"> </t>
        </is>
      </c>
    </row>
    <row r="20">
      <c r="A20" s="3" t="inlineStr">
        <is>
          <t>Operating Leased Assets [Line Items]</t>
        </is>
      </c>
      <c r="B20" s="4" t="inlineStr">
        <is>
          <t xml:space="preserve"> </t>
        </is>
      </c>
    </row>
    <row r="21">
      <c r="A21" s="4" t="inlineStr">
        <is>
          <t>2025</t>
        </is>
      </c>
      <c r="B21" s="6" t="n">
        <v>11508</v>
      </c>
    </row>
    <row r="22">
      <c r="A22" s="4" t="inlineStr">
        <is>
          <t>2026</t>
        </is>
      </c>
      <c r="B22" s="6" t="n">
        <v>8869</v>
      </c>
    </row>
    <row r="23">
      <c r="A23" s="4" t="inlineStr">
        <is>
          <t>2027</t>
        </is>
      </c>
      <c r="B23" s="6" t="n">
        <v>5963</v>
      </c>
    </row>
    <row r="24">
      <c r="A24" s="4" t="inlineStr">
        <is>
          <t>2028</t>
        </is>
      </c>
      <c r="B24" s="6" t="n">
        <v>4760</v>
      </c>
    </row>
    <row r="25">
      <c r="A25" s="4" t="inlineStr">
        <is>
          <t>2029</t>
        </is>
      </c>
      <c r="B25" s="6" t="n">
        <v>2593</v>
      </c>
    </row>
    <row r="26">
      <c r="A26" s="4" t="inlineStr">
        <is>
          <t>Thereafter</t>
        </is>
      </c>
      <c r="B26" s="6" t="n">
        <v>7264</v>
      </c>
    </row>
    <row r="27">
      <c r="A27" s="4" t="inlineStr">
        <is>
          <t>Operating lease liability payments due</t>
        </is>
      </c>
      <c r="B27" s="5" t="n">
        <v>409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INTANGIBLES - Intangible Assets by Type (Details) - USD ($) $ in Thousand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Intangible assets - beginning balance</t>
        </is>
      </c>
      <c r="B4" s="5" t="n">
        <v>150835</v>
      </c>
      <c r="C4" s="5" t="n">
        <v>147151</v>
      </c>
    </row>
    <row r="5">
      <c r="A5" s="4" t="inlineStr">
        <is>
          <t>Translation</t>
        </is>
      </c>
      <c r="B5" s="6" t="n">
        <v>-360</v>
      </c>
      <c r="C5" s="6" t="n">
        <v>3684</v>
      </c>
    </row>
    <row r="6">
      <c r="A6" s="4" t="inlineStr">
        <is>
          <t>Intangible assets - ending balance</t>
        </is>
      </c>
      <c r="B6" s="6" t="n">
        <v>150475</v>
      </c>
      <c r="C6" s="6" t="n">
        <v>150835</v>
      </c>
    </row>
    <row r="7">
      <c r="A7" s="4" t="inlineStr">
        <is>
          <t>Accumulated amortization of intangible assets - beginning balance</t>
        </is>
      </c>
      <c r="B7" s="6" t="n">
        <v>-102392</v>
      </c>
      <c r="C7" s="6" t="n">
        <v>-81336</v>
      </c>
    </row>
    <row r="8">
      <c r="A8" s="4" t="inlineStr">
        <is>
          <t>Amortization expense</t>
        </is>
      </c>
      <c r="B8" s="6" t="n">
        <v>-19141</v>
      </c>
      <c r="C8" s="6" t="n">
        <v>-21056</v>
      </c>
    </row>
    <row r="9">
      <c r="A9" s="4" t="inlineStr">
        <is>
          <t>Accumulated amortization of intangible assets - ending balance</t>
        </is>
      </c>
      <c r="B9" s="5" t="n">
        <v>-121533</v>
      </c>
      <c r="C9" s="6" t="n">
        <v>-102392</v>
      </c>
    </row>
    <row r="10">
      <c r="A10" s="4" t="inlineStr">
        <is>
          <t>Weighted average remaining contractual life, in years</t>
        </is>
      </c>
      <c r="B10" s="4" t="inlineStr">
        <is>
          <t>5 years 10 months 24 days</t>
        </is>
      </c>
      <c r="C10" s="4" t="inlineStr">
        <is>
          <t xml:space="preserve"> </t>
        </is>
      </c>
    </row>
    <row r="11">
      <c r="A11" s="4" t="inlineStr">
        <is>
          <t>SAR customer contracts</t>
        </is>
      </c>
      <c r="B11" s="4" t="inlineStr">
        <is>
          <t xml:space="preserve"> </t>
        </is>
      </c>
      <c r="C11" s="4" t="inlineStr">
        <is>
          <t xml:space="preserve"> </t>
        </is>
      </c>
    </row>
    <row r="12">
      <c r="A12" s="3" t="inlineStr">
        <is>
          <t>Finite-lived Intangible Assets [Roll Forward]</t>
        </is>
      </c>
      <c r="B12" s="4" t="inlineStr">
        <is>
          <t xml:space="preserve"> </t>
        </is>
      </c>
      <c r="C12" s="4" t="inlineStr">
        <is>
          <t xml:space="preserve"> </t>
        </is>
      </c>
    </row>
    <row r="13">
      <c r="A13" s="4" t="inlineStr">
        <is>
          <t>Intangible assets - beginning balance</t>
        </is>
      </c>
      <c r="B13" s="5" t="n">
        <v>64845</v>
      </c>
      <c r="C13" s="6" t="n">
        <v>62871</v>
      </c>
    </row>
    <row r="14">
      <c r="A14" s="4" t="inlineStr">
        <is>
          <t>Translation</t>
        </is>
      </c>
      <c r="B14" s="6" t="n">
        <v>-303</v>
      </c>
      <c r="C14" s="6" t="n">
        <v>1974</v>
      </c>
    </row>
    <row r="15">
      <c r="A15" s="4" t="inlineStr">
        <is>
          <t>Intangible assets - ending balance</t>
        </is>
      </c>
      <c r="B15" s="6" t="n">
        <v>64542</v>
      </c>
      <c r="C15" s="6" t="n">
        <v>64845</v>
      </c>
    </row>
    <row r="16">
      <c r="A16" s="4" t="inlineStr">
        <is>
          <t>Accumulated amortization of intangible assets - beginning balance</t>
        </is>
      </c>
      <c r="B16" s="6" t="n">
        <v>-36971</v>
      </c>
      <c r="C16" s="6" t="n">
        <v>-25935</v>
      </c>
    </row>
    <row r="17">
      <c r="A17" s="4" t="inlineStr">
        <is>
          <t>Amortization expense</t>
        </is>
      </c>
      <c r="B17" s="6" t="n">
        <v>-9259</v>
      </c>
      <c r="C17" s="6" t="n">
        <v>-11036</v>
      </c>
    </row>
    <row r="18">
      <c r="A18" s="4" t="inlineStr">
        <is>
          <t>Accumulated amortization of intangible assets - ending balance</t>
        </is>
      </c>
      <c r="B18" s="5" t="n">
        <v>-46230</v>
      </c>
      <c r="C18" s="6" t="n">
        <v>-36971</v>
      </c>
    </row>
    <row r="19">
      <c r="A19" s="4" t="inlineStr">
        <is>
          <t>Weighted average remaining contractual life, in years</t>
        </is>
      </c>
      <c r="B19" s="4" t="inlineStr">
        <is>
          <t>2 years 2 months 12 days</t>
        </is>
      </c>
      <c r="C19" s="4" t="inlineStr">
        <is>
          <t xml:space="preserve"> </t>
        </is>
      </c>
    </row>
    <row r="20">
      <c r="A20" s="4" t="inlineStr">
        <is>
          <t>PBH</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Intangible assets - beginning balance</t>
        </is>
      </c>
      <c r="B22" s="5" t="n">
        <v>85990</v>
      </c>
      <c r="C22" s="6" t="n">
        <v>84280</v>
      </c>
    </row>
    <row r="23">
      <c r="A23" s="4" t="inlineStr">
        <is>
          <t>Translation</t>
        </is>
      </c>
      <c r="B23" s="6" t="n">
        <v>-57</v>
      </c>
      <c r="C23" s="6" t="n">
        <v>1710</v>
      </c>
    </row>
    <row r="24">
      <c r="A24" s="4" t="inlineStr">
        <is>
          <t>Intangible assets - ending balance</t>
        </is>
      </c>
      <c r="B24" s="6" t="n">
        <v>85933</v>
      </c>
      <c r="C24" s="6" t="n">
        <v>85990</v>
      </c>
    </row>
    <row r="25">
      <c r="A25" s="4" t="inlineStr">
        <is>
          <t>Accumulated amortization of intangible assets - beginning balance</t>
        </is>
      </c>
      <c r="B25" s="6" t="n">
        <v>-65421</v>
      </c>
      <c r="C25" s="6" t="n">
        <v>-55401</v>
      </c>
    </row>
    <row r="26">
      <c r="A26" s="4" t="inlineStr">
        <is>
          <t>Amortization expense</t>
        </is>
      </c>
      <c r="B26" s="6" t="n">
        <v>-9882</v>
      </c>
      <c r="C26" s="6" t="n">
        <v>-10020</v>
      </c>
    </row>
    <row r="27">
      <c r="A27" s="4" t="inlineStr">
        <is>
          <t>Accumulated amortization of intangible assets - ending balance</t>
        </is>
      </c>
      <c r="B27" s="5" t="n">
        <v>-75303</v>
      </c>
      <c r="C27" s="5" t="n">
        <v>-65421</v>
      </c>
    </row>
    <row r="28">
      <c r="A28" s="4" t="inlineStr">
        <is>
          <t>Weighted average remaining contractual life, in years</t>
        </is>
      </c>
      <c r="B28" s="4" t="inlineStr">
        <is>
          <t>12 years 1 month 6 days</t>
        </is>
      </c>
      <c r="C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22" customWidth="1" min="2" max="2"/>
  </cols>
  <sheetData>
    <row r="1">
      <c r="A1" s="1" t="inlineStr">
        <is>
          <t>INTANGIBLES - Future Amortization Expense (Details) $ in Thousands</t>
        </is>
      </c>
      <c r="B1" s="2" t="inlineStr">
        <is>
          <t>Dec. 31, 2024 USD ($)</t>
        </is>
      </c>
    </row>
    <row r="2">
      <c r="A2" s="3" t="inlineStr">
        <is>
          <t>Finite-Lived Intangible Assets [Line Items]</t>
        </is>
      </c>
      <c r="B2" s="4" t="inlineStr">
        <is>
          <t xml:space="preserve"> </t>
        </is>
      </c>
    </row>
    <row r="3">
      <c r="A3" s="4" t="inlineStr">
        <is>
          <t>2025</t>
        </is>
      </c>
      <c r="B3" s="5" t="n">
        <v>17461</v>
      </c>
    </row>
    <row r="4">
      <c r="A4" s="4" t="inlineStr">
        <is>
          <t>2026</t>
        </is>
      </c>
      <c r="B4" s="6" t="n">
        <v>8871</v>
      </c>
    </row>
    <row r="5">
      <c r="A5" s="4" t="inlineStr">
        <is>
          <t>2027</t>
        </is>
      </c>
      <c r="B5" s="6" t="n">
        <v>1038</v>
      </c>
    </row>
    <row r="6">
      <c r="A6" s="4" t="inlineStr">
        <is>
          <t>2028</t>
        </is>
      </c>
      <c r="B6" s="6" t="n">
        <v>453</v>
      </c>
    </row>
    <row r="7">
      <c r="A7" s="4" t="inlineStr">
        <is>
          <t>2029</t>
        </is>
      </c>
      <c r="B7" s="6" t="n">
        <v>239</v>
      </c>
    </row>
    <row r="8">
      <c r="A8" s="4" t="inlineStr">
        <is>
          <t>Thereafter</t>
        </is>
      </c>
      <c r="B8" s="6" t="n">
        <v>880</v>
      </c>
    </row>
    <row r="9">
      <c r="A9" s="4" t="inlineStr">
        <is>
          <t>Future intangible assets amortization expense</t>
        </is>
      </c>
      <c r="B9" s="6" t="n">
        <v>28942</v>
      </c>
    </row>
    <row r="10">
      <c r="A10" s="4" t="inlineStr">
        <is>
          <t>SAR customer contracts</t>
        </is>
      </c>
      <c r="B10" s="4" t="inlineStr">
        <is>
          <t xml:space="preserve"> </t>
        </is>
      </c>
    </row>
    <row r="11">
      <c r="A11" s="3" t="inlineStr">
        <is>
          <t>Finite-Lived Intangible Assets [Line Items]</t>
        </is>
      </c>
      <c r="B11" s="4" t="inlineStr">
        <is>
          <t xml:space="preserve"> </t>
        </is>
      </c>
    </row>
    <row r="12">
      <c r="A12" s="4" t="inlineStr">
        <is>
          <t>2025</t>
        </is>
      </c>
      <c r="B12" s="6" t="n">
        <v>8727</v>
      </c>
    </row>
    <row r="13">
      <c r="A13" s="4" t="inlineStr">
        <is>
          <t>2026</t>
        </is>
      </c>
      <c r="B13" s="6" t="n">
        <v>8612</v>
      </c>
    </row>
    <row r="14">
      <c r="A14" s="4" t="inlineStr">
        <is>
          <t>2027</t>
        </is>
      </c>
      <c r="B14" s="6" t="n">
        <v>779</v>
      </c>
    </row>
    <row r="15">
      <c r="A15" s="4" t="inlineStr">
        <is>
          <t>2028</t>
        </is>
      </c>
      <c r="B15" s="6" t="n">
        <v>194</v>
      </c>
    </row>
    <row r="16">
      <c r="A16" s="4" t="inlineStr">
        <is>
          <t>2029</t>
        </is>
      </c>
      <c r="B16" s="6" t="n">
        <v>0</v>
      </c>
    </row>
    <row r="17">
      <c r="A17" s="4" t="inlineStr">
        <is>
          <t>Thereafter</t>
        </is>
      </c>
      <c r="B17" s="6" t="n">
        <v>0</v>
      </c>
    </row>
    <row r="18">
      <c r="A18" s="4" t="inlineStr">
        <is>
          <t>Future intangible assets amortization expense</t>
        </is>
      </c>
      <c r="B18" s="6" t="n">
        <v>18312</v>
      </c>
    </row>
    <row r="19">
      <c r="A19" s="4" t="inlineStr">
        <is>
          <t>PBH</t>
        </is>
      </c>
      <c r="B19" s="4" t="inlineStr">
        <is>
          <t xml:space="preserve"> </t>
        </is>
      </c>
    </row>
    <row r="20">
      <c r="A20" s="3" t="inlineStr">
        <is>
          <t>Finite-Lived Intangible Assets [Line Items]</t>
        </is>
      </c>
      <c r="B20" s="4" t="inlineStr">
        <is>
          <t xml:space="preserve"> </t>
        </is>
      </c>
    </row>
    <row r="21">
      <c r="A21" s="4" t="inlineStr">
        <is>
          <t>2025</t>
        </is>
      </c>
      <c r="B21" s="6" t="n">
        <v>8734</v>
      </c>
    </row>
    <row r="22">
      <c r="A22" s="4" t="inlineStr">
        <is>
          <t>2026</t>
        </is>
      </c>
      <c r="B22" s="6" t="n">
        <v>259</v>
      </c>
    </row>
    <row r="23">
      <c r="A23" s="4" t="inlineStr">
        <is>
          <t>2027</t>
        </is>
      </c>
      <c r="B23" s="6" t="n">
        <v>259</v>
      </c>
    </row>
    <row r="24">
      <c r="A24" s="4" t="inlineStr">
        <is>
          <t>2028</t>
        </is>
      </c>
      <c r="B24" s="6" t="n">
        <v>259</v>
      </c>
    </row>
    <row r="25">
      <c r="A25" s="4" t="inlineStr">
        <is>
          <t>2029</t>
        </is>
      </c>
      <c r="B25" s="6" t="n">
        <v>239</v>
      </c>
    </row>
    <row r="26">
      <c r="A26" s="4" t="inlineStr">
        <is>
          <t>Thereafter</t>
        </is>
      </c>
      <c r="B26" s="6" t="n">
        <v>880</v>
      </c>
    </row>
    <row r="27">
      <c r="A27" s="4" t="inlineStr">
        <is>
          <t>Future intangible assets amortization expense</t>
        </is>
      </c>
      <c r="B27" s="5" t="n">
        <v>106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oreign tax credits</t>
        </is>
      </c>
      <c r="B3" s="5" t="n">
        <v>6275</v>
      </c>
      <c r="C3" s="5" t="n">
        <v>19456</v>
      </c>
    </row>
    <row r="4">
      <c r="A4" s="4" t="inlineStr">
        <is>
          <t>Net operating losses</t>
        </is>
      </c>
      <c r="B4" s="6" t="n">
        <v>137902</v>
      </c>
      <c r="C4" s="6" t="n">
        <v>153068</v>
      </c>
    </row>
    <row r="5">
      <c r="A5" s="4" t="inlineStr">
        <is>
          <t>Pension liability</t>
        </is>
      </c>
      <c r="B5" s="6" t="n">
        <v>41</v>
      </c>
      <c r="C5" s="6" t="n">
        <v>-269</v>
      </c>
    </row>
    <row r="6">
      <c r="A6" s="4" t="inlineStr">
        <is>
          <t>Interest expense limitation</t>
        </is>
      </c>
      <c r="B6" s="6" t="n">
        <v>53572</v>
      </c>
      <c r="C6" s="6" t="n">
        <v>49431</v>
      </c>
    </row>
    <row r="7">
      <c r="A7" s="4" t="inlineStr">
        <is>
          <t>Accrued expenses not currently deductible</t>
        </is>
      </c>
      <c r="B7" s="6" t="n">
        <v>12682</v>
      </c>
      <c r="C7" s="6" t="n">
        <v>18367</v>
      </c>
    </row>
    <row r="8">
      <c r="A8" s="4" t="inlineStr">
        <is>
          <t>Lease liabilities</t>
        </is>
      </c>
      <c r="B8" s="6" t="n">
        <v>87778</v>
      </c>
      <c r="C8" s="6" t="n">
        <v>34553</v>
      </c>
    </row>
    <row r="9">
      <c r="A9" s="4" t="inlineStr">
        <is>
          <t>Other</t>
        </is>
      </c>
      <c r="B9" s="6" t="n">
        <v>7660</v>
      </c>
      <c r="C9" s="6" t="n">
        <v>6544</v>
      </c>
    </row>
    <row r="10">
      <c r="A10" s="4" t="inlineStr">
        <is>
          <t>Gross deferred tax assets</t>
        </is>
      </c>
      <c r="B10" s="6" t="n">
        <v>305910</v>
      </c>
      <c r="C10" s="6" t="n">
        <v>281150</v>
      </c>
    </row>
    <row r="11">
      <c r="A11" s="4" t="inlineStr">
        <is>
          <t>Valuation allowance</t>
        </is>
      </c>
      <c r="B11" s="6" t="n">
        <v>-139272</v>
      </c>
      <c r="C11" s="6" t="n">
        <v>-155411</v>
      </c>
    </row>
    <row r="12">
      <c r="A12" s="4" t="inlineStr">
        <is>
          <t>Total deferred tax assets</t>
        </is>
      </c>
      <c r="B12" s="6" t="n">
        <v>166638</v>
      </c>
      <c r="C12" s="6" t="n">
        <v>125739</v>
      </c>
    </row>
    <row r="13">
      <c r="A13" s="3" t="inlineStr">
        <is>
          <t>Deferred tax liabilities:</t>
        </is>
      </c>
      <c r="B13" s="4" t="inlineStr">
        <is>
          <t xml:space="preserve"> </t>
        </is>
      </c>
      <c r="C13" s="4" t="inlineStr">
        <is>
          <t xml:space="preserve"> </t>
        </is>
      </c>
    </row>
    <row r="14">
      <c r="A14" s="4" t="inlineStr">
        <is>
          <t>Property and equipment</t>
        </is>
      </c>
      <c r="B14" s="6" t="n">
        <v>-92505</v>
      </c>
      <c r="C14" s="6" t="n">
        <v>-99684</v>
      </c>
    </row>
    <row r="15">
      <c r="A15" s="4" t="inlineStr">
        <is>
          <t>Inventories</t>
        </is>
      </c>
      <c r="B15" s="6" t="n">
        <v>-976</v>
      </c>
      <c r="C15" s="6" t="n">
        <v>-1366</v>
      </c>
    </row>
    <row r="16">
      <c r="A16" s="4" t="inlineStr">
        <is>
          <t>Investment in foreign subsidiaries and unconsolidated affiliates</t>
        </is>
      </c>
      <c r="B16" s="6" t="n">
        <v>-2764</v>
      </c>
      <c r="C16" s="6" t="n">
        <v>-6365</v>
      </c>
    </row>
    <row r="17">
      <c r="A17" s="4" t="inlineStr">
        <is>
          <t>Right-of-use lease asset</t>
        </is>
      </c>
      <c r="B17" s="6" t="n">
        <v>-87826</v>
      </c>
      <c r="C17" s="6" t="n">
        <v>-34496</v>
      </c>
    </row>
    <row r="18">
      <c r="A18" s="4" t="inlineStr">
        <is>
          <t>Intangibles</t>
        </is>
      </c>
      <c r="B18" s="6" t="n">
        <v>-13838</v>
      </c>
      <c r="C18" s="6" t="n">
        <v>-13245</v>
      </c>
    </row>
    <row r="19">
      <c r="A19" s="4" t="inlineStr">
        <is>
          <t>Other</t>
        </is>
      </c>
      <c r="B19" s="6" t="n">
        <v>17692</v>
      </c>
      <c r="C19" s="6" t="n">
        <v>-2578</v>
      </c>
    </row>
    <row r="20">
      <c r="A20" s="4" t="inlineStr">
        <is>
          <t>Total deferred tax liabilities</t>
        </is>
      </c>
      <c r="B20" s="6" t="n">
        <v>-180217</v>
      </c>
      <c r="C20" s="6" t="n">
        <v>-157734</v>
      </c>
    </row>
    <row r="21">
      <c r="A21" s="4" t="inlineStr">
        <is>
          <t>Net deferred tax liabilities</t>
        </is>
      </c>
      <c r="B21" s="5" t="n">
        <v>-13579</v>
      </c>
      <c r="C21" s="5" t="n">
        <v>-319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9 Months Ended</t>
        </is>
      </c>
      <c r="C1" s="2" t="inlineStr">
        <is>
          <t>12 Months Ended</t>
        </is>
      </c>
    </row>
    <row r="2">
      <c r="B2" s="2" t="inlineStr">
        <is>
          <t>Dec. 31, 2022</t>
        </is>
      </c>
      <c r="C2" s="2" t="inlineStr">
        <is>
          <t>Dec. 31, 2024</t>
        </is>
      </c>
      <c r="D2" s="2" t="inlineStr">
        <is>
          <t>Dec. 31, 2023</t>
        </is>
      </c>
      <c r="E2" s="2" t="inlineStr">
        <is>
          <t>Mar. 31,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Deferred tax assets, net</t>
        </is>
      </c>
      <c r="B4" s="4" t="inlineStr">
        <is>
          <t xml:space="preserve"> </t>
        </is>
      </c>
      <c r="C4" s="5" t="n">
        <v>25400</v>
      </c>
      <c r="D4" s="4" t="inlineStr">
        <is>
          <t xml:space="preserve"> </t>
        </is>
      </c>
      <c r="E4" s="4" t="inlineStr">
        <is>
          <t xml:space="preserve"> </t>
        </is>
      </c>
    </row>
    <row r="5">
      <c r="A5" s="4" t="inlineStr">
        <is>
          <t>Foreign tax credits</t>
        </is>
      </c>
      <c r="B5" s="4" t="inlineStr">
        <is>
          <t xml:space="preserve"> </t>
        </is>
      </c>
      <c r="C5" s="5" t="n">
        <v>6275</v>
      </c>
      <c r="D5" s="5" t="n">
        <v>19456</v>
      </c>
      <c r="E5" s="4" t="inlineStr">
        <is>
          <t xml:space="preserve"> </t>
        </is>
      </c>
    </row>
    <row r="6">
      <c r="A6" s="4" t="inlineStr">
        <is>
          <t>Net discrete tax benefits (in percent)</t>
        </is>
      </c>
      <c r="B6" s="4" t="inlineStr">
        <is>
          <t xml:space="preserve"> </t>
        </is>
      </c>
      <c r="C6" s="10" t="n">
        <v>0.184</v>
      </c>
      <c r="D6" s="4" t="inlineStr">
        <is>
          <t xml:space="preserve"> </t>
        </is>
      </c>
      <c r="E6" s="4" t="inlineStr">
        <is>
          <t xml:space="preserve"> </t>
        </is>
      </c>
    </row>
    <row r="7">
      <c r="A7" s="4" t="inlineStr">
        <is>
          <t>Unrecognized tax benefit (in percent)</t>
        </is>
      </c>
      <c r="B7" s="4" t="inlineStr">
        <is>
          <t xml:space="preserve"> </t>
        </is>
      </c>
      <c r="C7" s="9" t="n">
        <v>0.04</v>
      </c>
      <c r="D7" s="4" t="inlineStr">
        <is>
          <t xml:space="preserve"> </t>
        </is>
      </c>
      <c r="E7" s="4" t="inlineStr">
        <is>
          <t xml:space="preserve"> </t>
        </is>
      </c>
    </row>
    <row r="8">
      <c r="A8" s="4" t="inlineStr">
        <is>
          <t>Deferred tax asset adjustments (in percent)</t>
        </is>
      </c>
      <c r="B8" s="4" t="inlineStr">
        <is>
          <t xml:space="preserve"> </t>
        </is>
      </c>
      <c r="C8" s="10" t="n">
        <v>0.078</v>
      </c>
      <c r="D8" s="4" t="inlineStr">
        <is>
          <t xml:space="preserve"> </t>
        </is>
      </c>
      <c r="E8" s="4" t="inlineStr">
        <is>
          <t xml:space="preserve"> </t>
        </is>
      </c>
    </row>
    <row r="9">
      <c r="A9" s="4" t="inlineStr">
        <is>
          <t>Net tax expense, imputed interest (percent)</t>
        </is>
      </c>
      <c r="B9" s="4" t="inlineStr">
        <is>
          <t xml:space="preserve"> </t>
        </is>
      </c>
      <c r="C9" s="4" t="inlineStr">
        <is>
          <t xml:space="preserve"> </t>
        </is>
      </c>
      <c r="D9" s="10" t="n">
        <v>0.058</v>
      </c>
      <c r="E9" s="4" t="inlineStr">
        <is>
          <t xml:space="preserve"> </t>
        </is>
      </c>
    </row>
    <row r="10">
      <c r="A10" s="4" t="inlineStr">
        <is>
          <t>Net tax expense UK disallowed interest (percent)</t>
        </is>
      </c>
      <c r="B10" s="4" t="inlineStr">
        <is>
          <t xml:space="preserve"> </t>
        </is>
      </c>
      <c r="C10" s="4" t="inlineStr">
        <is>
          <t xml:space="preserve"> </t>
        </is>
      </c>
      <c r="D10" s="10" t="n">
        <v>0.08599999999999999</v>
      </c>
      <c r="E10" s="4" t="inlineStr">
        <is>
          <t xml:space="preserve"> </t>
        </is>
      </c>
    </row>
    <row r="11">
      <c r="A11" s="4" t="inlineStr">
        <is>
          <t>Nondeductible expense other (in percent)</t>
        </is>
      </c>
      <c r="B11" s="4" t="inlineStr">
        <is>
          <t xml:space="preserve"> </t>
        </is>
      </c>
      <c r="C11" s="4" t="inlineStr">
        <is>
          <t xml:space="preserve"> </t>
        </is>
      </c>
      <c r="D11" s="10" t="n">
        <v>0.053</v>
      </c>
      <c r="E11" s="4" t="inlineStr">
        <is>
          <t xml:space="preserve"> </t>
        </is>
      </c>
    </row>
    <row r="12">
      <c r="A12" s="4" t="inlineStr">
        <is>
          <t>Valuation allowance</t>
        </is>
      </c>
      <c r="B12" s="4" t="inlineStr">
        <is>
          <t xml:space="preserve"> </t>
        </is>
      </c>
      <c r="C12" s="5" t="n">
        <v>139272</v>
      </c>
      <c r="D12" s="5" t="n">
        <v>155411</v>
      </c>
      <c r="E12" s="4" t="inlineStr">
        <is>
          <t xml:space="preserve"> </t>
        </is>
      </c>
    </row>
    <row r="13">
      <c r="A13" s="4" t="inlineStr">
        <is>
          <t>Additional taxes</t>
        </is>
      </c>
      <c r="B13" s="4" t="inlineStr">
        <is>
          <t xml:space="preserve"> </t>
        </is>
      </c>
      <c r="C13" s="5" t="n">
        <v>3100</v>
      </c>
      <c r="D13" s="4" t="inlineStr">
        <is>
          <t xml:space="preserve"> </t>
        </is>
      </c>
      <c r="E13" s="4" t="inlineStr">
        <is>
          <t xml:space="preserve"> </t>
        </is>
      </c>
    </row>
    <row r="14">
      <c r="A14" s="4" t="inlineStr">
        <is>
          <t>Decrease to the effective tax rate</t>
        </is>
      </c>
      <c r="B14" s="4" t="inlineStr">
        <is>
          <t xml:space="preserve"> </t>
        </is>
      </c>
      <c r="C14" s="9" t="n">
        <v>0.08</v>
      </c>
      <c r="D14" s="4" t="inlineStr">
        <is>
          <t xml:space="preserve"> </t>
        </is>
      </c>
      <c r="E14" s="4" t="inlineStr">
        <is>
          <t xml:space="preserve"> </t>
        </is>
      </c>
    </row>
    <row r="15">
      <c r="A15" s="4" t="inlineStr">
        <is>
          <t>Unrecognized tax benefits</t>
        </is>
      </c>
      <c r="B15" s="5" t="n">
        <v>4067</v>
      </c>
      <c r="C15" s="5" t="n">
        <v>100</v>
      </c>
      <c r="D15" s="6" t="n">
        <v>4173</v>
      </c>
      <c r="E15" s="5" t="n">
        <v>3942</v>
      </c>
    </row>
    <row r="16">
      <c r="A16" s="4" t="inlineStr">
        <is>
          <t>Unremitted earnings generated by foreign subsidiaries</t>
        </is>
      </c>
      <c r="B16" s="4" t="inlineStr">
        <is>
          <t xml:space="preserve"> </t>
        </is>
      </c>
      <c r="C16" s="6" t="n">
        <v>351400</v>
      </c>
      <c r="D16" s="4" t="inlineStr">
        <is>
          <t xml:space="preserve"> </t>
        </is>
      </c>
      <c r="E16" s="4" t="inlineStr">
        <is>
          <t xml:space="preserve"> </t>
        </is>
      </c>
    </row>
    <row r="17">
      <c r="A17" s="4" t="inlineStr">
        <is>
          <t>Decrease related to statute of limitation expirations</t>
        </is>
      </c>
      <c r="B17" s="5" t="n">
        <v>0</v>
      </c>
      <c r="C17" s="6" t="n">
        <v>-4073</v>
      </c>
      <c r="D17" s="6" t="n">
        <v>0</v>
      </c>
      <c r="E17" s="4" t="inlineStr">
        <is>
          <t xml:space="preserve"> </t>
        </is>
      </c>
    </row>
    <row r="18">
      <c r="A18" s="4" t="inlineStr">
        <is>
          <t>Valuation Allowance By Deferred Tax Asset, Foreign</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Valuation allowance</t>
        </is>
      </c>
      <c r="B20" s="4" t="inlineStr">
        <is>
          <t xml:space="preserve"> </t>
        </is>
      </c>
      <c r="C20" s="6" t="n">
        <v>62300</v>
      </c>
      <c r="D20" s="6" t="n">
        <v>79100</v>
      </c>
      <c r="E20" s="4" t="inlineStr">
        <is>
          <t xml:space="preserve"> </t>
        </is>
      </c>
    </row>
    <row r="21">
      <c r="A21" s="4" t="inlineStr">
        <is>
          <t>Valuation Allowance By Deferred Tax Asset, Other Temporary Differences</t>
        </is>
      </c>
      <c r="B21" s="4" t="inlineStr">
        <is>
          <t xml:space="preserve"> </t>
        </is>
      </c>
      <c r="C21" s="4" t="inlineStr">
        <is>
          <t xml:space="preserve"> </t>
        </is>
      </c>
      <c r="D21" s="4" t="inlineStr">
        <is>
          <t xml:space="preserve"> </t>
        </is>
      </c>
      <c r="E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row>
    <row r="23">
      <c r="A23" s="4" t="inlineStr">
        <is>
          <t>Valuation allowance</t>
        </is>
      </c>
      <c r="B23" s="4" t="inlineStr">
        <is>
          <t xml:space="preserve"> </t>
        </is>
      </c>
      <c r="C23" s="6" t="n">
        <v>18600</v>
      </c>
      <c r="D23" s="4" t="inlineStr">
        <is>
          <t xml:space="preserve"> </t>
        </is>
      </c>
      <c r="E23" s="4" t="inlineStr">
        <is>
          <t xml:space="preserve"> </t>
        </is>
      </c>
    </row>
    <row r="24">
      <c r="A24" s="4" t="inlineStr">
        <is>
          <t>Valuation Allowance By Deferred Tax Asset, State</t>
        </is>
      </c>
      <c r="B24" s="4" t="inlineStr">
        <is>
          <t xml:space="preserve"> </t>
        </is>
      </c>
      <c r="C24" s="4" t="inlineStr">
        <is>
          <t xml:space="preserve"> </t>
        </is>
      </c>
      <c r="D24" s="4" t="inlineStr">
        <is>
          <t xml:space="preserve"> </t>
        </is>
      </c>
      <c r="E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row>
    <row r="26">
      <c r="A26" s="4" t="inlineStr">
        <is>
          <t>Valuation allowance</t>
        </is>
      </c>
      <c r="B26" s="4" t="inlineStr">
        <is>
          <t xml:space="preserve"> </t>
        </is>
      </c>
      <c r="C26" s="6" t="n">
        <v>26100</v>
      </c>
      <c r="D26" s="6" t="n">
        <v>32400</v>
      </c>
      <c r="E26" s="4" t="inlineStr">
        <is>
          <t xml:space="preserve"> </t>
        </is>
      </c>
    </row>
    <row r="27">
      <c r="A27" s="4" t="inlineStr">
        <is>
          <t>Valuation Allowance By Deferred Tax Asset, Interest Expense Limitation</t>
        </is>
      </c>
      <c r="B27" s="4" t="inlineStr">
        <is>
          <t xml:space="preserve"> </t>
        </is>
      </c>
      <c r="C27" s="4" t="inlineStr">
        <is>
          <t xml:space="preserve"> </t>
        </is>
      </c>
      <c r="D27" s="4" t="inlineStr">
        <is>
          <t xml:space="preserve"> </t>
        </is>
      </c>
      <c r="E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row>
    <row r="29">
      <c r="A29" s="4" t="inlineStr">
        <is>
          <t>Valuation allowance</t>
        </is>
      </c>
      <c r="B29" s="4" t="inlineStr">
        <is>
          <t xml:space="preserve"> </t>
        </is>
      </c>
      <c r="C29" s="6" t="n">
        <v>28200</v>
      </c>
      <c r="D29" s="6" t="n">
        <v>27700</v>
      </c>
      <c r="E29" s="4" t="inlineStr">
        <is>
          <t xml:space="preserve"> </t>
        </is>
      </c>
    </row>
    <row r="30">
      <c r="A30" s="4" t="inlineStr">
        <is>
          <t>Valuation Allowance By Deferred Tax Asset, Foreign Tax Credits</t>
        </is>
      </c>
      <c r="B30" s="4" t="inlineStr">
        <is>
          <t xml:space="preserve"> </t>
        </is>
      </c>
      <c r="C30" s="4" t="inlineStr">
        <is>
          <t xml:space="preserve"> </t>
        </is>
      </c>
      <c r="D30" s="4" t="inlineStr">
        <is>
          <t xml:space="preserve"> </t>
        </is>
      </c>
      <c r="E30" s="4" t="inlineStr">
        <is>
          <t xml:space="preserve"> </t>
        </is>
      </c>
    </row>
    <row r="31">
      <c r="A31" s="3" t="inlineStr">
        <is>
          <t>Tax Credit Carryforward [Line Items]</t>
        </is>
      </c>
      <c r="B31" s="4" t="inlineStr">
        <is>
          <t xml:space="preserve"> </t>
        </is>
      </c>
      <c r="C31" s="4" t="inlineStr">
        <is>
          <t xml:space="preserve"> </t>
        </is>
      </c>
      <c r="D31" s="4" t="inlineStr">
        <is>
          <t xml:space="preserve"> </t>
        </is>
      </c>
      <c r="E31" s="4" t="inlineStr">
        <is>
          <t xml:space="preserve"> </t>
        </is>
      </c>
    </row>
    <row r="32">
      <c r="A32" s="4" t="inlineStr">
        <is>
          <t>Valuation allowance</t>
        </is>
      </c>
      <c r="B32" s="4" t="inlineStr">
        <is>
          <t xml:space="preserve"> </t>
        </is>
      </c>
      <c r="C32" s="6" t="n">
        <v>3200</v>
      </c>
      <c r="D32" s="6" t="n">
        <v>15300</v>
      </c>
      <c r="E32" s="4" t="inlineStr">
        <is>
          <t xml:space="preserve"> </t>
        </is>
      </c>
    </row>
    <row r="33">
      <c r="A33" s="4" t="inlineStr">
        <is>
          <t>Valuation Allowance By Deferred Tax Asset, Other</t>
        </is>
      </c>
      <c r="B33" s="4" t="inlineStr">
        <is>
          <t xml:space="preserve"> </t>
        </is>
      </c>
      <c r="C33" s="4" t="inlineStr">
        <is>
          <t xml:space="preserve"> </t>
        </is>
      </c>
      <c r="D33" s="4" t="inlineStr">
        <is>
          <t xml:space="preserve"> </t>
        </is>
      </c>
      <c r="E33" s="4" t="inlineStr">
        <is>
          <t xml:space="preserve"> </t>
        </is>
      </c>
    </row>
    <row r="34">
      <c r="A34" s="3" t="inlineStr">
        <is>
          <t>Tax Credit Carryforward [Line Items]</t>
        </is>
      </c>
      <c r="B34" s="4" t="inlineStr">
        <is>
          <t xml:space="preserve"> </t>
        </is>
      </c>
      <c r="C34" s="4" t="inlineStr">
        <is>
          <t xml:space="preserve"> </t>
        </is>
      </c>
      <c r="D34" s="4" t="inlineStr">
        <is>
          <t xml:space="preserve"> </t>
        </is>
      </c>
      <c r="E34" s="4" t="inlineStr">
        <is>
          <t xml:space="preserve"> </t>
        </is>
      </c>
    </row>
    <row r="35">
      <c r="A35" s="4" t="inlineStr">
        <is>
          <t>Valuation allowance</t>
        </is>
      </c>
      <c r="B35" s="4" t="inlineStr">
        <is>
          <t xml:space="preserve"> </t>
        </is>
      </c>
      <c r="C35" s="6" t="n">
        <v>1000</v>
      </c>
      <c r="D35" s="6" t="n">
        <v>900</v>
      </c>
      <c r="E35" s="4" t="inlineStr">
        <is>
          <t xml:space="preserve"> </t>
        </is>
      </c>
    </row>
    <row r="36">
      <c r="A36" s="4" t="inlineStr">
        <is>
          <t>Domestic Tax Jurisdiction</t>
        </is>
      </c>
      <c r="B36" s="4" t="inlineStr">
        <is>
          <t xml:space="preserve"> </t>
        </is>
      </c>
      <c r="C36" s="4" t="inlineStr">
        <is>
          <t xml:space="preserve"> </t>
        </is>
      </c>
      <c r="D36" s="4" t="inlineStr">
        <is>
          <t xml:space="preserve"> </t>
        </is>
      </c>
      <c r="E36" s="4" t="inlineStr">
        <is>
          <t xml:space="preserve"> </t>
        </is>
      </c>
    </row>
    <row r="37">
      <c r="A37" s="3" t="inlineStr">
        <is>
          <t>Tax Credit Carryforward [Line Items]</t>
        </is>
      </c>
      <c r="B37" s="4" t="inlineStr">
        <is>
          <t xml:space="preserve"> </t>
        </is>
      </c>
      <c r="C37" s="4" t="inlineStr">
        <is>
          <t xml:space="preserve"> </t>
        </is>
      </c>
      <c r="D37" s="4" t="inlineStr">
        <is>
          <t xml:space="preserve"> </t>
        </is>
      </c>
      <c r="E37" s="4" t="inlineStr">
        <is>
          <t xml:space="preserve"> </t>
        </is>
      </c>
    </row>
    <row r="38">
      <c r="A38" s="4" t="inlineStr">
        <is>
          <t>Net operating losses</t>
        </is>
      </c>
      <c r="B38" s="4" t="inlineStr">
        <is>
          <t xml:space="preserve"> </t>
        </is>
      </c>
      <c r="C38" s="6" t="n">
        <v>21800</v>
      </c>
      <c r="D38" s="4" t="inlineStr">
        <is>
          <t xml:space="preserve"> </t>
        </is>
      </c>
      <c r="E38" s="4" t="inlineStr">
        <is>
          <t xml:space="preserve"> </t>
        </is>
      </c>
    </row>
    <row r="39">
      <c r="A39" s="4" t="inlineStr">
        <is>
          <t>State and Local Jurisdiction</t>
        </is>
      </c>
      <c r="B39" s="4" t="inlineStr">
        <is>
          <t xml:space="preserve"> </t>
        </is>
      </c>
      <c r="C39" s="4" t="inlineStr">
        <is>
          <t xml:space="preserve"> </t>
        </is>
      </c>
      <c r="D39" s="4" t="inlineStr">
        <is>
          <t xml:space="preserve"> </t>
        </is>
      </c>
      <c r="E39" s="4" t="inlineStr">
        <is>
          <t xml:space="preserve"> </t>
        </is>
      </c>
    </row>
    <row r="40">
      <c r="A40" s="3" t="inlineStr">
        <is>
          <t>Tax Credit Carryforward [Line Items]</t>
        </is>
      </c>
      <c r="B40" s="4" t="inlineStr">
        <is>
          <t xml:space="preserve"> </t>
        </is>
      </c>
      <c r="C40" s="4" t="inlineStr">
        <is>
          <t xml:space="preserve"> </t>
        </is>
      </c>
      <c r="D40" s="4" t="inlineStr">
        <is>
          <t xml:space="preserve"> </t>
        </is>
      </c>
      <c r="E40" s="4" t="inlineStr">
        <is>
          <t xml:space="preserve"> </t>
        </is>
      </c>
    </row>
    <row r="41">
      <c r="A41" s="4" t="inlineStr">
        <is>
          <t>Net operating losses</t>
        </is>
      </c>
      <c r="B41" s="4" t="inlineStr">
        <is>
          <t xml:space="preserve"> </t>
        </is>
      </c>
      <c r="C41" s="6" t="n">
        <v>563500</v>
      </c>
      <c r="D41" s="4" t="inlineStr">
        <is>
          <t xml:space="preserve"> </t>
        </is>
      </c>
      <c r="E41" s="4" t="inlineStr">
        <is>
          <t xml:space="preserve"> </t>
        </is>
      </c>
    </row>
    <row r="42">
      <c r="A42" s="4" t="inlineStr">
        <is>
          <t>Foreign Tax Jurisdiction</t>
        </is>
      </c>
      <c r="B42" s="4" t="inlineStr">
        <is>
          <t xml:space="preserve"> </t>
        </is>
      </c>
      <c r="C42" s="4" t="inlineStr">
        <is>
          <t xml:space="preserve"> </t>
        </is>
      </c>
      <c r="D42" s="4" t="inlineStr">
        <is>
          <t xml:space="preserve"> </t>
        </is>
      </c>
      <c r="E42" s="4" t="inlineStr">
        <is>
          <t xml:space="preserve"> </t>
        </is>
      </c>
    </row>
    <row r="43">
      <c r="A43" s="3" t="inlineStr">
        <is>
          <t>Tax Credit Carryforward [Line Items]</t>
        </is>
      </c>
      <c r="B43" s="4" t="inlineStr">
        <is>
          <t xml:space="preserve"> </t>
        </is>
      </c>
      <c r="C43" s="4" t="inlineStr">
        <is>
          <t xml:space="preserve"> </t>
        </is>
      </c>
      <c r="D43" s="4" t="inlineStr">
        <is>
          <t xml:space="preserve"> </t>
        </is>
      </c>
      <c r="E43" s="4" t="inlineStr">
        <is>
          <t xml:space="preserve"> </t>
        </is>
      </c>
    </row>
    <row r="44">
      <c r="A44" s="4" t="inlineStr">
        <is>
          <t>Net operating losses</t>
        </is>
      </c>
      <c r="B44" s="4" t="inlineStr">
        <is>
          <t xml:space="preserve"> </t>
        </is>
      </c>
      <c r="C44" s="6" t="n">
        <v>27600</v>
      </c>
      <c r="D44" s="4" t="inlineStr">
        <is>
          <t xml:space="preserve"> </t>
        </is>
      </c>
      <c r="E44" s="4" t="inlineStr">
        <is>
          <t xml:space="preserve"> </t>
        </is>
      </c>
    </row>
    <row r="45">
      <c r="A45" s="4" t="inlineStr">
        <is>
          <t>Foreign Tax Credit Carryforward Expiring 2025</t>
        </is>
      </c>
      <c r="B45" s="4" t="inlineStr">
        <is>
          <t xml:space="preserve"> </t>
        </is>
      </c>
      <c r="C45" s="4" t="inlineStr">
        <is>
          <t xml:space="preserve"> </t>
        </is>
      </c>
      <c r="D45" s="4" t="inlineStr">
        <is>
          <t xml:space="preserve"> </t>
        </is>
      </c>
      <c r="E45" s="4" t="inlineStr">
        <is>
          <t xml:space="preserve"> </t>
        </is>
      </c>
    </row>
    <row r="46">
      <c r="A46" s="3" t="inlineStr">
        <is>
          <t>Tax Credit Carryforward [Line Items]</t>
        </is>
      </c>
      <c r="B46" s="4" t="inlineStr">
        <is>
          <t xml:space="preserve"> </t>
        </is>
      </c>
      <c r="C46" s="4" t="inlineStr">
        <is>
          <t xml:space="preserve"> </t>
        </is>
      </c>
      <c r="D46" s="4" t="inlineStr">
        <is>
          <t xml:space="preserve"> </t>
        </is>
      </c>
      <c r="E46" s="4" t="inlineStr">
        <is>
          <t xml:space="preserve"> </t>
        </is>
      </c>
    </row>
    <row r="47">
      <c r="A47" s="4" t="inlineStr">
        <is>
          <t>Foreign tax credits</t>
        </is>
      </c>
      <c r="B47" s="4" t="inlineStr">
        <is>
          <t xml:space="preserve"> </t>
        </is>
      </c>
      <c r="C47" s="5" t="n">
        <v>13200</v>
      </c>
      <c r="D47" s="6" t="n">
        <v>15600</v>
      </c>
      <c r="E47" s="4" t="inlineStr">
        <is>
          <t xml:space="preserve"> </t>
        </is>
      </c>
    </row>
    <row r="48">
      <c r="A48" s="4" t="inlineStr">
        <is>
          <t>Foreign Tax Credit Carryforward Expiring After 2025</t>
        </is>
      </c>
      <c r="B48" s="4" t="inlineStr">
        <is>
          <t xml:space="preserve"> </t>
        </is>
      </c>
      <c r="C48" s="4" t="inlineStr">
        <is>
          <t xml:space="preserve"> </t>
        </is>
      </c>
      <c r="D48" s="4" t="inlineStr">
        <is>
          <t xml:space="preserve"> </t>
        </is>
      </c>
      <c r="E48" s="4" t="inlineStr">
        <is>
          <t xml:space="preserve"> </t>
        </is>
      </c>
    </row>
    <row r="49">
      <c r="A49" s="3" t="inlineStr">
        <is>
          <t>Tax Credit Carryforward [Line Items]</t>
        </is>
      </c>
      <c r="B49" s="4" t="inlineStr">
        <is>
          <t xml:space="preserve"> </t>
        </is>
      </c>
      <c r="C49" s="4" t="inlineStr">
        <is>
          <t xml:space="preserve"> </t>
        </is>
      </c>
      <c r="D49" s="4" t="inlineStr">
        <is>
          <t xml:space="preserve"> </t>
        </is>
      </c>
      <c r="E49" s="4" t="inlineStr">
        <is>
          <t xml:space="preserve"> </t>
        </is>
      </c>
    </row>
    <row r="50">
      <c r="A50" s="4" t="inlineStr">
        <is>
          <t>Foreign tax credits</t>
        </is>
      </c>
      <c r="B50" s="4" t="inlineStr">
        <is>
          <t xml:space="preserve"> </t>
        </is>
      </c>
      <c r="C50" s="4" t="inlineStr">
        <is>
          <t xml:space="preserve"> </t>
        </is>
      </c>
      <c r="D50" s="5" t="n">
        <v>6300</v>
      </c>
      <c r="E50"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Carryforward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Foreign tax credits</t>
        </is>
      </c>
      <c r="B3" s="5" t="n">
        <v>6275</v>
      </c>
      <c r="C3" s="5" t="n">
        <v>19456</v>
      </c>
    </row>
    <row r="4">
      <c r="A4" s="4" t="inlineStr">
        <is>
          <t>Interest expense limitation</t>
        </is>
      </c>
      <c r="B4" s="6" t="n">
        <v>53572</v>
      </c>
      <c r="C4" s="5" t="n">
        <v>49431</v>
      </c>
    </row>
    <row r="5">
      <c r="A5" s="4" t="inlineStr">
        <is>
          <t>Deferred Tax Asset, Expiration 2025-2033</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Foreign tax credits</t>
        </is>
      </c>
      <c r="B7" s="6" t="n">
        <v>6275</v>
      </c>
      <c r="C7" s="4" t="inlineStr">
        <is>
          <t xml:space="preserve"> </t>
        </is>
      </c>
    </row>
    <row r="8">
      <c r="A8" s="4" t="inlineStr">
        <is>
          <t>Deferred Tax Asset, Expiration, Indefini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terest expense limitation</t>
        </is>
      </c>
      <c r="B10" s="6" t="n">
        <v>255092</v>
      </c>
      <c r="C10" s="4" t="inlineStr">
        <is>
          <t xml:space="preserve"> </t>
        </is>
      </c>
    </row>
    <row r="11">
      <c r="A11" s="4" t="inlineStr">
        <is>
          <t>Foreign Tax Jurisdiction | Deferred Tax Asset, Expiration, Indefini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es</t>
        </is>
      </c>
      <c r="B13" s="6" t="n">
        <v>373558</v>
      </c>
      <c r="C13" s="4" t="inlineStr">
        <is>
          <t xml:space="preserve"> </t>
        </is>
      </c>
    </row>
    <row r="14">
      <c r="A14" s="4" t="inlineStr">
        <is>
          <t>State and Local Jurisdic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es</t>
        </is>
      </c>
      <c r="B16" s="6" t="n">
        <v>563500</v>
      </c>
      <c r="C16" s="4" t="inlineStr">
        <is>
          <t xml:space="preserve"> </t>
        </is>
      </c>
    </row>
    <row r="17">
      <c r="A17" s="4" t="inlineStr">
        <is>
          <t>State and Local Jurisdiction | Deferred Tax Asset, Expiration, Indefini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es</t>
        </is>
      </c>
      <c r="B19" s="6" t="n">
        <v>428533</v>
      </c>
      <c r="C19" s="4" t="inlineStr">
        <is>
          <t xml:space="preserve"> </t>
        </is>
      </c>
    </row>
    <row r="20">
      <c r="A20" s="4" t="inlineStr">
        <is>
          <t>State and Local Jurisdiction | Deferred Tax Asset, Expiration, 2025-2042</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es</t>
        </is>
      </c>
      <c r="B22" s="5" t="n">
        <v>134934</v>
      </c>
      <c r="C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9 Months Ended</t>
        </is>
      </c>
      <c r="C1" s="2" t="inlineStr">
        <is>
          <t>12 Months Ended</t>
        </is>
      </c>
    </row>
    <row r="2">
      <c r="B2" s="2" t="inlineStr">
        <is>
          <t>Dec. 31, 2022</t>
        </is>
      </c>
      <c r="C2" s="2" t="inlineStr">
        <is>
          <t>Dec.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3585</v>
      </c>
      <c r="C4" s="5" t="n">
        <v>94870</v>
      </c>
      <c r="D4" s="5" t="n">
        <v>-6920</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 and amortization expense</t>
        </is>
      </c>
      <c r="B6" s="6" t="n">
        <v>59817</v>
      </c>
      <c r="C6" s="6" t="n">
        <v>83188</v>
      </c>
      <c r="D6" s="6" t="n">
        <v>85586</v>
      </c>
    </row>
    <row r="7">
      <c r="A7" s="4" t="inlineStr">
        <is>
          <t>Loss on impairment</t>
        </is>
      </c>
      <c r="B7" s="6" t="n">
        <v>5187</v>
      </c>
      <c r="C7" s="6" t="n">
        <v>0</v>
      </c>
      <c r="D7" s="6" t="n">
        <v>0</v>
      </c>
    </row>
    <row r="8">
      <c r="A8" s="4" t="inlineStr">
        <is>
          <t>Losses (gains) on disposal of assets</t>
        </is>
      </c>
      <c r="B8" s="6" t="n">
        <v>480</v>
      </c>
      <c r="C8" s="6" t="n">
        <v>1045</v>
      </c>
      <c r="D8" s="6" t="n">
        <v>-1112</v>
      </c>
    </row>
    <row r="9">
      <c r="A9" s="4" t="inlineStr">
        <is>
          <t>Earnings from unconsolidated affiliates, net of dividends received</t>
        </is>
      </c>
      <c r="B9" s="6" t="n">
        <v>-1461</v>
      </c>
      <c r="C9" s="6" t="n">
        <v>-3742</v>
      </c>
      <c r="D9" s="6" t="n">
        <v>-6828</v>
      </c>
    </row>
    <row r="10">
      <c r="A10" s="4" t="inlineStr">
        <is>
          <t>Deferred income taxes</t>
        </is>
      </c>
      <c r="B10" s="6" t="n">
        <v>-5322</v>
      </c>
      <c r="C10" s="6" t="n">
        <v>-19960</v>
      </c>
      <c r="D10" s="6" t="n">
        <v>669</v>
      </c>
    </row>
    <row r="11">
      <c r="A11" s="4" t="inlineStr">
        <is>
          <t>Stock-based compensation expense</t>
        </is>
      </c>
      <c r="B11" s="6" t="n">
        <v>9921</v>
      </c>
      <c r="C11" s="6" t="n">
        <v>15792</v>
      </c>
      <c r="D11" s="6" t="n">
        <v>16459</v>
      </c>
    </row>
    <row r="12">
      <c r="A12" s="4" t="inlineStr">
        <is>
          <t>Amortization of deferred financing fees</t>
        </is>
      </c>
      <c r="B12" s="6" t="n">
        <v>1172</v>
      </c>
      <c r="C12" s="6" t="n">
        <v>3318</v>
      </c>
      <c r="D12" s="6" t="n">
        <v>2847</v>
      </c>
    </row>
    <row r="13">
      <c r="A13" s="4" t="inlineStr">
        <is>
          <t>Amortization of deferred contract costs</t>
        </is>
      </c>
      <c r="B13" s="6" t="n">
        <v>0</v>
      </c>
      <c r="C13" s="6" t="n">
        <v>3611</v>
      </c>
      <c r="D13" s="6" t="n">
        <v>0</v>
      </c>
    </row>
    <row r="14">
      <c r="A14" s="4" t="inlineStr">
        <is>
          <t>Discount amortization on long-term debt</t>
        </is>
      </c>
      <c r="B14" s="6" t="n">
        <v>4972</v>
      </c>
      <c r="C14" s="6" t="n">
        <v>0</v>
      </c>
      <c r="D14" s="6" t="n">
        <v>473</v>
      </c>
    </row>
    <row r="15">
      <c r="A15" s="3" t="inlineStr">
        <is>
          <t>Increase (decrease) in cash resulting from changes in:</t>
        </is>
      </c>
      <c r="B15" s="4" t="inlineStr">
        <is>
          <t xml:space="preserve"> </t>
        </is>
      </c>
      <c r="C15" s="4" t="inlineStr">
        <is>
          <t xml:space="preserve"> </t>
        </is>
      </c>
      <c r="D15" s="4" t="inlineStr">
        <is>
          <t xml:space="preserve"> </t>
        </is>
      </c>
    </row>
    <row r="16">
      <c r="A16" s="4" t="inlineStr">
        <is>
          <t>Accounts receivable</t>
        </is>
      </c>
      <c r="B16" s="6" t="n">
        <v>-15348</v>
      </c>
      <c r="C16" s="6" t="n">
        <v>9288</v>
      </c>
      <c r="D16" s="6" t="n">
        <v>-27024</v>
      </c>
    </row>
    <row r="17">
      <c r="A17" s="4" t="inlineStr">
        <is>
          <t>Inventory, prepaid expenses, and other assets</t>
        </is>
      </c>
      <c r="B17" s="6" t="n">
        <v>-61604</v>
      </c>
      <c r="C17" s="6" t="n">
        <v>-44724</v>
      </c>
      <c r="D17" s="6" t="n">
        <v>-39848</v>
      </c>
    </row>
    <row r="18">
      <c r="A18" s="4" t="inlineStr">
        <is>
          <t>Accounts payable, accrued expenses and other liabilities</t>
        </is>
      </c>
      <c r="B18" s="6" t="n">
        <v>-24703</v>
      </c>
      <c r="C18" s="6" t="n">
        <v>34734</v>
      </c>
      <c r="D18" s="6" t="n">
        <v>7735</v>
      </c>
    </row>
    <row r="19">
      <c r="A19" s="4" t="inlineStr">
        <is>
          <t>Net cash provided by operating activities</t>
        </is>
      </c>
      <c r="B19" s="6" t="n">
        <v>-13304</v>
      </c>
      <c r="C19" s="6" t="n">
        <v>177420</v>
      </c>
      <c r="D19" s="6" t="n">
        <v>32037</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49574</v>
      </c>
      <c r="C21" s="6" t="n">
        <v>-255393</v>
      </c>
      <c r="D21" s="6" t="n">
        <v>-81507</v>
      </c>
    </row>
    <row r="22">
      <c r="A22" s="4" t="inlineStr">
        <is>
          <t>Proceeds from asset dispositions</t>
        </is>
      </c>
      <c r="B22" s="6" t="n">
        <v>18032</v>
      </c>
      <c r="C22" s="6" t="n">
        <v>9439</v>
      </c>
      <c r="D22" s="6" t="n">
        <v>34188</v>
      </c>
    </row>
    <row r="23">
      <c r="A23" s="4" t="inlineStr">
        <is>
          <t>Acquisition, net of cash received</t>
        </is>
      </c>
      <c r="B23" s="6" t="n">
        <v>-12600</v>
      </c>
      <c r="C23" s="6" t="n">
        <v>0</v>
      </c>
      <c r="D23" s="6" t="n">
        <v>0</v>
      </c>
    </row>
    <row r="24">
      <c r="A24" s="4" t="inlineStr">
        <is>
          <t>Net cash used in investing activities</t>
        </is>
      </c>
      <c r="B24" s="6" t="n">
        <v>-44142</v>
      </c>
      <c r="C24" s="6" t="n">
        <v>-245954</v>
      </c>
      <c r="D24" s="6" t="n">
        <v>-47319</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borrowings</t>
        </is>
      </c>
      <c r="B26" s="6" t="n">
        <v>0</v>
      </c>
      <c r="C26" s="6" t="n">
        <v>164576</v>
      </c>
      <c r="D26" s="6" t="n">
        <v>169508</v>
      </c>
    </row>
    <row r="27">
      <c r="A27" s="4" t="inlineStr">
        <is>
          <t>Debt issuance costs</t>
        </is>
      </c>
      <c r="B27" s="6" t="n">
        <v>-822</v>
      </c>
      <c r="C27" s="6" t="n">
        <v>-4524</v>
      </c>
      <c r="D27" s="6" t="n">
        <v>-2714</v>
      </c>
    </row>
    <row r="28">
      <c r="A28" s="4" t="inlineStr">
        <is>
          <t>Repayment of debt</t>
        </is>
      </c>
      <c r="B28" s="6" t="n">
        <v>-8560</v>
      </c>
      <c r="C28" s="6" t="n">
        <v>-15401</v>
      </c>
      <c r="D28" s="6" t="n">
        <v>-142046</v>
      </c>
    </row>
    <row r="29">
      <c r="A29" s="4" t="inlineStr">
        <is>
          <t>Exercise of stock options</t>
        </is>
      </c>
      <c r="B29" s="6" t="n">
        <v>0</v>
      </c>
      <c r="C29" s="6" t="n">
        <v>507</v>
      </c>
      <c r="D29" s="6" t="n">
        <v>0</v>
      </c>
    </row>
    <row r="30">
      <c r="A30" s="4" t="inlineStr">
        <is>
          <t>Purchase of treasury shares</t>
        </is>
      </c>
      <c r="B30" s="6" t="n">
        <v>-11350</v>
      </c>
      <c r="C30" s="6" t="n">
        <v>-4054</v>
      </c>
      <c r="D30" s="6" t="n">
        <v>-2713</v>
      </c>
    </row>
    <row r="31">
      <c r="A31" s="4" t="inlineStr">
        <is>
          <t>Net cash provided by financing activities</t>
        </is>
      </c>
      <c r="B31" s="6" t="n">
        <v>-20732</v>
      </c>
      <c r="C31" s="6" t="n">
        <v>141104</v>
      </c>
      <c r="D31" s="6" t="n">
        <v>22035</v>
      </c>
    </row>
    <row r="32">
      <c r="A32" s="4" t="inlineStr">
        <is>
          <t>Effect of exchange rate changes on cash, cash equivalents and restricted cash</t>
        </is>
      </c>
      <c r="B32" s="6" t="n">
        <v>-24153</v>
      </c>
      <c r="C32" s="6" t="n">
        <v>-4951</v>
      </c>
      <c r="D32" s="6" t="n">
        <v>13226</v>
      </c>
    </row>
    <row r="33">
      <c r="A33" s="4" t="inlineStr">
        <is>
          <t>Net increase (decrease) in cash, cash equivalents and restricted cash</t>
        </is>
      </c>
      <c r="B33" s="6" t="n">
        <v>-102331</v>
      </c>
      <c r="C33" s="6" t="n">
        <v>67619</v>
      </c>
      <c r="D33" s="6" t="n">
        <v>19979</v>
      </c>
    </row>
    <row r="34">
      <c r="A34" s="4" t="inlineStr">
        <is>
          <t>Cash, cash equivalents and restricted cash at beginning of period</t>
        </is>
      </c>
      <c r="B34" s="6" t="n">
        <v>266014</v>
      </c>
      <c r="C34" s="6" t="n">
        <v>183662</v>
      </c>
      <c r="D34" s="6" t="n">
        <v>163683</v>
      </c>
    </row>
    <row r="35">
      <c r="A35" s="4" t="inlineStr">
        <is>
          <t>Cash, cash equivalents and restricted cash at end of period</t>
        </is>
      </c>
      <c r="B35" s="6" t="n">
        <v>163683</v>
      </c>
      <c r="C35" s="6" t="n">
        <v>251281</v>
      </c>
      <c r="D35" s="6" t="n">
        <v>183662</v>
      </c>
    </row>
    <row r="36">
      <c r="A36" s="3" t="inlineStr">
        <is>
          <t>Cash paid during the period for:</t>
        </is>
      </c>
      <c r="B36" s="4" t="inlineStr">
        <is>
          <t xml:space="preserve"> </t>
        </is>
      </c>
      <c r="C36" s="4" t="inlineStr">
        <is>
          <t xml:space="preserve"> </t>
        </is>
      </c>
      <c r="D36" s="4" t="inlineStr">
        <is>
          <t xml:space="preserve"> </t>
        </is>
      </c>
    </row>
    <row r="37">
      <c r="A37" s="4" t="inlineStr">
        <is>
          <t>Interest</t>
        </is>
      </c>
      <c r="B37" s="6" t="n">
        <v>17586</v>
      </c>
      <c r="C37" s="6" t="n">
        <v>43269</v>
      </c>
      <c r="D37" s="6" t="n">
        <v>39475</v>
      </c>
    </row>
    <row r="38">
      <c r="A38" s="4" t="inlineStr">
        <is>
          <t>Income taxes, net</t>
        </is>
      </c>
      <c r="B38" s="5" t="n">
        <v>16841</v>
      </c>
      <c r="C38" s="5" t="n">
        <v>20781</v>
      </c>
      <c r="D38" s="5" t="n">
        <v>19279</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Components of Loss Before Benefit (Expense) for Income Taxes (Details) - USD ($) $ in Thousands</t>
        </is>
      </c>
      <c r="B1" s="2" t="inlineStr">
        <is>
          <t>9 Months Ended</t>
        </is>
      </c>
      <c r="C1" s="2" t="inlineStr">
        <is>
          <t>12 Months Ended</t>
        </is>
      </c>
    </row>
    <row r="2">
      <c r="B2" s="2" t="inlineStr">
        <is>
          <t>Dec. 31, 2022</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692</v>
      </c>
      <c r="C4" s="5" t="n">
        <v>21188</v>
      </c>
      <c r="D4" s="5" t="n">
        <v>-39130</v>
      </c>
    </row>
    <row r="5">
      <c r="A5" s="4" t="inlineStr">
        <is>
          <t>Foreign</t>
        </is>
      </c>
      <c r="B5" s="6" t="n">
        <v>28771</v>
      </c>
      <c r="C5" s="6" t="n">
        <v>80875</v>
      </c>
      <c r="D5" s="6" t="n">
        <v>57142</v>
      </c>
    </row>
    <row r="6">
      <c r="A6" s="4" t="inlineStr">
        <is>
          <t>Income before income taxes</t>
        </is>
      </c>
      <c r="B6" s="5" t="n">
        <v>21079</v>
      </c>
      <c r="C6" s="5" t="n">
        <v>102063</v>
      </c>
      <c r="D6" s="5" t="n">
        <v>18012</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Provision (Benefit) for Income Taxes (Details) - USD ($) $ in Thousands</t>
        </is>
      </c>
      <c r="B1" s="2" t="inlineStr">
        <is>
          <t>9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Domestic</t>
        </is>
      </c>
      <c r="B4" s="5" t="n">
        <v>3995</v>
      </c>
      <c r="C4" s="5" t="n">
        <v>12839</v>
      </c>
      <c r="D4" s="5" t="n">
        <v>10347</v>
      </c>
      <c r="E4" s="4" t="inlineStr">
        <is>
          <t xml:space="preserve"> </t>
        </is>
      </c>
    </row>
    <row r="5">
      <c r="A5" s="4" t="inlineStr">
        <is>
          <t>Foreign</t>
        </is>
      </c>
      <c r="B5" s="6" t="n">
        <v>8821</v>
      </c>
      <c r="C5" s="6" t="n">
        <v>14314</v>
      </c>
      <c r="D5" s="6" t="n">
        <v>13916</v>
      </c>
      <c r="E5" s="4" t="inlineStr">
        <is>
          <t xml:space="preserve"> </t>
        </is>
      </c>
    </row>
    <row r="6">
      <c r="A6" s="4" t="inlineStr">
        <is>
          <t>Current income tax provision (benefit)</t>
        </is>
      </c>
      <c r="B6" s="6" t="n">
        <v>12816</v>
      </c>
      <c r="C6" s="6" t="n">
        <v>27153</v>
      </c>
      <c r="D6" s="6" t="n">
        <v>24263</v>
      </c>
      <c r="E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Domestic</t>
        </is>
      </c>
      <c r="B8" s="6" t="n">
        <v>-3419</v>
      </c>
      <c r="C8" s="6" t="n">
        <v>-14519</v>
      </c>
      <c r="D8" s="6" t="n">
        <v>-2568</v>
      </c>
      <c r="E8" s="4" t="inlineStr">
        <is>
          <t xml:space="preserve"> </t>
        </is>
      </c>
    </row>
    <row r="9">
      <c r="A9" s="4" t="inlineStr">
        <is>
          <t>Foreign</t>
        </is>
      </c>
      <c r="B9" s="6" t="n">
        <v>-1903</v>
      </c>
      <c r="C9" s="6" t="n">
        <v>-5441</v>
      </c>
      <c r="D9" s="6" t="n">
        <v>3237</v>
      </c>
      <c r="E9" s="4" t="inlineStr">
        <is>
          <t xml:space="preserve"> </t>
        </is>
      </c>
    </row>
    <row r="10">
      <c r="A10" s="4" t="inlineStr">
        <is>
          <t>Deferred income tax provision (benefit)</t>
        </is>
      </c>
      <c r="B10" s="6" t="n">
        <v>-5322</v>
      </c>
      <c r="C10" s="6" t="n">
        <v>-19960</v>
      </c>
      <c r="D10" s="6" t="n">
        <v>669</v>
      </c>
      <c r="E10" s="4" t="inlineStr">
        <is>
          <t xml:space="preserve"> </t>
        </is>
      </c>
    </row>
    <row r="11">
      <c r="A11" s="4" t="inlineStr">
        <is>
          <t>Income tax expense</t>
        </is>
      </c>
      <c r="B11" s="5" t="n">
        <v>7494</v>
      </c>
      <c r="C11" s="5" t="n">
        <v>7193</v>
      </c>
      <c r="D11" s="5" t="n">
        <v>24932</v>
      </c>
      <c r="E11" s="5" t="n">
        <v>10754</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INCOME TAXES - Reconciliation of Effective Income Tax Rate (Details)</t>
        </is>
      </c>
      <c r="B1" s="2" t="inlineStr">
        <is>
          <t>9 Months Ended</t>
        </is>
      </c>
      <c r="C1" s="2" t="inlineStr">
        <is>
          <t>12 Months Ended</t>
        </is>
      </c>
    </row>
    <row r="2">
      <c r="B2" s="2" t="inlineStr">
        <is>
          <t>Dec. 31, 2022</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9" t="n">
        <v>0.21</v>
      </c>
      <c r="C4" s="9" t="n">
        <v>0.21</v>
      </c>
      <c r="D4" s="9" t="n">
        <v>0.21</v>
      </c>
    </row>
    <row r="5">
      <c r="A5" s="4" t="inlineStr">
        <is>
          <t>Net foreign tax on non-U.S. earnings</t>
        </is>
      </c>
      <c r="B5" s="9" t="n">
        <v>0.49</v>
      </c>
      <c r="C5" s="10" t="n">
        <v>0.008999999999999999</v>
      </c>
      <c r="D5" s="10" t="n">
        <v>0.155</v>
      </c>
    </row>
    <row r="6">
      <c r="A6" s="4" t="inlineStr">
        <is>
          <t>Foreign earnings double tax relief</t>
        </is>
      </c>
      <c r="B6" s="4" t="inlineStr">
        <is>
          <t>(5.00%)</t>
        </is>
      </c>
      <c r="C6" s="4" t="inlineStr">
        <is>
          <t>(8.00%)</t>
        </is>
      </c>
      <c r="D6" s="4" t="inlineStr">
        <is>
          <t>(9.50%)</t>
        </is>
      </c>
    </row>
    <row r="7">
      <c r="A7" s="4" t="inlineStr">
        <is>
          <t>Foreign earnings indefinitely reinvested abroad</t>
        </is>
      </c>
      <c r="B7" s="4" t="inlineStr">
        <is>
          <t>(28.70%)</t>
        </is>
      </c>
      <c r="C7" s="9" t="n">
        <v>0</v>
      </c>
      <c r="D7" s="4" t="inlineStr">
        <is>
          <t>(3.40%)</t>
        </is>
      </c>
    </row>
    <row r="8">
      <c r="A8" s="4" t="inlineStr">
        <is>
          <t>Change in valuation allowance</t>
        </is>
      </c>
      <c r="B8" s="4" t="inlineStr">
        <is>
          <t>(12.90%)</t>
        </is>
      </c>
      <c r="C8" s="4" t="inlineStr">
        <is>
          <t>(3.50%)</t>
        </is>
      </c>
      <c r="D8" s="4" t="inlineStr">
        <is>
          <t>(23.60%)</t>
        </is>
      </c>
    </row>
    <row r="9">
      <c r="A9" s="4" t="inlineStr">
        <is>
          <t>Foreign earnings that are currently taxed in the U.S.</t>
        </is>
      </c>
      <c r="B9" s="10" t="n">
        <v>0.059</v>
      </c>
      <c r="C9" s="9" t="n">
        <v>0</v>
      </c>
      <c r="D9" s="10" t="n">
        <v>0.074</v>
      </c>
    </row>
    <row r="10">
      <c r="A10" s="4" t="inlineStr">
        <is>
          <t>Changes in prior year estimates</t>
        </is>
      </c>
      <c r="B10" s="10" t="n">
        <v>0.008999999999999999</v>
      </c>
      <c r="C10" s="4" t="inlineStr">
        <is>
          <t>(0.30%)</t>
        </is>
      </c>
      <c r="D10" s="9" t="n">
        <v>0</v>
      </c>
    </row>
    <row r="11">
      <c r="A11" s="4" t="inlineStr">
        <is>
          <t>Impact of U.S. withholding tax</t>
        </is>
      </c>
      <c r="B11" s="10" t="n">
        <v>0.036</v>
      </c>
      <c r="C11" s="10" t="n">
        <v>0.106</v>
      </c>
      <c r="D11" s="10" t="n">
        <v>0.022</v>
      </c>
    </row>
    <row r="12">
      <c r="A12" s="4" t="inlineStr">
        <is>
          <t>Impact of tax rate changes</t>
        </is>
      </c>
      <c r="B12" s="9" t="n">
        <v>0</v>
      </c>
      <c r="C12" s="10" t="n">
        <v>0.029</v>
      </c>
      <c r="D12" s="10" t="n">
        <v>0.026</v>
      </c>
    </row>
    <row r="13">
      <c r="A13" s="4" t="inlineStr">
        <is>
          <t>Foreign tax credits</t>
        </is>
      </c>
      <c r="B13" s="9" t="n">
        <v>0</v>
      </c>
      <c r="C13" s="10" t="n">
        <v>0.129</v>
      </c>
      <c r="D13" s="10" t="n">
        <v>0.765</v>
      </c>
    </row>
    <row r="14">
      <c r="A14" s="4" t="inlineStr">
        <is>
          <t>Deferred gains</t>
        </is>
      </c>
      <c r="B14" s="9" t="n">
        <v>0</v>
      </c>
      <c r="C14" s="4" t="inlineStr">
        <is>
          <t>(3.10%)</t>
        </is>
      </c>
      <c r="D14" s="10" t="n">
        <v>0.079</v>
      </c>
    </row>
    <row r="15">
      <c r="A15" s="4" t="inlineStr">
        <is>
          <t>GILTI income</t>
        </is>
      </c>
      <c r="B15" s="9" t="n">
        <v>0</v>
      </c>
      <c r="C15" s="10" t="n">
        <v>0.008999999999999999</v>
      </c>
      <c r="D15" s="10" t="n">
        <v>0.198</v>
      </c>
    </row>
    <row r="16">
      <c r="A16" s="4" t="inlineStr">
        <is>
          <t>Other, net</t>
        </is>
      </c>
      <c r="B16" s="10" t="n">
        <v>0.018</v>
      </c>
      <c r="C16" s="4" t="inlineStr">
        <is>
          <t>(27.20%)</t>
        </is>
      </c>
      <c r="D16" s="9" t="n">
        <v>0.22</v>
      </c>
    </row>
    <row r="17">
      <c r="A17" s="4" t="inlineStr">
        <is>
          <t>Effective income tax rate</t>
        </is>
      </c>
      <c r="B17" s="10" t="n">
        <v>0.356</v>
      </c>
      <c r="C17" s="10" t="n">
        <v>0.07099999999999999</v>
      </c>
      <c r="D17" s="10" t="n">
        <v>1.384</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INCOME TAXES - Unrecognized Tax Benefits (Details) - USD ($) $ in Thousands</t>
        </is>
      </c>
      <c r="B1" s="2" t="inlineStr">
        <is>
          <t>9 Months Ended</t>
        </is>
      </c>
      <c r="C1" s="2" t="inlineStr">
        <is>
          <t>12 Months Ended</t>
        </is>
      </c>
    </row>
    <row r="2">
      <c r="B2" s="2" t="inlineStr">
        <is>
          <t>Dec. 31, 2022</t>
        </is>
      </c>
      <c r="C2" s="2" t="inlineStr">
        <is>
          <t>Dec. 31, 2024</t>
        </is>
      </c>
      <c r="D2" s="2" t="inlineStr">
        <is>
          <t>Dec. 31, 2023</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 beginning of period</t>
        </is>
      </c>
      <c r="B4" s="5" t="n">
        <v>3942</v>
      </c>
      <c r="C4" s="5" t="n">
        <v>4173</v>
      </c>
      <c r="D4" s="5" t="n">
        <v>4067</v>
      </c>
    </row>
    <row r="5">
      <c r="A5" s="4" t="inlineStr">
        <is>
          <t>Increases for tax positions taken in prior periods</t>
        </is>
      </c>
      <c r="B5" s="6" t="n">
        <v>200</v>
      </c>
      <c r="C5" s="6" t="n">
        <v>0</v>
      </c>
      <c r="D5" s="6" t="n">
        <v>106</v>
      </c>
    </row>
    <row r="6">
      <c r="A6" s="4" t="inlineStr">
        <is>
          <t>Decreases for tax positions taken in prior periods</t>
        </is>
      </c>
      <c r="B6" s="6" t="n">
        <v>-75</v>
      </c>
      <c r="C6" s="6" t="n">
        <v>0</v>
      </c>
      <c r="D6" s="6" t="n">
        <v>0</v>
      </c>
    </row>
    <row r="7">
      <c r="A7" s="4" t="inlineStr">
        <is>
          <t>Decrease related to statute of limitation expirations</t>
        </is>
      </c>
      <c r="B7" s="6" t="n">
        <v>0</v>
      </c>
      <c r="C7" s="6" t="n">
        <v>-4073</v>
      </c>
      <c r="D7" s="6" t="n">
        <v>0</v>
      </c>
    </row>
    <row r="8">
      <c r="A8" s="4" t="inlineStr">
        <is>
          <t>Unrecognized tax benefits – end of period</t>
        </is>
      </c>
      <c r="B8" s="5" t="n">
        <v>4067</v>
      </c>
      <c r="C8" s="5" t="n">
        <v>100</v>
      </c>
      <c r="D8" s="5" t="n">
        <v>4173</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s</t>
        </is>
      </c>
      <c r="B4" s="5" t="n">
        <v>0</v>
      </c>
      <c r="C4" s="4" t="inlineStr">
        <is>
          <t xml:space="preserve"> </t>
        </is>
      </c>
      <c r="D4" s="4" t="inlineStr">
        <is>
          <t xml:space="preserve"> </t>
        </is>
      </c>
    </row>
    <row r="5">
      <c r="A5" s="4" t="inlineStr">
        <is>
          <t>Weighted average exercise price, vested and exercisable stock options (in dollars per share)</t>
        </is>
      </c>
      <c r="B5" s="7" t="n">
        <v>20.27</v>
      </c>
      <c r="C5" s="4" t="inlineStr">
        <is>
          <t xml:space="preserve"> </t>
        </is>
      </c>
      <c r="D5" s="4" t="inlineStr">
        <is>
          <t xml:space="preserve"> </t>
        </is>
      </c>
    </row>
    <row r="6">
      <c r="A6" s="4" t="inlineStr">
        <is>
          <t>Intrinsic value</t>
        </is>
      </c>
      <c r="B6" s="5" t="n">
        <v>5300000</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utstanding stock options, weighted average remaining contractual term</t>
        </is>
      </c>
      <c r="B9" s="4" t="inlineStr">
        <is>
          <t>4 years 9 months 18 days</t>
        </is>
      </c>
      <c r="C9" s="4" t="inlineStr">
        <is>
          <t xml:space="preserve"> </t>
        </is>
      </c>
      <c r="D9" s="4" t="inlineStr">
        <is>
          <t xml:space="preserve"> </t>
        </is>
      </c>
    </row>
    <row r="10">
      <c r="A10" s="4" t="inlineStr">
        <is>
          <t>Restricted stock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 date fair value (in dollars per share)</t>
        </is>
      </c>
      <c r="B12" s="7" t="n">
        <v>29.12</v>
      </c>
      <c r="C12" s="7" t="n">
        <v>29.36</v>
      </c>
      <c r="D12" s="4" t="inlineStr">
        <is>
          <t xml:space="preserve"> </t>
        </is>
      </c>
    </row>
    <row r="13">
      <c r="A13" s="4" t="inlineStr">
        <is>
          <t>Aggregate intrinsic value</t>
        </is>
      </c>
      <c r="B13" s="5" t="n">
        <v>13100000</v>
      </c>
      <c r="C13" s="5" t="n">
        <v>11200000</v>
      </c>
      <c r="D13" s="5" t="n">
        <v>5700000</v>
      </c>
    </row>
    <row r="14">
      <c r="A14" s="4" t="inlineStr">
        <is>
          <t>Unrecognized compensation costs</t>
        </is>
      </c>
      <c r="B14" s="5" t="n">
        <v>18600000</v>
      </c>
      <c r="C14" s="4" t="inlineStr">
        <is>
          <t xml:space="preserve"> </t>
        </is>
      </c>
      <c r="D14" s="4" t="inlineStr">
        <is>
          <t xml:space="preserve"> </t>
        </is>
      </c>
    </row>
    <row r="15">
      <c r="A15" s="4" t="inlineStr">
        <is>
          <t>Cost not yet recognized, weighted average period</t>
        </is>
      </c>
      <c r="B15" s="4" t="inlineStr">
        <is>
          <t>1 year 8 months 12 days</t>
        </is>
      </c>
      <c r="C15" s="4" t="inlineStr">
        <is>
          <t xml:space="preserve"> </t>
        </is>
      </c>
      <c r="D15" s="4" t="inlineStr">
        <is>
          <t xml:space="preserve"> </t>
        </is>
      </c>
    </row>
    <row r="16">
      <c r="A16" s="4" t="inlineStr">
        <is>
          <t>Granted (in dollars per share)</t>
        </is>
      </c>
      <c r="B16" s="7" t="n">
        <v>26.93</v>
      </c>
      <c r="C16" s="7" t="n">
        <v>24.35</v>
      </c>
      <c r="D16" s="7" t="n">
        <v>29.33</v>
      </c>
    </row>
    <row r="17">
      <c r="A17" s="4" t="inlineStr">
        <is>
          <t>Cash Return On Invested Capital award</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Performance 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Stock options | Cliff-Based Vesting</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Stock options | Equal Part Vesting</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t>
        </is>
      </c>
      <c r="B28" s="4" t="inlineStr">
        <is>
          <t>4 years</t>
        </is>
      </c>
      <c r="C28" s="4" t="inlineStr">
        <is>
          <t xml:space="preserve"> </t>
        </is>
      </c>
      <c r="D28" s="4" t="inlineStr">
        <is>
          <t xml:space="preserve"> </t>
        </is>
      </c>
    </row>
    <row r="29">
      <c r="A29" s="4" t="inlineStr">
        <is>
          <t>LTIP</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s available for grant (in shares)</t>
        </is>
      </c>
      <c r="B31" s="6" t="n">
        <v>96227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Activity (Details) - Restricted stock award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443675</v>
      </c>
      <c r="C4" s="4" t="inlineStr">
        <is>
          <t xml:space="preserve"> </t>
        </is>
      </c>
      <c r="D4" s="4" t="inlineStr">
        <is>
          <t xml:space="preserve"> </t>
        </is>
      </c>
    </row>
    <row r="5">
      <c r="A5" s="4" t="inlineStr">
        <is>
          <t>Granted (in shares)</t>
        </is>
      </c>
      <c r="B5" s="6" t="n">
        <v>614785</v>
      </c>
      <c r="C5" s="4" t="inlineStr">
        <is>
          <t xml:space="preserve"> </t>
        </is>
      </c>
      <c r="D5" s="4" t="inlineStr">
        <is>
          <t xml:space="preserve"> </t>
        </is>
      </c>
    </row>
    <row r="6">
      <c r="A6" s="4" t="inlineStr">
        <is>
          <t>Vested/release (in shares)</t>
        </is>
      </c>
      <c r="B6" s="6" t="n">
        <v>-408148</v>
      </c>
      <c r="C6" s="4" t="inlineStr">
        <is>
          <t xml:space="preserve"> </t>
        </is>
      </c>
      <c r="D6" s="4" t="inlineStr">
        <is>
          <t xml:space="preserve"> </t>
        </is>
      </c>
    </row>
    <row r="7">
      <c r="A7" s="4" t="inlineStr">
        <is>
          <t>Cancelled/forfeited (in shares)</t>
        </is>
      </c>
      <c r="B7" s="6" t="n">
        <v>-96323</v>
      </c>
      <c r="C7" s="4" t="inlineStr">
        <is>
          <t xml:space="preserve"> </t>
        </is>
      </c>
      <c r="D7" s="4" t="inlineStr">
        <is>
          <t xml:space="preserve"> </t>
        </is>
      </c>
    </row>
    <row r="8">
      <c r="A8" s="4" t="inlineStr">
        <is>
          <t>Ending balance (in shares)</t>
        </is>
      </c>
      <c r="B8" s="6" t="n">
        <v>1553989</v>
      </c>
      <c r="C8" s="6" t="n">
        <v>1443675</v>
      </c>
      <c r="D8" s="4" t="inlineStr">
        <is>
          <t xml:space="preserve"> </t>
        </is>
      </c>
    </row>
    <row r="9">
      <c r="A9" s="3" t="inlineStr">
        <is>
          <t>Weighted Average Grant Price</t>
        </is>
      </c>
      <c r="B9" s="4" t="inlineStr">
        <is>
          <t xml:space="preserve"> </t>
        </is>
      </c>
      <c r="C9" s="4" t="inlineStr">
        <is>
          <t xml:space="preserve"> </t>
        </is>
      </c>
      <c r="D9" s="4" t="inlineStr">
        <is>
          <t xml:space="preserve"> </t>
        </is>
      </c>
    </row>
    <row r="10">
      <c r="A10" s="4" t="inlineStr">
        <is>
          <t>Beginning balance (in dollars per share)</t>
        </is>
      </c>
      <c r="B10" s="7" t="n">
        <v>29.36</v>
      </c>
      <c r="C10" s="4" t="inlineStr">
        <is>
          <t xml:space="preserve"> </t>
        </is>
      </c>
      <c r="D10" s="4" t="inlineStr">
        <is>
          <t xml:space="preserve"> </t>
        </is>
      </c>
    </row>
    <row r="11">
      <c r="A11" s="4" t="inlineStr">
        <is>
          <t>Granted (in dollars per share)</t>
        </is>
      </c>
      <c r="B11" s="16" t="n">
        <v>26.93</v>
      </c>
      <c r="C11" s="7" t="n">
        <v>24.35</v>
      </c>
      <c r="D11" s="7" t="n">
        <v>29.33</v>
      </c>
    </row>
    <row r="12">
      <c r="A12" s="4" t="inlineStr">
        <is>
          <t>Vested/released (in dollars per share)</t>
        </is>
      </c>
      <c r="B12" s="16" t="n">
        <v>26.89</v>
      </c>
      <c r="C12" s="4" t="inlineStr">
        <is>
          <t xml:space="preserve"> </t>
        </is>
      </c>
      <c r="D12" s="4" t="inlineStr">
        <is>
          <t xml:space="preserve"> </t>
        </is>
      </c>
    </row>
    <row r="13">
      <c r="A13" s="4" t="inlineStr">
        <is>
          <t>Cancelled/forfeited (in dollars per share)</t>
        </is>
      </c>
      <c r="B13" s="16" t="n">
        <v>28.17</v>
      </c>
      <c r="C13" s="4" t="inlineStr">
        <is>
          <t xml:space="preserve"> </t>
        </is>
      </c>
      <c r="D13" s="4" t="inlineStr">
        <is>
          <t xml:space="preserve"> </t>
        </is>
      </c>
    </row>
    <row r="14">
      <c r="A14" s="4" t="inlineStr">
        <is>
          <t>Ending balance (in dollars per share)</t>
        </is>
      </c>
      <c r="B14" s="7" t="n">
        <v>29.12</v>
      </c>
      <c r="C14" s="7" t="n">
        <v>29.36</v>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tock Option Activity (Detail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376079</v>
      </c>
      <c r="C4" s="4" t="inlineStr">
        <is>
          <t xml:space="preserve"> </t>
        </is>
      </c>
    </row>
    <row r="5">
      <c r="A5" s="4" t="inlineStr">
        <is>
          <t>Exercised/Released (in shares)</t>
        </is>
      </c>
      <c r="B5" s="6" t="n">
        <v>-36542</v>
      </c>
      <c r="C5" s="4" t="inlineStr">
        <is>
          <t xml:space="preserve"> </t>
        </is>
      </c>
    </row>
    <row r="6">
      <c r="A6" s="4" t="inlineStr">
        <is>
          <t>Expired (in shares)</t>
        </is>
      </c>
      <c r="B6" s="6" t="n">
        <v>-1859</v>
      </c>
      <c r="C6" s="4" t="inlineStr">
        <is>
          <t xml:space="preserve"> </t>
        </is>
      </c>
    </row>
    <row r="7">
      <c r="A7" s="4" t="inlineStr">
        <is>
          <t>Ending balance (in shares)</t>
        </is>
      </c>
      <c r="B7" s="6" t="n">
        <v>337678</v>
      </c>
      <c r="C7" s="6" t="n">
        <v>376079</v>
      </c>
    </row>
    <row r="8">
      <c r="A8" s="4" t="inlineStr">
        <is>
          <t>Options vested (in shares)</t>
        </is>
      </c>
      <c r="B8" s="6" t="n">
        <v>337678</v>
      </c>
      <c r="C8" s="4" t="inlineStr">
        <is>
          <t xml:space="preserve"> </t>
        </is>
      </c>
    </row>
    <row r="9">
      <c r="A9" s="3" t="inlineStr">
        <is>
          <t>Weighted Average Grant Price</t>
        </is>
      </c>
      <c r="B9" s="4" t="inlineStr">
        <is>
          <t xml:space="preserve"> </t>
        </is>
      </c>
      <c r="C9" s="4" t="inlineStr">
        <is>
          <t xml:space="preserve"> </t>
        </is>
      </c>
    </row>
    <row r="10">
      <c r="A10" s="4" t="inlineStr">
        <is>
          <t>Outstanding balance (in dollars per share)</t>
        </is>
      </c>
      <c r="B10" s="7" t="n">
        <v>20.03</v>
      </c>
      <c r="C10" s="7" t="n">
        <v>19.83</v>
      </c>
    </row>
    <row r="11">
      <c r="A11" s="4" t="inlineStr">
        <is>
          <t>Exercised/Released (in dollars per share)</t>
        </is>
      </c>
      <c r="B11" s="16" t="n">
        <v>17.48</v>
      </c>
      <c r="C11" s="4" t="inlineStr">
        <is>
          <t xml:space="preserve"> </t>
        </is>
      </c>
    </row>
    <row r="12">
      <c r="A12" s="4" t="inlineStr">
        <is>
          <t>Expired (in dollars per share)</t>
        </is>
      </c>
      <c r="B12" s="16" t="n">
        <v>30.16</v>
      </c>
      <c r="C12" s="4" t="inlineStr">
        <is>
          <t xml:space="preserve"> </t>
        </is>
      </c>
    </row>
    <row r="13">
      <c r="A13" s="4" t="inlineStr">
        <is>
          <t>Vested and exercisable (in dollars per share)</t>
        </is>
      </c>
      <c r="B13" s="16" t="n">
        <v>20.03</v>
      </c>
      <c r="C13" s="4" t="inlineStr">
        <is>
          <t xml:space="preserve"> </t>
        </is>
      </c>
    </row>
    <row r="14">
      <c r="A14" s="3" t="inlineStr">
        <is>
          <t>Weighted Average Exercise Price</t>
        </is>
      </c>
      <c r="B14" s="4" t="inlineStr">
        <is>
          <t xml:space="preserve"> </t>
        </is>
      </c>
      <c r="C14" s="4" t="inlineStr">
        <is>
          <t xml:space="preserve"> </t>
        </is>
      </c>
    </row>
    <row r="15">
      <c r="A15" s="4" t="inlineStr">
        <is>
          <t>Beginning balance (in dollars per share)</t>
        </is>
      </c>
      <c r="B15" s="16" t="n">
        <v>20.34</v>
      </c>
      <c r="C15" s="4" t="inlineStr">
        <is>
          <t xml:space="preserve"> </t>
        </is>
      </c>
    </row>
    <row r="16">
      <c r="A16" s="4" t="inlineStr">
        <is>
          <t>Exercised/released (in dollars per share)</t>
        </is>
      </c>
      <c r="B16" s="16" t="n">
        <v>20.53</v>
      </c>
      <c r="C16" s="4" t="inlineStr">
        <is>
          <t xml:space="preserve"> </t>
        </is>
      </c>
    </row>
    <row r="17">
      <c r="A17" s="4" t="inlineStr">
        <is>
          <t>Expired (in dollars per share)</t>
        </is>
      </c>
      <c r="B17" s="16" t="n">
        <v>29.84</v>
      </c>
      <c r="C17" s="4" t="inlineStr">
        <is>
          <t xml:space="preserve"> </t>
        </is>
      </c>
    </row>
    <row r="18">
      <c r="A18" s="4" t="inlineStr">
        <is>
          <t>Ending balance (in dollars per share)</t>
        </is>
      </c>
      <c r="B18" s="16" t="n">
        <v>20.27</v>
      </c>
      <c r="C18" s="7" t="n">
        <v>20.34</v>
      </c>
    </row>
    <row r="19">
      <c r="A19" s="4" t="inlineStr">
        <is>
          <t>Weighted average exercise price, vested and exercisable stock options (in dollars per share)</t>
        </is>
      </c>
      <c r="B19" s="7" t="n">
        <v>20.27</v>
      </c>
      <c r="C1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FINED CONTRIBUTION AND PENSION PLANS - Narrative (Details) - USD ($) $ in Millions</t>
        </is>
      </c>
      <c r="B1" s="2" t="inlineStr">
        <is>
          <t>9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s to defined contribution plans</t>
        </is>
      </c>
      <c r="B4" s="8" t="n">
        <v>15.7</v>
      </c>
      <c r="C4" s="8" t="n">
        <v>30.4</v>
      </c>
      <c r="D4" s="8" t="n">
        <v>28.4</v>
      </c>
      <c r="E4" s="4" t="inlineStr">
        <is>
          <t xml:space="preserve"> </t>
        </is>
      </c>
    </row>
    <row r="5">
      <c r="A5" s="4" t="inlineStr">
        <is>
          <t>Defined benefit plan, assumptions, term of salaries average</t>
        </is>
      </c>
      <c r="B5" s="4" t="inlineStr">
        <is>
          <t xml:space="preserve"> </t>
        </is>
      </c>
      <c r="C5" s="4" t="inlineStr">
        <is>
          <t>3 years</t>
        </is>
      </c>
      <c r="D5" s="4" t="inlineStr">
        <is>
          <t xml:space="preserve"> </t>
        </is>
      </c>
      <c r="E5" s="4" t="inlineStr">
        <is>
          <t xml:space="preserve"> </t>
        </is>
      </c>
    </row>
    <row r="6">
      <c r="A6" s="4" t="inlineStr">
        <is>
          <t>Defined benefit plan, assumptions, average salaries annual increase</t>
        </is>
      </c>
      <c r="B6" s="4" t="inlineStr">
        <is>
          <t xml:space="preserve"> </t>
        </is>
      </c>
      <c r="C6" s="9" t="n">
        <v>0.05</v>
      </c>
      <c r="D6" s="4" t="inlineStr">
        <is>
          <t xml:space="preserve"> </t>
        </is>
      </c>
      <c r="E6" s="4" t="inlineStr">
        <is>
          <t xml:space="preserve"> </t>
        </is>
      </c>
    </row>
    <row r="7">
      <c r="A7" s="4" t="inlineStr">
        <is>
          <t>Defined Benefit Plan, Net Periodic Benefit (Cost) Credit, Amortization of Gain (Loss), Statement of Income or Comprehensive Income [Extensible Enumeration]</t>
        </is>
      </c>
      <c r="B7" s="4" t="inlineStr">
        <is>
          <t xml:space="preserve"> </t>
        </is>
      </c>
      <c r="C7" s="4" t="inlineStr">
        <is>
          <t>Other, net</t>
        </is>
      </c>
      <c r="D7" s="4" t="inlineStr">
        <is>
          <t>Other, net</t>
        </is>
      </c>
      <c r="E7" s="4" t="inlineStr">
        <is>
          <t>Other, net</t>
        </is>
      </c>
    </row>
    <row r="8">
      <c r="A8" s="4" t="inlineStr">
        <is>
          <t>Defined Benefit Plan, Net Periodic Benefit Cost (Credit), Interest Cost, Statement of Income or Comprehensive Income [Extensible Enumeration]</t>
        </is>
      </c>
      <c r="B8" s="4" t="inlineStr">
        <is>
          <t xml:space="preserve"> </t>
        </is>
      </c>
      <c r="C8" s="4" t="inlineStr">
        <is>
          <t>Other, net</t>
        </is>
      </c>
      <c r="D8" s="4" t="inlineStr">
        <is>
          <t>Other, net</t>
        </is>
      </c>
      <c r="E8" s="4" t="inlineStr">
        <is>
          <t>Other, net</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INED CONTRIBUTION AND PENSION PLANS - Change in Projected Benefit Obligations, Fair Value of Plan Assets, and Funded Status (Details) - USD ($) $ in Thousands</t>
        </is>
      </c>
      <c r="B1" s="2" t="inlineStr">
        <is>
          <t>9 Months Ended</t>
        </is>
      </c>
      <c r="C1" s="2" t="inlineStr">
        <is>
          <t>12 Months Ended</t>
        </is>
      </c>
    </row>
    <row r="2">
      <c r="B2" s="2" t="inlineStr">
        <is>
          <t>Dec. 31, 2022</t>
        </is>
      </c>
      <c r="C2" s="2" t="inlineStr">
        <is>
          <t>Dec. 31, 2024</t>
        </is>
      </c>
      <c r="D2" s="2" t="inlineStr">
        <is>
          <t>Dec. 31, 2023</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PBO) at beginning of period</t>
        </is>
      </c>
      <c r="B4" s="5" t="n">
        <v>529956</v>
      </c>
      <c r="C4" s="5" t="n">
        <v>363315</v>
      </c>
      <c r="D4" s="5" t="n">
        <v>367609</v>
      </c>
    </row>
    <row r="5">
      <c r="A5" s="4" t="inlineStr">
        <is>
          <t>Service cost</t>
        </is>
      </c>
      <c r="B5" s="6" t="n">
        <v>663</v>
      </c>
      <c r="C5" s="6" t="n">
        <v>51</v>
      </c>
      <c r="D5" s="6" t="n">
        <v>42</v>
      </c>
    </row>
    <row r="6">
      <c r="A6" s="4" t="inlineStr">
        <is>
          <t>Interest cost</t>
        </is>
      </c>
      <c r="B6" s="6" t="n">
        <v>8987</v>
      </c>
      <c r="C6" s="6" t="n">
        <v>14842</v>
      </c>
      <c r="D6" s="6" t="n">
        <v>17406</v>
      </c>
    </row>
    <row r="7">
      <c r="A7" s="4" t="inlineStr">
        <is>
          <t>Actuarial loss (gain)</t>
        </is>
      </c>
      <c r="B7" s="6" t="n">
        <v>-107835</v>
      </c>
      <c r="C7" s="6" t="n">
        <v>-23922</v>
      </c>
      <c r="D7" s="6" t="n">
        <v>-17939</v>
      </c>
    </row>
    <row r="8">
      <c r="A8" s="4" t="inlineStr">
        <is>
          <t>Benefit payments and expenses</t>
        </is>
      </c>
      <c r="B8" s="6" t="n">
        <v>-18481</v>
      </c>
      <c r="C8" s="6" t="n">
        <v>-24159</v>
      </c>
      <c r="D8" s="6" t="n">
        <v>-25771</v>
      </c>
    </row>
    <row r="9">
      <c r="A9" s="4" t="inlineStr">
        <is>
          <t>Effect of exchange rate changes</t>
        </is>
      </c>
      <c r="B9" s="6" t="n">
        <v>-45681</v>
      </c>
      <c r="C9" s="6" t="n">
        <v>-6382</v>
      </c>
      <c r="D9" s="6" t="n">
        <v>21968</v>
      </c>
    </row>
    <row r="10">
      <c r="A10" s="4" t="inlineStr">
        <is>
          <t>Projected benefit obligation (PBO) at end of period</t>
        </is>
      </c>
      <c r="B10" s="6" t="n">
        <v>367609</v>
      </c>
      <c r="C10" s="6" t="n">
        <v>323745</v>
      </c>
      <c r="D10" s="6" t="n">
        <v>363315</v>
      </c>
    </row>
    <row r="11">
      <c r="A11" s="3" t="inlineStr">
        <is>
          <t>Change in plan assets:</t>
        </is>
      </c>
      <c r="B11" s="4" t="inlineStr">
        <is>
          <t xml:space="preserve"> </t>
        </is>
      </c>
      <c r="C11" s="4" t="inlineStr">
        <is>
          <t xml:space="preserve"> </t>
        </is>
      </c>
      <c r="D11" s="4" t="inlineStr">
        <is>
          <t xml:space="preserve"> </t>
        </is>
      </c>
    </row>
    <row r="12">
      <c r="A12" s="4" t="inlineStr">
        <is>
          <t>Fair value of assets at beginning of period</t>
        </is>
      </c>
      <c r="B12" s="6" t="n">
        <v>511786</v>
      </c>
      <c r="C12" s="6" t="n">
        <v>366630</v>
      </c>
      <c r="D12" s="6" t="n">
        <v>347520</v>
      </c>
    </row>
    <row r="13">
      <c r="A13" s="4" t="inlineStr">
        <is>
          <t>Actual return on assets</t>
        </is>
      </c>
      <c r="B13" s="6" t="n">
        <v>-113510</v>
      </c>
      <c r="C13" s="6" t="n">
        <v>-18799</v>
      </c>
      <c r="D13" s="6" t="n">
        <v>9836</v>
      </c>
    </row>
    <row r="14">
      <c r="A14" s="4" t="inlineStr">
        <is>
          <t>Employer contributions</t>
        </is>
      </c>
      <c r="B14" s="6" t="n">
        <v>11725</v>
      </c>
      <c r="C14" s="6" t="n">
        <v>11272</v>
      </c>
      <c r="D14" s="6" t="n">
        <v>14278</v>
      </c>
    </row>
    <row r="15">
      <c r="A15" s="4" t="inlineStr">
        <is>
          <t>Benefit payments and expenses</t>
        </is>
      </c>
      <c r="B15" s="6" t="n">
        <v>-18481</v>
      </c>
      <c r="C15" s="6" t="n">
        <v>-24159</v>
      </c>
      <c r="D15" s="6" t="n">
        <v>-25771</v>
      </c>
    </row>
    <row r="16">
      <c r="A16" s="4" t="inlineStr">
        <is>
          <t>Effect of exchange rate changes</t>
        </is>
      </c>
      <c r="B16" s="6" t="n">
        <v>-44000</v>
      </c>
      <c r="C16" s="6" t="n">
        <v>-6439</v>
      </c>
      <c r="D16" s="6" t="n">
        <v>20767</v>
      </c>
    </row>
    <row r="17">
      <c r="A17" s="4" t="inlineStr">
        <is>
          <t>Fair value of assets at end of period</t>
        </is>
      </c>
      <c r="B17" s="6" t="n">
        <v>347520</v>
      </c>
      <c r="C17" s="6" t="n">
        <v>328505</v>
      </c>
      <c r="D17" s="6" t="n">
        <v>366630</v>
      </c>
    </row>
    <row r="18">
      <c r="A18" s="3" t="inlineStr">
        <is>
          <t>Reconciliation of funded status:</t>
        </is>
      </c>
      <c r="B18" s="4" t="inlineStr">
        <is>
          <t xml:space="preserve"> </t>
        </is>
      </c>
      <c r="C18" s="4" t="inlineStr">
        <is>
          <t xml:space="preserve"> </t>
        </is>
      </c>
      <c r="D18" s="4" t="inlineStr">
        <is>
          <t xml:space="preserve"> </t>
        </is>
      </c>
    </row>
    <row r="19">
      <c r="A19" s="4" t="inlineStr">
        <is>
          <t>Accumulated benefit obligation (ABO)</t>
        </is>
      </c>
      <c r="B19" s="6" t="n">
        <v>367609</v>
      </c>
      <c r="C19" s="6" t="n">
        <v>323745</v>
      </c>
      <c r="D19" s="6" t="n">
        <v>363315</v>
      </c>
    </row>
    <row r="20">
      <c r="A20" s="4" t="inlineStr">
        <is>
          <t>Projected benefit obligation (PBO)</t>
        </is>
      </c>
      <c r="B20" s="6" t="n">
        <v>367609</v>
      </c>
      <c r="C20" s="6" t="n">
        <v>323745</v>
      </c>
      <c r="D20" s="6" t="n">
        <v>363315</v>
      </c>
    </row>
    <row r="21">
      <c r="A21" s="4" t="inlineStr">
        <is>
          <t>Fair value of assets</t>
        </is>
      </c>
      <c r="B21" s="6" t="n">
        <v>-347520</v>
      </c>
      <c r="C21" s="6" t="n">
        <v>-328505</v>
      </c>
      <c r="D21" s="6" t="n">
        <v>-366630</v>
      </c>
    </row>
    <row r="22">
      <c r="A22" s="4" t="inlineStr">
        <is>
          <t>Net recognized pension liability (asset)</t>
        </is>
      </c>
      <c r="B22" s="6" t="n">
        <v>20089</v>
      </c>
      <c r="C22" s="6" t="n">
        <v>-4760</v>
      </c>
      <c r="D22" s="6" t="n">
        <v>-3315</v>
      </c>
    </row>
    <row r="23">
      <c r="A23" s="4" t="inlineStr">
        <is>
          <t>Amounts recognized in accumulated other comprehensive loss</t>
        </is>
      </c>
      <c r="B23" s="5" t="n">
        <v>12441</v>
      </c>
      <c r="C23" s="5" t="n">
        <v>12150</v>
      </c>
      <c r="D23" s="5" t="n">
        <v>-7528</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FINED CONTRIBUTION AND PENSION PLANS - Components of Net Periodic Pension Cost (Benefit) (Details) - USD ($) $ in Thousands</t>
        </is>
      </c>
      <c r="B1" s="2" t="inlineStr">
        <is>
          <t>9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 for benefits earned during the period</t>
        </is>
      </c>
      <c r="B4" s="5" t="n">
        <v>663</v>
      </c>
      <c r="C4" s="5" t="n">
        <v>72</v>
      </c>
      <c r="D4" s="5" t="n">
        <v>42</v>
      </c>
      <c r="E4" s="4" t="inlineStr">
        <is>
          <t xml:space="preserve"> </t>
        </is>
      </c>
    </row>
    <row r="5">
      <c r="A5" s="4" t="inlineStr">
        <is>
          <t>Interest cost on pension benefit obligation</t>
        </is>
      </c>
      <c r="B5" s="6" t="n">
        <v>8987</v>
      </c>
      <c r="C5" s="5" t="n">
        <v>14842</v>
      </c>
      <c r="D5" s="5" t="n">
        <v>17406</v>
      </c>
      <c r="E5" s="4" t="inlineStr">
        <is>
          <t xml:space="preserve"> </t>
        </is>
      </c>
    </row>
    <row r="6">
      <c r="A6" s="4" t="inlineStr">
        <is>
          <t>Defined Benefit Plan, Net Periodic Benefit Cost (Credit) Excluding Service Cost, Statement of Income or Comprehensive Income [Extensible Enumeration]</t>
        </is>
      </c>
      <c r="B6" s="4" t="inlineStr">
        <is>
          <t xml:space="preserve"> </t>
        </is>
      </c>
      <c r="C6" s="4" t="inlineStr">
        <is>
          <t>Other, net</t>
        </is>
      </c>
      <c r="D6" s="4" t="inlineStr">
        <is>
          <t>Other, net</t>
        </is>
      </c>
      <c r="E6" s="4" t="inlineStr">
        <is>
          <t>Other, net</t>
        </is>
      </c>
    </row>
    <row r="7">
      <c r="A7" s="4" t="inlineStr">
        <is>
          <t>Expected return on assets</t>
        </is>
      </c>
      <c r="B7" s="6" t="n">
        <v>-11347</v>
      </c>
      <c r="C7" s="5" t="n">
        <v>-17383</v>
      </c>
      <c r="D7" s="5" t="n">
        <v>-18321</v>
      </c>
      <c r="E7" s="4" t="inlineStr">
        <is>
          <t xml:space="preserve"> </t>
        </is>
      </c>
    </row>
    <row r="8">
      <c r="A8" s="4" t="inlineStr">
        <is>
          <t>Amortization of unrecognized losses</t>
        </is>
      </c>
      <c r="B8" s="6" t="n">
        <v>0</v>
      </c>
      <c r="C8" s="6" t="n">
        <v>91</v>
      </c>
      <c r="D8" s="6" t="n">
        <v>0</v>
      </c>
      <c r="E8" s="4" t="inlineStr">
        <is>
          <t xml:space="preserve"> </t>
        </is>
      </c>
    </row>
    <row r="9">
      <c r="A9" s="4" t="inlineStr">
        <is>
          <t>Net periodic pension cost (benefit)</t>
        </is>
      </c>
      <c r="B9" s="5" t="n">
        <v>-1697</v>
      </c>
      <c r="C9" s="5" t="n">
        <v>-2378</v>
      </c>
      <c r="D9" s="5" t="n">
        <v>-873</v>
      </c>
      <c r="E9"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include the accounts of Bristow Group Inc. and its consolidated entities. Unless the context otherwise indicates, references herein to the “Company” refer to the entity currently known as Bristow Group Inc. and formerly known as Era Group Inc., together with all of its current subsidiaries. Change in Fiscal Year End Effective January 1, 2023, the Company’s fiscal year end changed from March 31st to December 31st. As a result of this change, the Company filed audited financial statements for the nine-month transition period from April 1, 2022 to December 31, 2022, on a Transition Report on Form 10-KT, filed with the Securities and Exchange Commission (“SEC”) on March 9, 2023, and subsequently, filed an Annual Report on Form 10-K for the twelve months ended December 31, 2023, on March 6, 2024. The consolidated financial information for the twelve months ended December 31, 2024, twelve months ended December 31, 2023, and nine months ended December 31, 2022 has been prepared by the Company in accordance with U.S. generally accepted accounting principles (“GAAP”) and pursuant to the rules and regulations of the SEC on this Annual Report on Form 10-K. Summary of Significant Accounting Policies Basis of Consolidation The consolidated financial statements include the accounts of Bristow Group Inc., its wholly and majority-owned subsidiaries and entities that meet the criteria of variable entities (“VIEs”) of which the Company is the primary beneficiary. All significant inter-company accounts and transactions are eliminated in consolidation. Accounting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s. Actual results could differ from those estimates and those differences may be material. Reclassifications Certain amounts reported for prior periods in the consolidated financial statements have been reclassified to conform with the current period’s presentation. Cash Equivalents The Company considers all highly liquid investments with an original maturity of three months or less when purchased to be cash equivalents. Restricted Cash The Company considers amounts deposited in escrow accounts at the end of each period as restricted cash. The Company’s restricted cash balances typically include certain payroll taxes for employee salaries in certain jurisdictions as outlined by local requirements and are shown as a separate line item in the consolidated balance sheet. Trade Receivables and Current Expected Credit Losses The Company’s customers are primarily major integrated, national and independent offshore energy companies and government agencies. The Company designates trade receivables as a single pool of assets based on their short-term nature, similar customer base and risk characteristics. Customers are typically granted credit on a short-term basis, and related credit risks are considered minimal. The Company conducts periodic quantitative and qualitative analysis on historic customer payment trends, customer credit ratings and foreseeable economic conditions. Historically, losses on trade receivables have been immaterial and uncorrelated to each other. Based on these analyses, the Company decides if additional reserve amounts are needed against the trade receivables asset pool on a case by case basis. When collection efforts have been exhausted, trade receivables and the associated allowance for doubtful accounts are removed from accounts receivable. The Company routinely reviews its trade receivables and makes provisions for expected credit losses; however, such provisions are estimates and actual results could differ from those estimates and those differences may be material. The provision for credit losses for the periods reflected below were as follows (in thousands): December 31, 2024 2023 Balance – beginning of period $ 77 $ 1,847 Additional allowances 141 — Write-offs and collections (165) (1,774) Foreign currency effects (11) 4 Balance – end of period $ 42 $ 77 Inventories Inventories consist primarily of spare parts utilized for maintaining the Company’s global fleet of aircraft and are stated at average cost, net of allowances for excess and obsolete inventory. The Company establishes an allowance to accrue for the retirement of the cost of spare parts expected to be on hand at the end of a fleet’s life over the service lives of the related equipment, taking into account the estimated salvage value of the parts. As of December 31, 2024 and 2023, the inventory allowances for the periods reflected below were as follows (in thousands): December 31, 2024 2023 Balance – beginning of period $ 2,955 $ 2,536 Additional allowances 725 386 Foreign currency effects (237) 33 Balance – end of period $ 3,443 $ 2,955 Property and equipment Property and equipment is stated at cost and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he Company reviews the estimated useful lives and salvage values of its property and equipment on an ongoing basis for any changes in estimates. As of December 31, 2024, the estimated useful life (in years) of the Company’s categories of new property and equipment was as follows: Aircraft (estimated salvage value at 10%-25% of cost) 30 Aircraft accessories and spares 5 - 7 Buildings (estimated salvage value at 10% of cost) 30 Leasehold improvements lesser of lease term or 10 Other property and equipment 3-15 The Company performs an impairment analysis on long-lived assets used in operations when events or changes in circumstances indicate that the carrying value of such assets may not be recoverable. The Company’s long-lived assets are grouped at the lowest level for which there are identifiable cash flows that are largely independent of the cash flows of other groups of assets. If an impairment is indicated for the asset group classified as held and used, an impairment evaluation will be performed. Asset impairment evaluations are based on estimated undiscounted cash flows over the remaining useful life for the assets being evaluated. If the sum of the expected future cash flows is less than the carrying amount of the asset group, the Company would be required to recognize an impairment loss. For aircraft types that are still operating where management has made the decision to sell or abandon the aircraft type at a fixed date, an analysis is completed to determine whether depreciation needs to be accelerated or additional depreciation recorded for an expected reduction in residual value at the planned disposal date. Investment in Unconsolidated Affiliates The Company uses a measurement alternative approach for equity investments without readily determinable fair values. The alternative method measures equity investments at cost minus impairment, if any, plus or minus changes resulting from observable price changes in orderly transactions in a similar investment of the same issuer. The Company performs regular reviews of each unconsolidated affiliate investee’s financial condition, the business outlook for its products and services and its present and projected results and cash flows. When an investee has experienced consistent declines in financial performance or difficulties raising capital to continue operations, the investment is written down to fair value. Leases The Company recognizes a right-of-use (“ROU”) asset and a lease liability on its consolidated balance sheets for leases under which it is the lessee, after applying the short-term lease exemption. Operating lease ROU assets and liabilities are recognized based on the present value of future minimum lease payments over the lease term at commencement date. For the applied discount rate, the Company uses its incremental borrowing rate based on information available at commencement date if the rate implicit in the lease cannot be readily determined. Contract Fulfillment Costs Costs to fulfill a contract with a customer incurred in advance of the commencement of a new contract are recognized as an asset and amortized on a straight-line basis over the life of the contract if the costs are directly related to the new contract, the costs are specifically identifiable, the costs generate or enhance resources of the entity and are expected to be recovered by the Company. These deferred costs are included in other long-term assets with the amount due for amortization within a year reflected in prepaid expenses and other current assets on the consolidated balance sheets. The balance is amortized through operating expense on the consolidated statements of operations. As of December 31, 2024 and 2023, deferred costs were $34.2 million and $17.4 million, respectively. During the twelve months ended December 31, 2024 and 2023, the Company recognized $3.6 million and $2.5 million, respectively, of amortization related to these deferred costs. Intangible Assets Intangible assets with finite useful lives are amortized over their estimated useful lives. Finite lived intangible assets are reviewed for impairment when indicators of impairment are present. Indicators of impairment for finite lived intangible assets are the same as those for impairment of long-lived assets. For finite lived intangible assets, an impairment loss is recognized if the carrying amount of the asset exceeds the undiscounted cash flows projected to be generated by the asset. If the finite lived intangible asset is impaired, then the amount of the impairment is calculated as the excess of the asset’s carrying amount over its fair value. After an impairment loss is recognized, the adjusted carrying amount of the intangible asset will be its new accounting basis and the useful life of that asset will be reevaluated. Contingencies The Company establishes reserves for estimated loss contingencies when it believes a loss is probable and the amount of the loss can be reasonably estimated. The Company’s contingent liability reserves relate primarily to potential tax assessments, litigation, personal injury claims and environmental liabilities and are adjusted as a result of changes in facts or circumstances that become known or changes in previous assumptions with respect to the likelihood or amount of loss. Such revisions are based on information that becomes known or circumstances that change after the reporting date for the previous period through the reporting date of the current year. Should the outcome differ from the Company’s assumptions and estimates or other events result in a material adjustment to the accrued estimated reserves, revisions to the estimated reserves for contingent liabilities would be required to be recognized. Legal costs related to contingent liabilities are expensed as incurred. Deferred Financing Costs Deferred financing costs incurred in connection with the issuance of debt are amortized over the life of the related debt using the effective interest rate method. Pension Benefits See Note 14 for a discussion of the Company’s accounting for pension benefits. Derivative Financial Instruments The Company records changes in fair value of derivatives designated as cash flow hedges in accumulated other comprehensive income (loss) in its consolidated balance sheets until the forecasted transaction occurs. When the forecasted transaction affects earnings, the Company reclassifies the related gain or loss on the cash flow hedges to earnings. The Company evaluates hedge effectiveness at the inception of the hedge prospectively, and on an ongoing basis both retrospectively and prospectively. In the event the underlying forecasted transaction does not occur, or it becomes probable that it will not occur, it will reclassify the gain or loss on the related cash flow hedge from accumulated other comprehensive income (loss) to earnings. Revenue Recognition Revenues are recognized over time as the contracted aviation services are performed for a customer, when the transaction price is determined, and collection has occurred or is probable of occurring. A majority of the Company’s revenues are generated through two types of contracts: helicopter services and fixed wing services. The Company typically invoices customers on a monthly basis, and the term between invoicing and when the payment is due is typically between 30 and 60 days for helicopter services and fixed wing charter customers. Payment is made at the point of sale for fixed wing regular passenger transport customers. Deferred revenues are primarily generated by fixed wing services where customers pay for tickets in advance of receiving the Company’s services and from advanced payments from helicopter services customers. Helicopter services — Revenues from helicopter services are recognized over time based on contractual rates as the helicopter services are performed. Revenues are primarily derived from fixed-term contracts which typically have original terms of one Fixed wing services — The Company provides fixed wing transportation services through regular passenger transport (scheduled airline service with individual ticket sales) and charter services. Revenues are recognized as service is provided or in the period in which the right to travel expires, which is determined by the terms and conditions of the ticket. Both chartered and scheduled airline service revenues are recognized net of passenger taxes and discounts. Maintenance and Repairs The Company generally charges maintenance and repair costs, including major helicopter component overhaul costs, to earnings as the costs are incurred. However, certain helicopter components, such as engines and transmissions, are maintained by third-party vendors under contractual agreements also referred to as power-by-the-hour (“PBH”) maintenance agreements. Under these agreements, the Company is charged an agreed amount per hour of flying time related to maintenance, repair and overhaul of the parts and components covered. The costs charged under these contractual agreements are recognized in the period in which the flight hours occur. To the extent that the Company has not yet been billed for costs incurred under these arrangements, these costs are included in accrued maintenance and repairs on its consolidated balance sheets. In the event the Company places a helicopter in a PBH program after a maintenance period has begun, it may be necessary to pay an initial buy-in charge based on hours flown since the previous maintenance event. This buy-in charge is normally recorded as a prepaid expense and amortized as an operating expense over the remaining PBH contract period. From time to time, the Company receives credits from its original equipment manufacturers. The Company records these credits as a reduction in maintenance expense when the credits are utilized in lieu of cash payments for purchases or services, unless the credit represents a sales incentive offered to customers by the manufacturer. The cost of certain major overhauls on owned fixed-wing aircraft are capitalized when incurred and depreciated over the period until the next expected major overhaul. The cost of major overhauls on leased fixed-wing aircraft are charged to operating expense when incurred. Share-Based Compensation The grant date fair value of share-based awards granted to employees is recognized as an employee compensation expense over the requisite service period on a straight-line basis. The amount of compensation expense ultimately recognized is based on the number of awards that meet the vesting conditions at the vesting date. Foreign Currency Transactions The reporting currency for all of the Company’s foreign entities is the U.S. dollar. From time to time, the Company enters into transactions denominated in currencies other than its reporting currency. Gains and losses resulting from changes in currency exchange rates between the reporting currency and the currency in which a transaction is denominated are included in other, net in the Company’s consolidated statements of operations in the period which the currency exchange rates change. During the twelve months ended December 31, 2024 and 2023, the Company recognized foreign currency exchange losses of $8.9 million and of $10.7 million, respectively. During the nine months ended December 31, 2022, the Company recognized foreign currency exchange gains of $14.9 million. The functional currency for some subsidiaries outside the United States is the local currency. Financial statements of these subsidiaries are translated into U.S. dollars using the exchange rate at each balance sheet date for assets and liabilities, with translation adjustments for non-monetary assets and liabilities reflected in equity. Under U.S. GAAP, an economy is considered highly inflationary if the cumulative inflation rate for a three-year period meets or exceeds 100 percent. If a foreign entity is considered to be in a highly inflationary economy, the financial statements of that entity are remeasured as though the functional currency were the reporting currency. The three-year inflation rate for Nigeria exceeded the three-year cumulative inflation rate of 100 percent as of September 30, 2024. Therefore, effective October 1, 2024, the Company began accounting for its Nigerian entity as a foreign entity operating in a country with a highly inflationary economy. Upon making the change in functional currency, the translated amounts for non-monetary assets and liabilities as of September 30, 2024 became the accounting basis for those balances. Translation adjustments for periods prior to October 1, 2024 will remain in equity. Going forward, monetary assets and liabilities denominated in the Nigerian naira are remeasured into U.S. dollars each reporting period, with remeasurement gains and losses recognized in other, net in the Company’s consolidated statements of operations. After applying highly inflationary accounting effective October 1, 2024, the Company recognized a loss on foreign exchange of $1.6 million in 2024. Taxes The Company follows the asset and liability method of accounting for income taxes. Under this method, deferred income tax assets and liabilities are determined based upon temporary differences between the carrying amount and tax basis of the Company’s assets and liabilities and measured using enacted tax rates and laws that will be in effect when the differences are expected to reverse. The effect on deferred income tax assets and liabilities of a change in the tax rates is recognized in income in the period in which the change occurs. The Company records a valuation allowance when it believes that it is more-likely-than-not that any deferred income tax asset created will not be realized. Recent Accounting Pronouncements The Company considers the applicability and impact of all Accounting Standard Updates (“ASUs”) issued by the Financial Accounting Standards Board (“FASB”). ASUs not listed below were assessed and determined as not applicable to the Company’s consolidated financial position or result of operations. In November 2024, the FASB issued ASU 2024-03 Income Statement—Reporting Comprehensive Income—Expense Disaggregation Disclosures (Subtopic 220-40), requiring a footnote disclosure about specific expenses by requiring public business entities to disaggregate, in a tabular presentation, each relevant expense caption on the face of the income statement that includes purchases of inventory, employee compensation, depreciation and intangible asset amortization. The tabular disclosure would also include certain other expenses, when applicable. This ASU is effective for annual reporting periods beginning after December 15, 2026, and interim reporting periods within annual reporting periods beginning after December 15, 2027 (as amended in the FASB update in January 2025 in ASU 2025-01). The Company is evaluating the potential impact of the adoption of this ASU on its consolidated financial statements. In December 2023, the FASB issued ASU 2023-09 - Income Taxes (Topic 740): Improvements to Income Tax Disclosures. The purpose of ASU 2023-09 is to enhance the transparency and decision usefulness of income tax disclosures to investors and other allocators of capital. The objectives of the amendment is to provide information to better assess how an entity’s operations and related tax risk and tax planning and operational opportunities affect its tax rate and prospects for future cash flows. This standard will be effective prospectively for fiscal years beginning after December 15, 2024. The Company has evaluated the impact of adopting this ASU on its consolidated financial statements and determined adoption will not have a material impact and additional rate reconciliation disclosures will be included, beginning with its 2025 Annual Report on Form 10-K. In November 2023, the FASB issued ASU 2023-07 - Segment Reporting (Topic 280): Improvements to Reportable Segment Disclosures. This ASU applies to all public entities that are required to report segment information in accordance with Topic 280 and requires the disclosure of significant segment expenses on an annual and interim basis, incremental disclosures of measures of segment profit or loss and the identification of the Company’s chief operating decision maker. This standard is effective for fiscal years beginning after December 15, 2023, and interim periods within fiscal years beginning after December 15, 2024. The Company adopted this ASU beginning with this Annual Report on Form 10-K. See Note 17 — Segments in this Annual Report on Form 10-K for the add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DEFINED CONTRIBUTION AND PENSION PLANS - Actuarial Assumptions (Details)</t>
        </is>
      </c>
      <c r="B1" s="2" t="inlineStr">
        <is>
          <t>9 Months Ended</t>
        </is>
      </c>
      <c r="C1" s="2" t="inlineStr">
        <is>
          <t>12 Months Ended</t>
        </is>
      </c>
    </row>
    <row r="2">
      <c r="B2" s="2" t="inlineStr">
        <is>
          <t>Dec. 31, 2022</t>
        </is>
      </c>
      <c r="C2" s="2" t="inlineStr">
        <is>
          <t>Dec. 31, 2024</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0" t="n">
        <v>0.027</v>
      </c>
      <c r="C4" s="10" t="n">
        <v>0.045</v>
      </c>
      <c r="D4" s="10" t="n">
        <v>0.048</v>
      </c>
    </row>
    <row r="5">
      <c r="A5" s="4" t="inlineStr">
        <is>
          <t>Expected long-term rate of return on assets</t>
        </is>
      </c>
      <c r="B5" s="10" t="n">
        <v>0.0322</v>
      </c>
      <c r="C5" s="10" t="n">
        <v>0.0493</v>
      </c>
      <c r="D5" s="10" t="n">
        <v>0.0502</v>
      </c>
    </row>
    <row r="6">
      <c r="A6" s="4" t="inlineStr">
        <is>
          <t>Pension increase rate</t>
        </is>
      </c>
      <c r="B6" s="10" t="n">
        <v>0.034</v>
      </c>
      <c r="C6" s="9" t="n">
        <v>0.03</v>
      </c>
      <c r="D6" s="10" t="n">
        <v>0.031</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FINED CONTRIBUTION AND PENSION PLANS - Actuarial Assumptions (Details)</t>
        </is>
      </c>
      <c r="B1" s="2" t="inlineStr">
        <is>
          <t>Dec. 31, 2024</t>
        </is>
      </c>
      <c r="C1" s="2" t="inlineStr">
        <is>
          <t>Dec. 31, 2023</t>
        </is>
      </c>
    </row>
    <row r="2">
      <c r="A2" s="3" t="inlineStr">
        <is>
          <t>Defined Benefit Plan, Plan Assets, Allocation [Line Items]</t>
        </is>
      </c>
      <c r="B2" s="4" t="inlineStr">
        <is>
          <t xml:space="preserve"> </t>
        </is>
      </c>
      <c r="C2" s="4" t="inlineStr">
        <is>
          <t xml:space="preserve"> </t>
        </is>
      </c>
    </row>
    <row r="3">
      <c r="A3" s="4" t="inlineStr">
        <is>
          <t>Target allocation</t>
        </is>
      </c>
      <c r="B3" s="9" t="n">
        <v>1</v>
      </c>
      <c r="C3" s="9" t="n">
        <v>1</v>
      </c>
    </row>
    <row r="4">
      <c r="A4" s="4" t="inlineStr">
        <is>
          <t>Actual allocation</t>
        </is>
      </c>
      <c r="B4" s="9" t="n">
        <v>1</v>
      </c>
      <c r="C4" s="9" t="n">
        <v>1</v>
      </c>
    </row>
    <row r="5">
      <c r="A5" s="4" t="inlineStr">
        <is>
          <t>Equity securities</t>
        </is>
      </c>
      <c r="B5" s="4" t="inlineStr">
        <is>
          <t xml:space="preserve"> </t>
        </is>
      </c>
      <c r="C5" s="4" t="inlineStr">
        <is>
          <t xml:space="preserve"> </t>
        </is>
      </c>
    </row>
    <row r="6">
      <c r="A6" s="3" t="inlineStr">
        <is>
          <t>Defined Benefit Plan, Plan Assets, Allocation [Line Items]</t>
        </is>
      </c>
      <c r="B6" s="4" t="inlineStr">
        <is>
          <t xml:space="preserve"> </t>
        </is>
      </c>
      <c r="C6" s="4" t="inlineStr">
        <is>
          <t xml:space="preserve"> </t>
        </is>
      </c>
    </row>
    <row r="7">
      <c r="A7" s="4" t="inlineStr">
        <is>
          <t>Target allocation</t>
        </is>
      </c>
      <c r="B7" s="10" t="n">
        <v>0.107</v>
      </c>
      <c r="C7" s="10" t="n">
        <v>0.209</v>
      </c>
    </row>
    <row r="8">
      <c r="A8" s="4" t="inlineStr">
        <is>
          <t>Actual allocation</t>
        </is>
      </c>
      <c r="B8" s="10" t="n">
        <v>0.154</v>
      </c>
      <c r="C8" s="10" t="n">
        <v>0.219</v>
      </c>
    </row>
    <row r="9">
      <c r="A9" s="4" t="inlineStr">
        <is>
          <t>Debt securities</t>
        </is>
      </c>
      <c r="B9" s="4" t="inlineStr">
        <is>
          <t xml:space="preserve"> </t>
        </is>
      </c>
      <c r="C9" s="4" t="inlineStr">
        <is>
          <t xml:space="preserve"> </t>
        </is>
      </c>
    </row>
    <row r="10">
      <c r="A10" s="3" t="inlineStr">
        <is>
          <t>Defined Benefit Plan, Plan Assets, Allocation [Line Items]</t>
        </is>
      </c>
      <c r="B10" s="4" t="inlineStr">
        <is>
          <t xml:space="preserve"> </t>
        </is>
      </c>
      <c r="C10" s="4" t="inlineStr">
        <is>
          <t xml:space="preserve"> </t>
        </is>
      </c>
    </row>
    <row r="11">
      <c r="A11" s="4" t="inlineStr">
        <is>
          <t>Target allocation</t>
        </is>
      </c>
      <c r="B11" s="10" t="n">
        <v>0.577</v>
      </c>
      <c r="C11" s="10" t="n">
        <v>0.247</v>
      </c>
    </row>
    <row r="12">
      <c r="A12" s="4" t="inlineStr">
        <is>
          <t>Actual allocation</t>
        </is>
      </c>
      <c r="B12" s="10" t="n">
        <v>0.393</v>
      </c>
      <c r="C12" s="10" t="n">
        <v>0.384</v>
      </c>
    </row>
    <row r="13">
      <c r="A13" s="4" t="inlineStr">
        <is>
          <t>Property</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Target allocation</t>
        </is>
      </c>
      <c r="B15" s="9" t="n">
        <v>0</v>
      </c>
      <c r="C15" s="10" t="n">
        <v>0.059</v>
      </c>
    </row>
    <row r="16">
      <c r="A16" s="4" t="inlineStr">
        <is>
          <t>Actual allocation</t>
        </is>
      </c>
      <c r="B16" s="10" t="n">
        <v>0.008999999999999999</v>
      </c>
      <c r="C16" s="10" t="n">
        <v>0.046</v>
      </c>
    </row>
    <row r="17">
      <c r="A17" s="4" t="inlineStr">
        <is>
          <t>Other assets</t>
        </is>
      </c>
      <c r="B17" s="4" t="inlineStr">
        <is>
          <t xml:space="preserve"> </t>
        </is>
      </c>
      <c r="C17" s="4" t="inlineStr">
        <is>
          <t xml:space="preserve"> </t>
        </is>
      </c>
    </row>
    <row r="18">
      <c r="A18" s="3" t="inlineStr">
        <is>
          <t>Defined Benefit Plan, Plan Assets, Allocation [Line Items]</t>
        </is>
      </c>
      <c r="B18" s="4" t="inlineStr">
        <is>
          <t xml:space="preserve"> </t>
        </is>
      </c>
      <c r="C18" s="4" t="inlineStr">
        <is>
          <t xml:space="preserve"> </t>
        </is>
      </c>
    </row>
    <row r="19">
      <c r="A19" s="4" t="inlineStr">
        <is>
          <t>Target allocation</t>
        </is>
      </c>
      <c r="B19" s="10" t="n">
        <v>0.316</v>
      </c>
      <c r="C19" s="10" t="n">
        <v>0.485</v>
      </c>
    </row>
    <row r="20">
      <c r="A20" s="4" t="inlineStr">
        <is>
          <t>Actual allocation</t>
        </is>
      </c>
      <c r="B20" s="10" t="n">
        <v>0.444</v>
      </c>
      <c r="C20" s="10" t="n">
        <v>0.3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INED CONTRIBUTION AND PENSION PLANS - Allocation of Plan Assets (Details) - USD ($) $ in Thousands</t>
        </is>
      </c>
      <c r="B1" s="2" t="inlineStr">
        <is>
          <t>Dec. 31, 2024</t>
        </is>
      </c>
      <c r="C1" s="2" t="inlineStr">
        <is>
          <t>Dec. 31, 2023</t>
        </is>
      </c>
      <c r="D1" s="2" t="inlineStr">
        <is>
          <t>Dec. 31, 2022</t>
        </is>
      </c>
      <c r="E1" s="2" t="inlineStr">
        <is>
          <t>Mar. 31, 2022</t>
        </is>
      </c>
    </row>
    <row r="2">
      <c r="A2" s="3" t="inlineStr">
        <is>
          <t>Defined Benefit Plan, Plan Assets, Category [Line Items]</t>
        </is>
      </c>
      <c r="B2" s="4" t="inlineStr">
        <is>
          <t xml:space="preserve"> </t>
        </is>
      </c>
      <c r="C2" s="4" t="inlineStr">
        <is>
          <t xml:space="preserve"> </t>
        </is>
      </c>
      <c r="D2" s="4" t="inlineStr">
        <is>
          <t xml:space="preserve"> </t>
        </is>
      </c>
      <c r="E2" s="4" t="inlineStr">
        <is>
          <t xml:space="preserve"> </t>
        </is>
      </c>
    </row>
    <row r="3">
      <c r="A3" s="4" t="inlineStr">
        <is>
          <t>Total fair value investments</t>
        </is>
      </c>
      <c r="B3" s="5" t="n">
        <v>328505</v>
      </c>
      <c r="C3" s="5" t="n">
        <v>366630</v>
      </c>
      <c r="D3" s="5" t="n">
        <v>347520</v>
      </c>
      <c r="E3" s="5" t="n">
        <v>511786</v>
      </c>
    </row>
    <row r="4">
      <c r="A4" s="4" t="inlineStr">
        <is>
          <t>Fair Value, Inputs, Level 1, 2 and 3</t>
        </is>
      </c>
      <c r="B4" s="4" t="inlineStr">
        <is>
          <t xml:space="preserve"> </t>
        </is>
      </c>
      <c r="C4" s="4" t="inlineStr">
        <is>
          <t xml:space="preserve"> </t>
        </is>
      </c>
      <c r="D4" s="4" t="inlineStr">
        <is>
          <t xml:space="preserve"> </t>
        </is>
      </c>
      <c r="E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c r="E5" s="4" t="inlineStr">
        <is>
          <t xml:space="preserve"> </t>
        </is>
      </c>
    </row>
    <row r="6">
      <c r="A6" s="4" t="inlineStr">
        <is>
          <t>Total fair value investments</t>
        </is>
      </c>
      <c r="B6" s="6" t="n">
        <v>312850</v>
      </c>
      <c r="C6" s="6" t="n">
        <v>329403</v>
      </c>
      <c r="D6" s="4" t="inlineStr">
        <is>
          <t xml:space="preserve"> </t>
        </is>
      </c>
      <c r="E6" s="4" t="inlineStr">
        <is>
          <t xml:space="preserve"> </t>
        </is>
      </c>
    </row>
    <row r="7">
      <c r="A7" s="4" t="inlineStr">
        <is>
          <t>Fair Value, Inputs, Level 1, 2 and 3 | Cash and cash equivalents</t>
        </is>
      </c>
      <c r="B7" s="4" t="inlineStr">
        <is>
          <t xml:space="preserve"> </t>
        </is>
      </c>
      <c r="C7" s="4" t="inlineStr">
        <is>
          <t xml:space="preserve"> </t>
        </is>
      </c>
      <c r="D7" s="4" t="inlineStr">
        <is>
          <t xml:space="preserve"> </t>
        </is>
      </c>
      <c r="E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c r="E8" s="4" t="inlineStr">
        <is>
          <t xml:space="preserve"> </t>
        </is>
      </c>
    </row>
    <row r="9">
      <c r="A9" s="4" t="inlineStr">
        <is>
          <t>Total fair value investments</t>
        </is>
      </c>
      <c r="B9" s="6" t="n">
        <v>42331</v>
      </c>
      <c r="C9" s="6" t="n">
        <v>20524</v>
      </c>
      <c r="D9" s="4" t="inlineStr">
        <is>
          <t xml:space="preserve"> </t>
        </is>
      </c>
      <c r="E9" s="4" t="inlineStr">
        <is>
          <t xml:space="preserve"> </t>
        </is>
      </c>
    </row>
    <row r="10">
      <c r="A10" s="4" t="inlineStr">
        <is>
          <t>Fair Value, Inputs, Level 1, 2 and 3 | Equity investments - UK</t>
        </is>
      </c>
      <c r="B10" s="4" t="inlineStr">
        <is>
          <t xml:space="preserve"> </t>
        </is>
      </c>
      <c r="C10" s="4" t="inlineStr">
        <is>
          <t xml:space="preserve"> </t>
        </is>
      </c>
      <c r="D10" s="4" t="inlineStr">
        <is>
          <t xml:space="preserve"> </t>
        </is>
      </c>
      <c r="E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c r="E11" s="4" t="inlineStr">
        <is>
          <t xml:space="preserve"> </t>
        </is>
      </c>
    </row>
    <row r="12">
      <c r="A12" s="4" t="inlineStr">
        <is>
          <t>Total fair value investments</t>
        </is>
      </c>
      <c r="B12" s="6" t="n">
        <v>250</v>
      </c>
      <c r="C12" s="6" t="n">
        <v>510</v>
      </c>
      <c r="D12" s="4" t="inlineStr">
        <is>
          <t xml:space="preserve"> </t>
        </is>
      </c>
      <c r="E12" s="4" t="inlineStr">
        <is>
          <t xml:space="preserve"> </t>
        </is>
      </c>
    </row>
    <row r="13">
      <c r="A13" s="4" t="inlineStr">
        <is>
          <t>Fair Value, Inputs, Level 1, 2 and 3 | Equity investments - non-UK</t>
        </is>
      </c>
      <c r="B13" s="4" t="inlineStr">
        <is>
          <t xml:space="preserve"> </t>
        </is>
      </c>
      <c r="C13" s="4" t="inlineStr">
        <is>
          <t xml:space="preserve"> </t>
        </is>
      </c>
      <c r="D13" s="4" t="inlineStr">
        <is>
          <t xml:space="preserve"> </t>
        </is>
      </c>
      <c r="E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c r="E14" s="4" t="inlineStr">
        <is>
          <t xml:space="preserve"> </t>
        </is>
      </c>
    </row>
    <row r="15">
      <c r="A15" s="4" t="inlineStr">
        <is>
          <t>Total fair value investments</t>
        </is>
      </c>
      <c r="B15" s="6" t="n">
        <v>2254</v>
      </c>
      <c r="C15" s="6" t="n">
        <v>2932</v>
      </c>
      <c r="D15" s="4" t="inlineStr">
        <is>
          <t xml:space="preserve"> </t>
        </is>
      </c>
      <c r="E15" s="4" t="inlineStr">
        <is>
          <t xml:space="preserve"> </t>
        </is>
      </c>
    </row>
    <row r="16">
      <c r="A16" s="4" t="inlineStr">
        <is>
          <t>Fair Value, Inputs, Level 1, 2 and 3 | Insurance linked securities</t>
        </is>
      </c>
      <c r="B16" s="4" t="inlineStr">
        <is>
          <t xml:space="preserve"> </t>
        </is>
      </c>
      <c r="C16" s="4" t="inlineStr">
        <is>
          <t xml:space="preserve"> </t>
        </is>
      </c>
      <c r="D16" s="4" t="inlineStr">
        <is>
          <t xml:space="preserve"> </t>
        </is>
      </c>
      <c r="E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c r="E17" s="4" t="inlineStr">
        <is>
          <t xml:space="preserve"> </t>
        </is>
      </c>
    </row>
    <row r="18">
      <c r="A18" s="4" t="inlineStr">
        <is>
          <t>Total fair value investments</t>
        </is>
      </c>
      <c r="B18" s="4" t="inlineStr">
        <is>
          <t xml:space="preserve"> </t>
        </is>
      </c>
      <c r="C18" s="6" t="n">
        <v>382</v>
      </c>
      <c r="D18" s="4" t="inlineStr">
        <is>
          <t xml:space="preserve"> </t>
        </is>
      </c>
      <c r="E18" s="4" t="inlineStr">
        <is>
          <t xml:space="preserve"> </t>
        </is>
      </c>
    </row>
    <row r="19">
      <c r="A19" s="4" t="inlineStr">
        <is>
          <t>Fair Value, Inputs, Level 1, 2 and 3 | Liquid credit</t>
        </is>
      </c>
      <c r="B19" s="4" t="inlineStr">
        <is>
          <t xml:space="preserve"> </t>
        </is>
      </c>
      <c r="C19" s="4" t="inlineStr">
        <is>
          <t xml:space="preserve"> </t>
        </is>
      </c>
      <c r="D19" s="4" t="inlineStr">
        <is>
          <t xml:space="preserve"> </t>
        </is>
      </c>
      <c r="E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c r="E20" s="4" t="inlineStr">
        <is>
          <t xml:space="preserve"> </t>
        </is>
      </c>
    </row>
    <row r="21">
      <c r="A21" s="4" t="inlineStr">
        <is>
          <t>Total fair value investments</t>
        </is>
      </c>
      <c r="B21" s="6" t="n">
        <v>69258</v>
      </c>
      <c r="C21" s="6" t="n">
        <v>49334</v>
      </c>
      <c r="D21" s="4" t="inlineStr">
        <is>
          <t xml:space="preserve"> </t>
        </is>
      </c>
      <c r="E21" s="4" t="inlineStr">
        <is>
          <t xml:space="preserve"> </t>
        </is>
      </c>
    </row>
    <row r="22">
      <c r="A22" s="4" t="inlineStr">
        <is>
          <t>Fair Value, Inputs, Level 1, 2 and 3 | Alternative investments</t>
        </is>
      </c>
      <c r="B22" s="4" t="inlineStr">
        <is>
          <t xml:space="preserve"> </t>
        </is>
      </c>
      <c r="C22" s="4" t="inlineStr">
        <is>
          <t xml:space="preserve"> </t>
        </is>
      </c>
      <c r="D22" s="4" t="inlineStr">
        <is>
          <t xml:space="preserve"> </t>
        </is>
      </c>
      <c r="E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c r="E23" s="4" t="inlineStr">
        <is>
          <t xml:space="preserve"> </t>
        </is>
      </c>
    </row>
    <row r="24">
      <c r="A24" s="4" t="inlineStr">
        <is>
          <t>Total fair value investments</t>
        </is>
      </c>
      <c r="B24" s="6" t="n">
        <v>35443</v>
      </c>
      <c r="C24" s="6" t="n">
        <v>52521</v>
      </c>
      <c r="D24" s="4" t="inlineStr">
        <is>
          <t xml:space="preserve"> </t>
        </is>
      </c>
      <c r="E24" s="4" t="inlineStr">
        <is>
          <t xml:space="preserve"> </t>
        </is>
      </c>
    </row>
    <row r="25">
      <c r="A25" s="4" t="inlineStr">
        <is>
          <t>Fair Value, Inputs, Level 1, 2 and 3 | Diversified growth (absolute return) funds</t>
        </is>
      </c>
      <c r="B25" s="4" t="inlineStr">
        <is>
          <t xml:space="preserve"> </t>
        </is>
      </c>
      <c r="C25" s="4" t="inlineStr">
        <is>
          <t xml:space="preserve"> </t>
        </is>
      </c>
      <c r="D25" s="4" t="inlineStr">
        <is>
          <t xml:space="preserve"> </t>
        </is>
      </c>
      <c r="E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c r="E26" s="4" t="inlineStr">
        <is>
          <t xml:space="preserve"> </t>
        </is>
      </c>
    </row>
    <row r="27">
      <c r="A27" s="4" t="inlineStr">
        <is>
          <t>Total fair value investments</t>
        </is>
      </c>
      <c r="B27" s="4" t="inlineStr">
        <is>
          <t xml:space="preserve"> </t>
        </is>
      </c>
      <c r="C27" s="6" t="n">
        <v>892</v>
      </c>
      <c r="D27" s="4" t="inlineStr">
        <is>
          <t xml:space="preserve"> </t>
        </is>
      </c>
      <c r="E27" s="4" t="inlineStr">
        <is>
          <t xml:space="preserve"> </t>
        </is>
      </c>
    </row>
    <row r="28">
      <c r="A28" s="4" t="inlineStr">
        <is>
          <t>Fair Value, Inputs, Level 1, 2 and 3 | Government debt securities</t>
        </is>
      </c>
      <c r="B28" s="4" t="inlineStr">
        <is>
          <t xml:space="preserve"> </t>
        </is>
      </c>
      <c r="C28" s="4" t="inlineStr">
        <is>
          <t xml:space="preserve"> </t>
        </is>
      </c>
      <c r="D28" s="4" t="inlineStr">
        <is>
          <t xml:space="preserve"> </t>
        </is>
      </c>
      <c r="E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c r="E29" s="4" t="inlineStr">
        <is>
          <t xml:space="preserve"> </t>
        </is>
      </c>
    </row>
    <row r="30">
      <c r="A30" s="4" t="inlineStr">
        <is>
          <t>Total fair value investments</t>
        </is>
      </c>
      <c r="B30" s="6" t="n">
        <v>56985</v>
      </c>
      <c r="C30" s="6" t="n">
        <v>90127</v>
      </c>
      <c r="D30" s="4" t="inlineStr">
        <is>
          <t xml:space="preserve"> </t>
        </is>
      </c>
      <c r="E30" s="4" t="inlineStr">
        <is>
          <t xml:space="preserve"> </t>
        </is>
      </c>
    </row>
    <row r="31">
      <c r="A31" s="4" t="inlineStr">
        <is>
          <t>Fair Value, Inputs, Level 1, 2 and 3 | Corporate debt securities</t>
        </is>
      </c>
      <c r="B31" s="4" t="inlineStr">
        <is>
          <t xml:space="preserve"> </t>
        </is>
      </c>
      <c r="C31" s="4" t="inlineStr">
        <is>
          <t xml:space="preserve"> </t>
        </is>
      </c>
      <c r="D31" s="4" t="inlineStr">
        <is>
          <t xml:space="preserve"> </t>
        </is>
      </c>
      <c r="E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c r="E32" s="4" t="inlineStr">
        <is>
          <t xml:space="preserve"> </t>
        </is>
      </c>
    </row>
    <row r="33">
      <c r="A33" s="4" t="inlineStr">
        <is>
          <t>Total fair value investments</t>
        </is>
      </c>
      <c r="B33" s="6" t="n">
        <v>2630</v>
      </c>
      <c r="C33" s="6" t="n">
        <v>1402</v>
      </c>
      <c r="D33" s="4" t="inlineStr">
        <is>
          <t xml:space="preserve"> </t>
        </is>
      </c>
      <c r="E33" s="4" t="inlineStr">
        <is>
          <t xml:space="preserve"> </t>
        </is>
      </c>
    </row>
    <row r="34">
      <c r="A34" s="4" t="inlineStr">
        <is>
          <t>Fair Value, Inputs, Level 1, 2 and 3 | Insurance policy</t>
        </is>
      </c>
      <c r="B34" s="4" t="inlineStr">
        <is>
          <t xml:space="preserve"> </t>
        </is>
      </c>
      <c r="C34" s="4" t="inlineStr">
        <is>
          <t xml:space="preserve"> </t>
        </is>
      </c>
      <c r="D34" s="4" t="inlineStr">
        <is>
          <t xml:space="preserve"> </t>
        </is>
      </c>
      <c r="E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c r="E35" s="4" t="inlineStr">
        <is>
          <t xml:space="preserve"> </t>
        </is>
      </c>
    </row>
    <row r="36">
      <c r="A36" s="4" t="inlineStr">
        <is>
          <t>Total fair value investments</t>
        </is>
      </c>
      <c r="B36" s="6" t="n">
        <v>103699</v>
      </c>
      <c r="C36" s="6" t="n">
        <v>110779</v>
      </c>
      <c r="D36" s="4" t="inlineStr">
        <is>
          <t xml:space="preserve"> </t>
        </is>
      </c>
      <c r="E36" s="4" t="inlineStr">
        <is>
          <t xml:space="preserve"> </t>
        </is>
      </c>
    </row>
    <row r="37">
      <c r="A37" s="4" t="inlineStr">
        <is>
          <t>Level 1</t>
        </is>
      </c>
      <c r="B37" s="4" t="inlineStr">
        <is>
          <t xml:space="preserve"> </t>
        </is>
      </c>
      <c r="C37" s="4" t="inlineStr">
        <is>
          <t xml:space="preserve"> </t>
        </is>
      </c>
      <c r="D37" s="4" t="inlineStr">
        <is>
          <t xml:space="preserve"> </t>
        </is>
      </c>
      <c r="E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c r="E38" s="4" t="inlineStr">
        <is>
          <t xml:space="preserve"> </t>
        </is>
      </c>
    </row>
    <row r="39">
      <c r="A39" s="4" t="inlineStr">
        <is>
          <t>Total fair value investments</t>
        </is>
      </c>
      <c r="B39" s="6" t="n">
        <v>11271</v>
      </c>
      <c r="C39" s="6" t="n">
        <v>13257</v>
      </c>
      <c r="D39" s="4" t="inlineStr">
        <is>
          <t xml:space="preserve"> </t>
        </is>
      </c>
      <c r="E39" s="4" t="inlineStr">
        <is>
          <t xml:space="preserve"> </t>
        </is>
      </c>
    </row>
    <row r="40">
      <c r="A40" s="4" t="inlineStr">
        <is>
          <t>Level 1 | Cash and cash equivalents</t>
        </is>
      </c>
      <c r="B40" s="4" t="inlineStr">
        <is>
          <t xml:space="preserve"> </t>
        </is>
      </c>
      <c r="C40" s="4" t="inlineStr">
        <is>
          <t xml:space="preserve"> </t>
        </is>
      </c>
      <c r="D40" s="4" t="inlineStr">
        <is>
          <t xml:space="preserve"> </t>
        </is>
      </c>
      <c r="E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c r="E41" s="4" t="inlineStr">
        <is>
          <t xml:space="preserve"> </t>
        </is>
      </c>
    </row>
    <row r="42">
      <c r="A42" s="4" t="inlineStr">
        <is>
          <t>Total fair value investments</t>
        </is>
      </c>
      <c r="B42" s="6" t="n">
        <v>4759</v>
      </c>
      <c r="C42" s="6" t="n">
        <v>6629</v>
      </c>
      <c r="D42" s="4" t="inlineStr">
        <is>
          <t xml:space="preserve"> </t>
        </is>
      </c>
      <c r="E42" s="4" t="inlineStr">
        <is>
          <t xml:space="preserve"> </t>
        </is>
      </c>
    </row>
    <row r="43">
      <c r="A43" s="4" t="inlineStr">
        <is>
          <t>Level 1 | Equity investments - UK</t>
        </is>
      </c>
      <c r="B43" s="4" t="inlineStr">
        <is>
          <t xml:space="preserve"> </t>
        </is>
      </c>
      <c r="C43" s="4" t="inlineStr">
        <is>
          <t xml:space="preserve"> </t>
        </is>
      </c>
      <c r="D43" s="4" t="inlineStr">
        <is>
          <t xml:space="preserve"> </t>
        </is>
      </c>
      <c r="E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c r="E44" s="4" t="inlineStr">
        <is>
          <t xml:space="preserve"> </t>
        </is>
      </c>
    </row>
    <row r="45">
      <c r="A45" s="4" t="inlineStr">
        <is>
          <t>Total fair value investments</t>
        </is>
      </c>
      <c r="B45" s="6" t="n">
        <v>250</v>
      </c>
      <c r="C45" s="6" t="n">
        <v>510</v>
      </c>
      <c r="D45" s="4" t="inlineStr">
        <is>
          <t xml:space="preserve"> </t>
        </is>
      </c>
      <c r="E45" s="4" t="inlineStr">
        <is>
          <t xml:space="preserve"> </t>
        </is>
      </c>
    </row>
    <row r="46">
      <c r="A46" s="4" t="inlineStr">
        <is>
          <t>Level 1 | Equity investments - non-UK</t>
        </is>
      </c>
      <c r="B46" s="4" t="inlineStr">
        <is>
          <t xml:space="preserve"> </t>
        </is>
      </c>
      <c r="C46" s="4" t="inlineStr">
        <is>
          <t xml:space="preserve"> </t>
        </is>
      </c>
      <c r="D46" s="4" t="inlineStr">
        <is>
          <t xml:space="preserve"> </t>
        </is>
      </c>
      <c r="E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c r="E47" s="4" t="inlineStr">
        <is>
          <t xml:space="preserve"> </t>
        </is>
      </c>
    </row>
    <row r="48">
      <c r="A48" s="4" t="inlineStr">
        <is>
          <t>Total fair value investments</t>
        </is>
      </c>
      <c r="B48" s="6" t="n">
        <v>2254</v>
      </c>
      <c r="C48" s="6" t="n">
        <v>2932</v>
      </c>
      <c r="D48" s="4" t="inlineStr">
        <is>
          <t xml:space="preserve"> </t>
        </is>
      </c>
      <c r="E48" s="4" t="inlineStr">
        <is>
          <t xml:space="preserve"> </t>
        </is>
      </c>
    </row>
    <row r="49">
      <c r="A49" s="4" t="inlineStr">
        <is>
          <t>Level 1 | Insurance linked securities</t>
        </is>
      </c>
      <c r="B49" s="4" t="inlineStr">
        <is>
          <t xml:space="preserve"> </t>
        </is>
      </c>
      <c r="C49" s="4" t="inlineStr">
        <is>
          <t xml:space="preserve"> </t>
        </is>
      </c>
      <c r="D49" s="4" t="inlineStr">
        <is>
          <t xml:space="preserve"> </t>
        </is>
      </c>
      <c r="E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c r="E50" s="4" t="inlineStr">
        <is>
          <t xml:space="preserve"> </t>
        </is>
      </c>
    </row>
    <row r="51">
      <c r="A51" s="4" t="inlineStr">
        <is>
          <t>Total fair value investments</t>
        </is>
      </c>
      <c r="B51" s="4" t="inlineStr">
        <is>
          <t xml:space="preserve"> </t>
        </is>
      </c>
      <c r="C51" s="6" t="n">
        <v>0</v>
      </c>
      <c r="D51" s="4" t="inlineStr">
        <is>
          <t xml:space="preserve"> </t>
        </is>
      </c>
      <c r="E51" s="4" t="inlineStr">
        <is>
          <t xml:space="preserve"> </t>
        </is>
      </c>
    </row>
    <row r="52">
      <c r="A52" s="4" t="inlineStr">
        <is>
          <t>Level 1 | Liquid credit</t>
        </is>
      </c>
      <c r="B52" s="4" t="inlineStr">
        <is>
          <t xml:space="preserve"> </t>
        </is>
      </c>
      <c r="C52" s="4" t="inlineStr">
        <is>
          <t xml:space="preserve"> </t>
        </is>
      </c>
      <c r="D52" s="4" t="inlineStr">
        <is>
          <t xml:space="preserve"> </t>
        </is>
      </c>
      <c r="E52" s="4" t="inlineStr">
        <is>
          <t xml:space="preserve"> </t>
        </is>
      </c>
    </row>
    <row r="53">
      <c r="A53" s="3" t="inlineStr">
        <is>
          <t>Defined Benefit Plan, Plan Assets, Category [Line Items]</t>
        </is>
      </c>
      <c r="B53" s="4" t="inlineStr">
        <is>
          <t xml:space="preserve"> </t>
        </is>
      </c>
      <c r="C53" s="4" t="inlineStr">
        <is>
          <t xml:space="preserve"> </t>
        </is>
      </c>
      <c r="D53" s="4" t="inlineStr">
        <is>
          <t xml:space="preserve"> </t>
        </is>
      </c>
      <c r="E53" s="4" t="inlineStr">
        <is>
          <t xml:space="preserve"> </t>
        </is>
      </c>
    </row>
    <row r="54">
      <c r="A54" s="4" t="inlineStr">
        <is>
          <t>Total fair value investments</t>
        </is>
      </c>
      <c r="B54" s="6" t="n">
        <v>0</v>
      </c>
      <c r="C54" s="6" t="n">
        <v>0</v>
      </c>
      <c r="D54" s="4" t="inlineStr">
        <is>
          <t xml:space="preserve"> </t>
        </is>
      </c>
      <c r="E54" s="4" t="inlineStr">
        <is>
          <t xml:space="preserve"> </t>
        </is>
      </c>
    </row>
    <row r="55">
      <c r="A55" s="4" t="inlineStr">
        <is>
          <t>Level 1 | Alternative investments</t>
        </is>
      </c>
      <c r="B55" s="4" t="inlineStr">
        <is>
          <t xml:space="preserve"> </t>
        </is>
      </c>
      <c r="C55" s="4" t="inlineStr">
        <is>
          <t xml:space="preserve"> </t>
        </is>
      </c>
      <c r="D55" s="4" t="inlineStr">
        <is>
          <t xml:space="preserve"> </t>
        </is>
      </c>
      <c r="E55" s="4" t="inlineStr">
        <is>
          <t xml:space="preserve"> </t>
        </is>
      </c>
    </row>
    <row r="56">
      <c r="A56" s="3" t="inlineStr">
        <is>
          <t>Defined Benefit Plan, Plan Assets, Category [Line Items]</t>
        </is>
      </c>
      <c r="B56" s="4" t="inlineStr">
        <is>
          <t xml:space="preserve"> </t>
        </is>
      </c>
      <c r="C56" s="4" t="inlineStr">
        <is>
          <t xml:space="preserve"> </t>
        </is>
      </c>
      <c r="D56" s="4" t="inlineStr">
        <is>
          <t xml:space="preserve"> </t>
        </is>
      </c>
      <c r="E56" s="4" t="inlineStr">
        <is>
          <t xml:space="preserve"> </t>
        </is>
      </c>
    </row>
    <row r="57">
      <c r="A57" s="4" t="inlineStr">
        <is>
          <t>Total fair value investments</t>
        </is>
      </c>
      <c r="B57" s="6" t="n">
        <v>0</v>
      </c>
      <c r="C57" s="6" t="n">
        <v>0</v>
      </c>
      <c r="D57" s="4" t="inlineStr">
        <is>
          <t xml:space="preserve"> </t>
        </is>
      </c>
      <c r="E57" s="4" t="inlineStr">
        <is>
          <t xml:space="preserve"> </t>
        </is>
      </c>
    </row>
    <row r="58">
      <c r="A58" s="4" t="inlineStr">
        <is>
          <t>Level 1 | Diversified growth (absolute return) funds</t>
        </is>
      </c>
      <c r="B58" s="4" t="inlineStr">
        <is>
          <t xml:space="preserve"> </t>
        </is>
      </c>
      <c r="C58" s="4" t="inlineStr">
        <is>
          <t xml:space="preserve"> </t>
        </is>
      </c>
      <c r="D58" s="4" t="inlineStr">
        <is>
          <t xml:space="preserve"> </t>
        </is>
      </c>
      <c r="E58" s="4" t="inlineStr">
        <is>
          <t xml:space="preserve"> </t>
        </is>
      </c>
    </row>
    <row r="59">
      <c r="A59" s="3" t="inlineStr">
        <is>
          <t>Defined Benefit Plan, Plan Assets, Category [Line Items]</t>
        </is>
      </c>
      <c r="B59" s="4" t="inlineStr">
        <is>
          <t xml:space="preserve"> </t>
        </is>
      </c>
      <c r="C59" s="4" t="inlineStr">
        <is>
          <t xml:space="preserve"> </t>
        </is>
      </c>
      <c r="D59" s="4" t="inlineStr">
        <is>
          <t xml:space="preserve"> </t>
        </is>
      </c>
      <c r="E59" s="4" t="inlineStr">
        <is>
          <t xml:space="preserve"> </t>
        </is>
      </c>
    </row>
    <row r="60">
      <c r="A60" s="4" t="inlineStr">
        <is>
          <t>Total fair value investments</t>
        </is>
      </c>
      <c r="B60" s="4" t="inlineStr">
        <is>
          <t xml:space="preserve"> </t>
        </is>
      </c>
      <c r="C60" s="6" t="n">
        <v>892</v>
      </c>
      <c r="D60" s="4" t="inlineStr">
        <is>
          <t xml:space="preserve"> </t>
        </is>
      </c>
      <c r="E60" s="4" t="inlineStr">
        <is>
          <t xml:space="preserve"> </t>
        </is>
      </c>
    </row>
    <row r="61">
      <c r="A61" s="4" t="inlineStr">
        <is>
          <t>Level 1 | Government debt securities</t>
        </is>
      </c>
      <c r="B61" s="4" t="inlineStr">
        <is>
          <t xml:space="preserve"> </t>
        </is>
      </c>
      <c r="C61" s="4" t="inlineStr">
        <is>
          <t xml:space="preserve"> </t>
        </is>
      </c>
      <c r="D61" s="4" t="inlineStr">
        <is>
          <t xml:space="preserve"> </t>
        </is>
      </c>
      <c r="E61" s="4" t="inlineStr">
        <is>
          <t xml:space="preserve"> </t>
        </is>
      </c>
    </row>
    <row r="62">
      <c r="A62" s="3" t="inlineStr">
        <is>
          <t>Defined Benefit Plan, Plan Assets, Category [Line Items]</t>
        </is>
      </c>
      <c r="B62" s="4" t="inlineStr">
        <is>
          <t xml:space="preserve"> </t>
        </is>
      </c>
      <c r="C62" s="4" t="inlineStr">
        <is>
          <t xml:space="preserve"> </t>
        </is>
      </c>
      <c r="D62" s="4" t="inlineStr">
        <is>
          <t xml:space="preserve"> </t>
        </is>
      </c>
      <c r="E62" s="4" t="inlineStr">
        <is>
          <t xml:space="preserve"> </t>
        </is>
      </c>
    </row>
    <row r="63">
      <c r="A63" s="4" t="inlineStr">
        <is>
          <t>Total fair value investments</t>
        </is>
      </c>
      <c r="B63" s="6" t="n">
        <v>1378</v>
      </c>
      <c r="C63" s="6" t="n">
        <v>892</v>
      </c>
      <c r="D63" s="4" t="inlineStr">
        <is>
          <t xml:space="preserve"> </t>
        </is>
      </c>
      <c r="E63" s="4" t="inlineStr">
        <is>
          <t xml:space="preserve"> </t>
        </is>
      </c>
    </row>
    <row r="64">
      <c r="A64" s="4" t="inlineStr">
        <is>
          <t>Level 1 | Corporate debt securities</t>
        </is>
      </c>
      <c r="B64" s="4" t="inlineStr">
        <is>
          <t xml:space="preserve"> </t>
        </is>
      </c>
      <c r="C64" s="4" t="inlineStr">
        <is>
          <t xml:space="preserve"> </t>
        </is>
      </c>
      <c r="D64" s="4" t="inlineStr">
        <is>
          <t xml:space="preserve"> </t>
        </is>
      </c>
      <c r="E64" s="4" t="inlineStr">
        <is>
          <t xml:space="preserve"> </t>
        </is>
      </c>
    </row>
    <row r="65">
      <c r="A65" s="3" t="inlineStr">
        <is>
          <t>Defined Benefit Plan, Plan Assets, Category [Line Items]</t>
        </is>
      </c>
      <c r="B65" s="4" t="inlineStr">
        <is>
          <t xml:space="preserve"> </t>
        </is>
      </c>
      <c r="C65" s="4" t="inlineStr">
        <is>
          <t xml:space="preserve"> </t>
        </is>
      </c>
      <c r="D65" s="4" t="inlineStr">
        <is>
          <t xml:space="preserve"> </t>
        </is>
      </c>
      <c r="E65" s="4" t="inlineStr">
        <is>
          <t xml:space="preserve"> </t>
        </is>
      </c>
    </row>
    <row r="66">
      <c r="A66" s="4" t="inlineStr">
        <is>
          <t>Total fair value investments</t>
        </is>
      </c>
      <c r="B66" s="6" t="n">
        <v>2630</v>
      </c>
      <c r="C66" s="6" t="n">
        <v>1402</v>
      </c>
      <c r="D66" s="4" t="inlineStr">
        <is>
          <t xml:space="preserve"> </t>
        </is>
      </c>
      <c r="E66" s="4" t="inlineStr">
        <is>
          <t xml:space="preserve"> </t>
        </is>
      </c>
    </row>
    <row r="67">
      <c r="A67" s="4" t="inlineStr">
        <is>
          <t>Level 1 | Insurance policy</t>
        </is>
      </c>
      <c r="B67" s="4" t="inlineStr">
        <is>
          <t xml:space="preserve"> </t>
        </is>
      </c>
      <c r="C67" s="4" t="inlineStr">
        <is>
          <t xml:space="preserve"> </t>
        </is>
      </c>
      <c r="D67" s="4" t="inlineStr">
        <is>
          <t xml:space="preserve"> </t>
        </is>
      </c>
      <c r="E67" s="4" t="inlineStr">
        <is>
          <t xml:space="preserve"> </t>
        </is>
      </c>
    </row>
    <row r="68">
      <c r="A68" s="3" t="inlineStr">
        <is>
          <t>Defined Benefit Plan, Plan Assets, Category [Line Items]</t>
        </is>
      </c>
      <c r="B68" s="4" t="inlineStr">
        <is>
          <t xml:space="preserve"> </t>
        </is>
      </c>
      <c r="C68" s="4" t="inlineStr">
        <is>
          <t xml:space="preserve"> </t>
        </is>
      </c>
      <c r="D68" s="4" t="inlineStr">
        <is>
          <t xml:space="preserve"> </t>
        </is>
      </c>
      <c r="E68" s="4" t="inlineStr">
        <is>
          <t xml:space="preserve"> </t>
        </is>
      </c>
    </row>
    <row r="69">
      <c r="A69" s="4" t="inlineStr">
        <is>
          <t>Total fair value investments</t>
        </is>
      </c>
      <c r="B69" s="6" t="n">
        <v>0</v>
      </c>
      <c r="C69" s="6" t="n">
        <v>0</v>
      </c>
      <c r="D69" s="4" t="inlineStr">
        <is>
          <t xml:space="preserve"> </t>
        </is>
      </c>
      <c r="E69" s="4" t="inlineStr">
        <is>
          <t xml:space="preserve"> </t>
        </is>
      </c>
    </row>
    <row r="70">
      <c r="A70" s="4" t="inlineStr">
        <is>
          <t>Level 2</t>
        </is>
      </c>
      <c r="B70" s="4" t="inlineStr">
        <is>
          <t xml:space="preserve"> </t>
        </is>
      </c>
      <c r="C70" s="4" t="inlineStr">
        <is>
          <t xml:space="preserve"> </t>
        </is>
      </c>
      <c r="D70" s="4" t="inlineStr">
        <is>
          <t xml:space="preserve"> </t>
        </is>
      </c>
      <c r="E70" s="4" t="inlineStr">
        <is>
          <t xml:space="preserve"> </t>
        </is>
      </c>
    </row>
    <row r="71">
      <c r="A71" s="3" t="inlineStr">
        <is>
          <t>Defined Benefit Plan, Plan Assets, Category [Line Items]</t>
        </is>
      </c>
      <c r="B71" s="4" t="inlineStr">
        <is>
          <t xml:space="preserve"> </t>
        </is>
      </c>
      <c r="C71" s="4" t="inlineStr">
        <is>
          <t xml:space="preserve"> </t>
        </is>
      </c>
      <c r="D71" s="4" t="inlineStr">
        <is>
          <t xml:space="preserve"> </t>
        </is>
      </c>
      <c r="E71" s="4" t="inlineStr">
        <is>
          <t xml:space="preserve"> </t>
        </is>
      </c>
    </row>
    <row r="72">
      <c r="A72" s="4" t="inlineStr">
        <is>
          <t>Total fair value investments</t>
        </is>
      </c>
      <c r="B72" s="6" t="n">
        <v>197880</v>
      </c>
      <c r="C72" s="6" t="n">
        <v>204985</v>
      </c>
      <c r="D72" s="4" t="inlineStr">
        <is>
          <t xml:space="preserve"> </t>
        </is>
      </c>
      <c r="E72" s="4" t="inlineStr">
        <is>
          <t xml:space="preserve"> </t>
        </is>
      </c>
    </row>
    <row r="73">
      <c r="A73" s="4" t="inlineStr">
        <is>
          <t>Level 2 | Cash and cash equivalents</t>
        </is>
      </c>
      <c r="B73" s="4" t="inlineStr">
        <is>
          <t xml:space="preserve"> </t>
        </is>
      </c>
      <c r="C73" s="4" t="inlineStr">
        <is>
          <t xml:space="preserve"> </t>
        </is>
      </c>
      <c r="D73" s="4" t="inlineStr">
        <is>
          <t xml:space="preserve"> </t>
        </is>
      </c>
      <c r="E73" s="4" t="inlineStr">
        <is>
          <t xml:space="preserve"> </t>
        </is>
      </c>
    </row>
    <row r="74">
      <c r="A74" s="3" t="inlineStr">
        <is>
          <t>Defined Benefit Plan, Plan Assets, Category [Line Items]</t>
        </is>
      </c>
      <c r="B74" s="4" t="inlineStr">
        <is>
          <t xml:space="preserve"> </t>
        </is>
      </c>
      <c r="C74" s="4" t="inlineStr">
        <is>
          <t xml:space="preserve"> </t>
        </is>
      </c>
      <c r="D74" s="4" t="inlineStr">
        <is>
          <t xml:space="preserve"> </t>
        </is>
      </c>
      <c r="E74" s="4" t="inlineStr">
        <is>
          <t xml:space="preserve"> </t>
        </is>
      </c>
    </row>
    <row r="75">
      <c r="A75" s="4" t="inlineStr">
        <is>
          <t>Total fair value investments</t>
        </is>
      </c>
      <c r="B75" s="6" t="n">
        <v>37572</v>
      </c>
      <c r="C75" s="6" t="n">
        <v>13895</v>
      </c>
      <c r="D75" s="4" t="inlineStr">
        <is>
          <t xml:space="preserve"> </t>
        </is>
      </c>
      <c r="E75" s="4" t="inlineStr">
        <is>
          <t xml:space="preserve"> </t>
        </is>
      </c>
    </row>
    <row r="76">
      <c r="A76" s="4" t="inlineStr">
        <is>
          <t>Level 2 | Equity investments - UK</t>
        </is>
      </c>
      <c r="B76" s="4" t="inlineStr">
        <is>
          <t xml:space="preserve"> </t>
        </is>
      </c>
      <c r="C76" s="4" t="inlineStr">
        <is>
          <t xml:space="preserve"> </t>
        </is>
      </c>
      <c r="D76" s="4" t="inlineStr">
        <is>
          <t xml:space="preserve"> </t>
        </is>
      </c>
      <c r="E76" s="4" t="inlineStr">
        <is>
          <t xml:space="preserve"> </t>
        </is>
      </c>
    </row>
    <row r="77">
      <c r="A77" s="3" t="inlineStr">
        <is>
          <t>Defined Benefit Plan, Plan Assets, Category [Line Items]</t>
        </is>
      </c>
      <c r="B77" s="4" t="inlineStr">
        <is>
          <t xml:space="preserve"> </t>
        </is>
      </c>
      <c r="C77" s="4" t="inlineStr">
        <is>
          <t xml:space="preserve"> </t>
        </is>
      </c>
      <c r="D77" s="4" t="inlineStr">
        <is>
          <t xml:space="preserve"> </t>
        </is>
      </c>
      <c r="E77" s="4" t="inlineStr">
        <is>
          <t xml:space="preserve"> </t>
        </is>
      </c>
    </row>
    <row r="78">
      <c r="A78" s="4" t="inlineStr">
        <is>
          <t>Total fair value investments</t>
        </is>
      </c>
      <c r="B78" s="6" t="n">
        <v>0</v>
      </c>
      <c r="C78" s="6" t="n">
        <v>0</v>
      </c>
      <c r="D78" s="4" t="inlineStr">
        <is>
          <t xml:space="preserve"> </t>
        </is>
      </c>
      <c r="E78" s="4" t="inlineStr">
        <is>
          <t xml:space="preserve"> </t>
        </is>
      </c>
    </row>
    <row r="79">
      <c r="A79" s="4" t="inlineStr">
        <is>
          <t>Level 2 | Equity investments - non-UK</t>
        </is>
      </c>
      <c r="B79" s="4" t="inlineStr">
        <is>
          <t xml:space="preserve"> </t>
        </is>
      </c>
      <c r="C79" s="4" t="inlineStr">
        <is>
          <t xml:space="preserve"> </t>
        </is>
      </c>
      <c r="D79" s="4" t="inlineStr">
        <is>
          <t xml:space="preserve"> </t>
        </is>
      </c>
      <c r="E79" s="4" t="inlineStr">
        <is>
          <t xml:space="preserve"> </t>
        </is>
      </c>
    </row>
    <row r="80">
      <c r="A80" s="3" t="inlineStr">
        <is>
          <t>Defined Benefit Plan, Plan Assets, Category [Line Items]</t>
        </is>
      </c>
      <c r="B80" s="4" t="inlineStr">
        <is>
          <t xml:space="preserve"> </t>
        </is>
      </c>
      <c r="C80" s="4" t="inlineStr">
        <is>
          <t xml:space="preserve"> </t>
        </is>
      </c>
      <c r="D80" s="4" t="inlineStr">
        <is>
          <t xml:space="preserve"> </t>
        </is>
      </c>
      <c r="E80" s="4" t="inlineStr">
        <is>
          <t xml:space="preserve"> </t>
        </is>
      </c>
    </row>
    <row r="81">
      <c r="A81" s="4" t="inlineStr">
        <is>
          <t>Total fair value investments</t>
        </is>
      </c>
      <c r="B81" s="6" t="n">
        <v>0</v>
      </c>
      <c r="C81" s="6" t="n">
        <v>0</v>
      </c>
      <c r="D81" s="4" t="inlineStr">
        <is>
          <t xml:space="preserve"> </t>
        </is>
      </c>
      <c r="E81" s="4" t="inlineStr">
        <is>
          <t xml:space="preserve"> </t>
        </is>
      </c>
    </row>
    <row r="82">
      <c r="A82" s="4" t="inlineStr">
        <is>
          <t>Level 2 | Insurance linked securities</t>
        </is>
      </c>
      <c r="B82" s="4" t="inlineStr">
        <is>
          <t xml:space="preserve"> </t>
        </is>
      </c>
      <c r="C82" s="4" t="inlineStr">
        <is>
          <t xml:space="preserve"> </t>
        </is>
      </c>
      <c r="D82" s="4" t="inlineStr">
        <is>
          <t xml:space="preserve"> </t>
        </is>
      </c>
      <c r="E82" s="4" t="inlineStr">
        <is>
          <t xml:space="preserve"> </t>
        </is>
      </c>
    </row>
    <row r="83">
      <c r="A83" s="3" t="inlineStr">
        <is>
          <t>Defined Benefit Plan, Plan Assets, Category [Line Items]</t>
        </is>
      </c>
      <c r="B83" s="4" t="inlineStr">
        <is>
          <t xml:space="preserve"> </t>
        </is>
      </c>
      <c r="C83" s="4" t="inlineStr">
        <is>
          <t xml:space="preserve"> </t>
        </is>
      </c>
      <c r="D83" s="4" t="inlineStr">
        <is>
          <t xml:space="preserve"> </t>
        </is>
      </c>
      <c r="E83" s="4" t="inlineStr">
        <is>
          <t xml:space="preserve"> </t>
        </is>
      </c>
    </row>
    <row r="84">
      <c r="A84" s="4" t="inlineStr">
        <is>
          <t>Total fair value investments</t>
        </is>
      </c>
      <c r="B84" s="4" t="inlineStr">
        <is>
          <t xml:space="preserve"> </t>
        </is>
      </c>
      <c r="C84" s="6" t="n">
        <v>0</v>
      </c>
      <c r="D84" s="4" t="inlineStr">
        <is>
          <t xml:space="preserve"> </t>
        </is>
      </c>
      <c r="E84" s="4" t="inlineStr">
        <is>
          <t xml:space="preserve"> </t>
        </is>
      </c>
    </row>
    <row r="85">
      <c r="A85" s="4" t="inlineStr">
        <is>
          <t>Level 2 | Liquid credit</t>
        </is>
      </c>
      <c r="B85" s="4" t="inlineStr">
        <is>
          <t xml:space="preserve"> </t>
        </is>
      </c>
      <c r="C85" s="4" t="inlineStr">
        <is>
          <t xml:space="preserve"> </t>
        </is>
      </c>
      <c r="D85" s="4" t="inlineStr">
        <is>
          <t xml:space="preserve"> </t>
        </is>
      </c>
      <c r="E85" s="4" t="inlineStr">
        <is>
          <t xml:space="preserve"> </t>
        </is>
      </c>
    </row>
    <row r="86">
      <c r="A86" s="3" t="inlineStr">
        <is>
          <t>Defined Benefit Plan, Plan Assets, Category [Line Items]</t>
        </is>
      </c>
      <c r="B86" s="4" t="inlineStr">
        <is>
          <t xml:space="preserve"> </t>
        </is>
      </c>
      <c r="C86" s="4" t="inlineStr">
        <is>
          <t xml:space="preserve"> </t>
        </is>
      </c>
      <c r="D86" s="4" t="inlineStr">
        <is>
          <t xml:space="preserve"> </t>
        </is>
      </c>
      <c r="E86" s="4" t="inlineStr">
        <is>
          <t xml:space="preserve"> </t>
        </is>
      </c>
    </row>
    <row r="87">
      <c r="A87" s="4" t="inlineStr">
        <is>
          <t>Total fair value investments</t>
        </is>
      </c>
      <c r="B87" s="6" t="n">
        <v>69258</v>
      </c>
      <c r="C87" s="6" t="n">
        <v>49334</v>
      </c>
      <c r="D87" s="4" t="inlineStr">
        <is>
          <t xml:space="preserve"> </t>
        </is>
      </c>
      <c r="E87" s="4" t="inlineStr">
        <is>
          <t xml:space="preserve"> </t>
        </is>
      </c>
    </row>
    <row r="88">
      <c r="A88" s="4" t="inlineStr">
        <is>
          <t>Level 2 | Alternative investments</t>
        </is>
      </c>
      <c r="B88" s="4" t="inlineStr">
        <is>
          <t xml:space="preserve"> </t>
        </is>
      </c>
      <c r="C88" s="4" t="inlineStr">
        <is>
          <t xml:space="preserve"> </t>
        </is>
      </c>
      <c r="D88" s="4" t="inlineStr">
        <is>
          <t xml:space="preserve"> </t>
        </is>
      </c>
      <c r="E88" s="4" t="inlineStr">
        <is>
          <t xml:space="preserve"> </t>
        </is>
      </c>
    </row>
    <row r="89">
      <c r="A89" s="3" t="inlineStr">
        <is>
          <t>Defined Benefit Plan, Plan Assets, Category [Line Items]</t>
        </is>
      </c>
      <c r="B89" s="4" t="inlineStr">
        <is>
          <t xml:space="preserve"> </t>
        </is>
      </c>
      <c r="C89" s="4" t="inlineStr">
        <is>
          <t xml:space="preserve"> </t>
        </is>
      </c>
      <c r="D89" s="4" t="inlineStr">
        <is>
          <t xml:space="preserve"> </t>
        </is>
      </c>
      <c r="E89" s="4" t="inlineStr">
        <is>
          <t xml:space="preserve"> </t>
        </is>
      </c>
    </row>
    <row r="90">
      <c r="A90" s="4" t="inlineStr">
        <is>
          <t>Total fair value investments</t>
        </is>
      </c>
      <c r="B90" s="6" t="n">
        <v>35443</v>
      </c>
      <c r="C90" s="6" t="n">
        <v>52521</v>
      </c>
      <c r="D90" s="4" t="inlineStr">
        <is>
          <t xml:space="preserve"> </t>
        </is>
      </c>
      <c r="E90" s="4" t="inlineStr">
        <is>
          <t xml:space="preserve"> </t>
        </is>
      </c>
    </row>
    <row r="91">
      <c r="A91" s="4" t="inlineStr">
        <is>
          <t>Level 2 | Diversified growth (absolute return) funds</t>
        </is>
      </c>
      <c r="B91" s="4" t="inlineStr">
        <is>
          <t xml:space="preserve"> </t>
        </is>
      </c>
      <c r="C91" s="4" t="inlineStr">
        <is>
          <t xml:space="preserve"> </t>
        </is>
      </c>
      <c r="D91" s="4" t="inlineStr">
        <is>
          <t xml:space="preserve"> </t>
        </is>
      </c>
      <c r="E91" s="4" t="inlineStr">
        <is>
          <t xml:space="preserve"> </t>
        </is>
      </c>
    </row>
    <row r="92">
      <c r="A92" s="3" t="inlineStr">
        <is>
          <t>Defined Benefit Plan, Plan Assets, Category [Line Items]</t>
        </is>
      </c>
      <c r="B92" s="4" t="inlineStr">
        <is>
          <t xml:space="preserve"> </t>
        </is>
      </c>
      <c r="C92" s="4" t="inlineStr">
        <is>
          <t xml:space="preserve"> </t>
        </is>
      </c>
      <c r="D92" s="4" t="inlineStr">
        <is>
          <t xml:space="preserve"> </t>
        </is>
      </c>
      <c r="E92" s="4" t="inlineStr">
        <is>
          <t xml:space="preserve"> </t>
        </is>
      </c>
    </row>
    <row r="93">
      <c r="A93" s="4" t="inlineStr">
        <is>
          <t>Total fair value investments</t>
        </is>
      </c>
      <c r="B93" s="4" t="inlineStr">
        <is>
          <t xml:space="preserve"> </t>
        </is>
      </c>
      <c r="C93" s="6" t="n">
        <v>0</v>
      </c>
      <c r="D93" s="4" t="inlineStr">
        <is>
          <t xml:space="preserve"> </t>
        </is>
      </c>
      <c r="E93" s="4" t="inlineStr">
        <is>
          <t xml:space="preserve"> </t>
        </is>
      </c>
    </row>
    <row r="94">
      <c r="A94" s="4" t="inlineStr">
        <is>
          <t>Level 2 | Government debt securities</t>
        </is>
      </c>
      <c r="B94" s="4" t="inlineStr">
        <is>
          <t xml:space="preserve"> </t>
        </is>
      </c>
      <c r="C94" s="4" t="inlineStr">
        <is>
          <t xml:space="preserve"> </t>
        </is>
      </c>
      <c r="D94" s="4" t="inlineStr">
        <is>
          <t xml:space="preserve"> </t>
        </is>
      </c>
      <c r="E94" s="4" t="inlineStr">
        <is>
          <t xml:space="preserve"> </t>
        </is>
      </c>
    </row>
    <row r="95">
      <c r="A95" s="3" t="inlineStr">
        <is>
          <t>Defined Benefit Plan, Plan Assets, Category [Line Items]</t>
        </is>
      </c>
      <c r="B95" s="4" t="inlineStr">
        <is>
          <t xml:space="preserve"> </t>
        </is>
      </c>
      <c r="C95" s="4" t="inlineStr">
        <is>
          <t xml:space="preserve"> </t>
        </is>
      </c>
      <c r="D95" s="4" t="inlineStr">
        <is>
          <t xml:space="preserve"> </t>
        </is>
      </c>
      <c r="E95" s="4" t="inlineStr">
        <is>
          <t xml:space="preserve"> </t>
        </is>
      </c>
    </row>
    <row r="96">
      <c r="A96" s="4" t="inlineStr">
        <is>
          <t>Total fair value investments</t>
        </is>
      </c>
      <c r="B96" s="6" t="n">
        <v>55607</v>
      </c>
      <c r="C96" s="6" t="n">
        <v>89235</v>
      </c>
      <c r="D96" s="4" t="inlineStr">
        <is>
          <t xml:space="preserve"> </t>
        </is>
      </c>
      <c r="E96" s="4" t="inlineStr">
        <is>
          <t xml:space="preserve"> </t>
        </is>
      </c>
    </row>
    <row r="97">
      <c r="A97" s="4" t="inlineStr">
        <is>
          <t>Level 2 | Corporate debt securities</t>
        </is>
      </c>
      <c r="B97" s="4" t="inlineStr">
        <is>
          <t xml:space="preserve"> </t>
        </is>
      </c>
      <c r="C97" s="4" t="inlineStr">
        <is>
          <t xml:space="preserve"> </t>
        </is>
      </c>
      <c r="D97" s="4" t="inlineStr">
        <is>
          <t xml:space="preserve"> </t>
        </is>
      </c>
      <c r="E97" s="4" t="inlineStr">
        <is>
          <t xml:space="preserve"> </t>
        </is>
      </c>
    </row>
    <row r="98">
      <c r="A98" s="3" t="inlineStr">
        <is>
          <t>Defined Benefit Plan, Plan Assets, Category [Line Items]</t>
        </is>
      </c>
      <c r="B98" s="4" t="inlineStr">
        <is>
          <t xml:space="preserve"> </t>
        </is>
      </c>
      <c r="C98" s="4" t="inlineStr">
        <is>
          <t xml:space="preserve"> </t>
        </is>
      </c>
      <c r="D98" s="4" t="inlineStr">
        <is>
          <t xml:space="preserve"> </t>
        </is>
      </c>
      <c r="E98" s="4" t="inlineStr">
        <is>
          <t xml:space="preserve"> </t>
        </is>
      </c>
    </row>
    <row r="99">
      <c r="A99" s="4" t="inlineStr">
        <is>
          <t>Total fair value investments</t>
        </is>
      </c>
      <c r="B99" s="6" t="n">
        <v>0</v>
      </c>
      <c r="C99" s="6" t="n">
        <v>0</v>
      </c>
      <c r="D99" s="4" t="inlineStr">
        <is>
          <t xml:space="preserve"> </t>
        </is>
      </c>
      <c r="E99" s="4" t="inlineStr">
        <is>
          <t xml:space="preserve"> </t>
        </is>
      </c>
    </row>
    <row r="100">
      <c r="A100" s="4" t="inlineStr">
        <is>
          <t>Level 2 | Insurance policy</t>
        </is>
      </c>
      <c r="B100" s="4" t="inlineStr">
        <is>
          <t xml:space="preserve"> </t>
        </is>
      </c>
      <c r="C100" s="4" t="inlineStr">
        <is>
          <t xml:space="preserve"> </t>
        </is>
      </c>
      <c r="D100" s="4" t="inlineStr">
        <is>
          <t xml:space="preserve"> </t>
        </is>
      </c>
      <c r="E100" s="4" t="inlineStr">
        <is>
          <t xml:space="preserve"> </t>
        </is>
      </c>
    </row>
    <row r="101">
      <c r="A101" s="3" t="inlineStr">
        <is>
          <t>Defined Benefit Plan, Plan Assets, Category [Line Items]</t>
        </is>
      </c>
      <c r="B101" s="4" t="inlineStr">
        <is>
          <t xml:space="preserve"> </t>
        </is>
      </c>
      <c r="C101" s="4" t="inlineStr">
        <is>
          <t xml:space="preserve"> </t>
        </is>
      </c>
      <c r="D101" s="4" t="inlineStr">
        <is>
          <t xml:space="preserve"> </t>
        </is>
      </c>
      <c r="E101" s="4" t="inlineStr">
        <is>
          <t xml:space="preserve"> </t>
        </is>
      </c>
    </row>
    <row r="102">
      <c r="A102" s="4" t="inlineStr">
        <is>
          <t>Total fair value investments</t>
        </is>
      </c>
      <c r="B102" s="6" t="n">
        <v>0</v>
      </c>
      <c r="C102" s="6" t="n">
        <v>0</v>
      </c>
      <c r="D102" s="4" t="inlineStr">
        <is>
          <t xml:space="preserve"> </t>
        </is>
      </c>
      <c r="E102" s="4" t="inlineStr">
        <is>
          <t xml:space="preserve"> </t>
        </is>
      </c>
    </row>
    <row r="103">
      <c r="A103" s="4" t="inlineStr">
        <is>
          <t>Level 3</t>
        </is>
      </c>
      <c r="B103" s="4" t="inlineStr">
        <is>
          <t xml:space="preserve"> </t>
        </is>
      </c>
      <c r="C103" s="4" t="inlineStr">
        <is>
          <t xml:space="preserve"> </t>
        </is>
      </c>
      <c r="D103" s="4" t="inlineStr">
        <is>
          <t xml:space="preserve"> </t>
        </is>
      </c>
      <c r="E103" s="4" t="inlineStr">
        <is>
          <t xml:space="preserve"> </t>
        </is>
      </c>
    </row>
    <row r="104">
      <c r="A104" s="3" t="inlineStr">
        <is>
          <t>Defined Benefit Plan, Plan Assets, Category [Line Items]</t>
        </is>
      </c>
      <c r="B104" s="4" t="inlineStr">
        <is>
          <t xml:space="preserve"> </t>
        </is>
      </c>
      <c r="C104" s="4" t="inlineStr">
        <is>
          <t xml:space="preserve"> </t>
        </is>
      </c>
      <c r="D104" s="4" t="inlineStr">
        <is>
          <t xml:space="preserve"> </t>
        </is>
      </c>
      <c r="E104" s="4" t="inlineStr">
        <is>
          <t xml:space="preserve"> </t>
        </is>
      </c>
    </row>
    <row r="105">
      <c r="A105" s="4" t="inlineStr">
        <is>
          <t>Total fair value investments</t>
        </is>
      </c>
      <c r="B105" s="6" t="n">
        <v>103699</v>
      </c>
      <c r="C105" s="6" t="n">
        <v>111161</v>
      </c>
      <c r="D105" s="4" t="inlineStr">
        <is>
          <t xml:space="preserve"> </t>
        </is>
      </c>
      <c r="E105" s="4" t="inlineStr">
        <is>
          <t xml:space="preserve"> </t>
        </is>
      </c>
    </row>
    <row r="106">
      <c r="A106" s="4" t="inlineStr">
        <is>
          <t>Level 3 | Cash and cash equivalents</t>
        </is>
      </c>
      <c r="B106" s="4" t="inlineStr">
        <is>
          <t xml:space="preserve"> </t>
        </is>
      </c>
      <c r="C106" s="4" t="inlineStr">
        <is>
          <t xml:space="preserve"> </t>
        </is>
      </c>
      <c r="D106" s="4" t="inlineStr">
        <is>
          <t xml:space="preserve"> </t>
        </is>
      </c>
      <c r="E106" s="4" t="inlineStr">
        <is>
          <t xml:space="preserve"> </t>
        </is>
      </c>
    </row>
    <row r="107">
      <c r="A107" s="3" t="inlineStr">
        <is>
          <t>Defined Benefit Plan, Plan Assets, Category [Line Items]</t>
        </is>
      </c>
      <c r="B107" s="4" t="inlineStr">
        <is>
          <t xml:space="preserve"> </t>
        </is>
      </c>
      <c r="C107" s="4" t="inlineStr">
        <is>
          <t xml:space="preserve"> </t>
        </is>
      </c>
      <c r="D107" s="4" t="inlineStr">
        <is>
          <t xml:space="preserve"> </t>
        </is>
      </c>
      <c r="E107" s="4" t="inlineStr">
        <is>
          <t xml:space="preserve"> </t>
        </is>
      </c>
    </row>
    <row r="108">
      <c r="A108" s="4" t="inlineStr">
        <is>
          <t>Total fair value investments</t>
        </is>
      </c>
      <c r="B108" s="6" t="n">
        <v>0</v>
      </c>
      <c r="C108" s="6" t="n">
        <v>0</v>
      </c>
      <c r="D108" s="4" t="inlineStr">
        <is>
          <t xml:space="preserve"> </t>
        </is>
      </c>
      <c r="E108" s="4" t="inlineStr">
        <is>
          <t xml:space="preserve"> </t>
        </is>
      </c>
    </row>
    <row r="109">
      <c r="A109" s="4" t="inlineStr">
        <is>
          <t>Level 3 | Equity investments - UK</t>
        </is>
      </c>
      <c r="B109" s="4" t="inlineStr">
        <is>
          <t xml:space="preserve"> </t>
        </is>
      </c>
      <c r="C109" s="4" t="inlineStr">
        <is>
          <t xml:space="preserve"> </t>
        </is>
      </c>
      <c r="D109" s="4" t="inlineStr">
        <is>
          <t xml:space="preserve"> </t>
        </is>
      </c>
      <c r="E109" s="4" t="inlineStr">
        <is>
          <t xml:space="preserve"> </t>
        </is>
      </c>
    </row>
    <row r="110">
      <c r="A110" s="3" t="inlineStr">
        <is>
          <t>Defined Benefit Plan, Plan Assets, Category [Line Items]</t>
        </is>
      </c>
      <c r="B110" s="4" t="inlineStr">
        <is>
          <t xml:space="preserve"> </t>
        </is>
      </c>
      <c r="C110" s="4" t="inlineStr">
        <is>
          <t xml:space="preserve"> </t>
        </is>
      </c>
      <c r="D110" s="4" t="inlineStr">
        <is>
          <t xml:space="preserve"> </t>
        </is>
      </c>
      <c r="E110" s="4" t="inlineStr">
        <is>
          <t xml:space="preserve"> </t>
        </is>
      </c>
    </row>
    <row r="111">
      <c r="A111" s="4" t="inlineStr">
        <is>
          <t>Total fair value investments</t>
        </is>
      </c>
      <c r="B111" s="6" t="n">
        <v>0</v>
      </c>
      <c r="C111" s="6" t="n">
        <v>0</v>
      </c>
      <c r="D111" s="4" t="inlineStr">
        <is>
          <t xml:space="preserve"> </t>
        </is>
      </c>
      <c r="E111" s="4" t="inlineStr">
        <is>
          <t xml:space="preserve"> </t>
        </is>
      </c>
    </row>
    <row r="112">
      <c r="A112" s="4" t="inlineStr">
        <is>
          <t>Level 3 | Equity investments - non-UK</t>
        </is>
      </c>
      <c r="B112" s="4" t="inlineStr">
        <is>
          <t xml:space="preserve"> </t>
        </is>
      </c>
      <c r="C112" s="4" t="inlineStr">
        <is>
          <t xml:space="preserve"> </t>
        </is>
      </c>
      <c r="D112" s="4" t="inlineStr">
        <is>
          <t xml:space="preserve"> </t>
        </is>
      </c>
      <c r="E112" s="4" t="inlineStr">
        <is>
          <t xml:space="preserve"> </t>
        </is>
      </c>
    </row>
    <row r="113">
      <c r="A113" s="3" t="inlineStr">
        <is>
          <t>Defined Benefit Plan, Plan Assets, Category [Line Items]</t>
        </is>
      </c>
      <c r="B113" s="4" t="inlineStr">
        <is>
          <t xml:space="preserve"> </t>
        </is>
      </c>
      <c r="C113" s="4" t="inlineStr">
        <is>
          <t xml:space="preserve"> </t>
        </is>
      </c>
      <c r="D113" s="4" t="inlineStr">
        <is>
          <t xml:space="preserve"> </t>
        </is>
      </c>
      <c r="E113" s="4" t="inlineStr">
        <is>
          <t xml:space="preserve"> </t>
        </is>
      </c>
    </row>
    <row r="114">
      <c r="A114" s="4" t="inlineStr">
        <is>
          <t>Total fair value investments</t>
        </is>
      </c>
      <c r="B114" s="6" t="n">
        <v>0</v>
      </c>
      <c r="C114" s="6" t="n">
        <v>0</v>
      </c>
      <c r="D114" s="4" t="inlineStr">
        <is>
          <t xml:space="preserve"> </t>
        </is>
      </c>
      <c r="E114" s="4" t="inlineStr">
        <is>
          <t xml:space="preserve"> </t>
        </is>
      </c>
    </row>
    <row r="115">
      <c r="A115" s="4" t="inlineStr">
        <is>
          <t>Level 3 | Insurance linked securities</t>
        </is>
      </c>
      <c r="B115" s="4" t="inlineStr">
        <is>
          <t xml:space="preserve"> </t>
        </is>
      </c>
      <c r="C115" s="4" t="inlineStr">
        <is>
          <t xml:space="preserve"> </t>
        </is>
      </c>
      <c r="D115" s="4" t="inlineStr">
        <is>
          <t xml:space="preserve"> </t>
        </is>
      </c>
      <c r="E115" s="4" t="inlineStr">
        <is>
          <t xml:space="preserve"> </t>
        </is>
      </c>
    </row>
    <row r="116">
      <c r="A116" s="3" t="inlineStr">
        <is>
          <t>Defined Benefit Plan, Plan Assets, Category [Line Items]</t>
        </is>
      </c>
      <c r="B116" s="4" t="inlineStr">
        <is>
          <t xml:space="preserve"> </t>
        </is>
      </c>
      <c r="C116" s="4" t="inlineStr">
        <is>
          <t xml:space="preserve"> </t>
        </is>
      </c>
      <c r="D116" s="4" t="inlineStr">
        <is>
          <t xml:space="preserve"> </t>
        </is>
      </c>
      <c r="E116" s="4" t="inlineStr">
        <is>
          <t xml:space="preserve"> </t>
        </is>
      </c>
    </row>
    <row r="117">
      <c r="A117" s="4" t="inlineStr">
        <is>
          <t>Total fair value investments</t>
        </is>
      </c>
      <c r="B117" s="4" t="inlineStr">
        <is>
          <t xml:space="preserve"> </t>
        </is>
      </c>
      <c r="C117" s="6" t="n">
        <v>382</v>
      </c>
      <c r="D117" s="4" t="inlineStr">
        <is>
          <t xml:space="preserve"> </t>
        </is>
      </c>
      <c r="E117" s="4" t="inlineStr">
        <is>
          <t xml:space="preserve"> </t>
        </is>
      </c>
    </row>
    <row r="118">
      <c r="A118" s="4" t="inlineStr">
        <is>
          <t>Level 3 | Liquid credit</t>
        </is>
      </c>
      <c r="B118" s="4" t="inlineStr">
        <is>
          <t xml:space="preserve"> </t>
        </is>
      </c>
      <c r="C118" s="4" t="inlineStr">
        <is>
          <t xml:space="preserve"> </t>
        </is>
      </c>
      <c r="D118" s="4" t="inlineStr">
        <is>
          <t xml:space="preserve"> </t>
        </is>
      </c>
      <c r="E118" s="4" t="inlineStr">
        <is>
          <t xml:space="preserve"> </t>
        </is>
      </c>
    </row>
    <row r="119">
      <c r="A119" s="3" t="inlineStr">
        <is>
          <t>Defined Benefit Plan, Plan Assets, Category [Line Items]</t>
        </is>
      </c>
      <c r="B119" s="4" t="inlineStr">
        <is>
          <t xml:space="preserve"> </t>
        </is>
      </c>
      <c r="C119" s="4" t="inlineStr">
        <is>
          <t xml:space="preserve"> </t>
        </is>
      </c>
      <c r="D119" s="4" t="inlineStr">
        <is>
          <t xml:space="preserve"> </t>
        </is>
      </c>
      <c r="E119" s="4" t="inlineStr">
        <is>
          <t xml:space="preserve"> </t>
        </is>
      </c>
    </row>
    <row r="120">
      <c r="A120" s="4" t="inlineStr">
        <is>
          <t>Total fair value investments</t>
        </is>
      </c>
      <c r="B120" s="6" t="n">
        <v>0</v>
      </c>
      <c r="C120" s="6" t="n">
        <v>0</v>
      </c>
      <c r="D120" s="4" t="inlineStr">
        <is>
          <t xml:space="preserve"> </t>
        </is>
      </c>
      <c r="E120" s="4" t="inlineStr">
        <is>
          <t xml:space="preserve"> </t>
        </is>
      </c>
    </row>
    <row r="121">
      <c r="A121" s="4" t="inlineStr">
        <is>
          <t>Level 3 | Alternative investments</t>
        </is>
      </c>
      <c r="B121" s="4" t="inlineStr">
        <is>
          <t xml:space="preserve"> </t>
        </is>
      </c>
      <c r="C121" s="4" t="inlineStr">
        <is>
          <t xml:space="preserve"> </t>
        </is>
      </c>
      <c r="D121" s="4" t="inlineStr">
        <is>
          <t xml:space="preserve"> </t>
        </is>
      </c>
      <c r="E121" s="4" t="inlineStr">
        <is>
          <t xml:space="preserve"> </t>
        </is>
      </c>
    </row>
    <row r="122">
      <c r="A122" s="3" t="inlineStr">
        <is>
          <t>Defined Benefit Plan, Plan Assets, Category [Line Items]</t>
        </is>
      </c>
      <c r="B122" s="4" t="inlineStr">
        <is>
          <t xml:space="preserve"> </t>
        </is>
      </c>
      <c r="C122" s="4" t="inlineStr">
        <is>
          <t xml:space="preserve"> </t>
        </is>
      </c>
      <c r="D122" s="4" t="inlineStr">
        <is>
          <t xml:space="preserve"> </t>
        </is>
      </c>
      <c r="E122" s="4" t="inlineStr">
        <is>
          <t xml:space="preserve"> </t>
        </is>
      </c>
    </row>
    <row r="123">
      <c r="A123" s="4" t="inlineStr">
        <is>
          <t>Total fair value investments</t>
        </is>
      </c>
      <c r="B123" s="6" t="n">
        <v>0</v>
      </c>
      <c r="C123" s="6" t="n">
        <v>0</v>
      </c>
      <c r="D123" s="4" t="inlineStr">
        <is>
          <t xml:space="preserve"> </t>
        </is>
      </c>
      <c r="E123" s="4" t="inlineStr">
        <is>
          <t xml:space="preserve"> </t>
        </is>
      </c>
    </row>
    <row r="124">
      <c r="A124" s="4" t="inlineStr">
        <is>
          <t>Level 3 | Diversified growth (absolute return) funds</t>
        </is>
      </c>
      <c r="B124" s="4" t="inlineStr">
        <is>
          <t xml:space="preserve"> </t>
        </is>
      </c>
      <c r="C124" s="4" t="inlineStr">
        <is>
          <t xml:space="preserve"> </t>
        </is>
      </c>
      <c r="D124" s="4" t="inlineStr">
        <is>
          <t xml:space="preserve"> </t>
        </is>
      </c>
      <c r="E124" s="4" t="inlineStr">
        <is>
          <t xml:space="preserve"> </t>
        </is>
      </c>
    </row>
    <row r="125">
      <c r="A125" s="3" t="inlineStr">
        <is>
          <t>Defined Benefit Plan, Plan Assets, Category [Line Items]</t>
        </is>
      </c>
      <c r="B125" s="4" t="inlineStr">
        <is>
          <t xml:space="preserve"> </t>
        </is>
      </c>
      <c r="C125" s="4" t="inlineStr">
        <is>
          <t xml:space="preserve"> </t>
        </is>
      </c>
      <c r="D125" s="4" t="inlineStr">
        <is>
          <t xml:space="preserve"> </t>
        </is>
      </c>
      <c r="E125" s="4" t="inlineStr">
        <is>
          <t xml:space="preserve"> </t>
        </is>
      </c>
    </row>
    <row r="126">
      <c r="A126" s="4" t="inlineStr">
        <is>
          <t>Total fair value investments</t>
        </is>
      </c>
      <c r="B126" s="4" t="inlineStr">
        <is>
          <t xml:space="preserve"> </t>
        </is>
      </c>
      <c r="C126" s="6" t="n">
        <v>0</v>
      </c>
      <c r="D126" s="4" t="inlineStr">
        <is>
          <t xml:space="preserve"> </t>
        </is>
      </c>
      <c r="E126" s="4" t="inlineStr">
        <is>
          <t xml:space="preserve"> </t>
        </is>
      </c>
    </row>
    <row r="127">
      <c r="A127" s="4" t="inlineStr">
        <is>
          <t>Level 3 | Government debt securities</t>
        </is>
      </c>
      <c r="B127" s="4" t="inlineStr">
        <is>
          <t xml:space="preserve"> </t>
        </is>
      </c>
      <c r="C127" s="4" t="inlineStr">
        <is>
          <t xml:space="preserve"> </t>
        </is>
      </c>
      <c r="D127" s="4" t="inlineStr">
        <is>
          <t xml:space="preserve"> </t>
        </is>
      </c>
      <c r="E127" s="4" t="inlineStr">
        <is>
          <t xml:space="preserve"> </t>
        </is>
      </c>
    </row>
    <row r="128">
      <c r="A128" s="3" t="inlineStr">
        <is>
          <t>Defined Benefit Plan, Plan Assets, Category [Line Items]</t>
        </is>
      </c>
      <c r="B128" s="4" t="inlineStr">
        <is>
          <t xml:space="preserve"> </t>
        </is>
      </c>
      <c r="C128" s="4" t="inlineStr">
        <is>
          <t xml:space="preserve"> </t>
        </is>
      </c>
      <c r="D128" s="4" t="inlineStr">
        <is>
          <t xml:space="preserve"> </t>
        </is>
      </c>
      <c r="E128" s="4" t="inlineStr">
        <is>
          <t xml:space="preserve"> </t>
        </is>
      </c>
    </row>
    <row r="129">
      <c r="A129" s="4" t="inlineStr">
        <is>
          <t>Total fair value investments</t>
        </is>
      </c>
      <c r="B129" s="6" t="n">
        <v>0</v>
      </c>
      <c r="C129" s="6" t="n">
        <v>0</v>
      </c>
      <c r="D129" s="4" t="inlineStr">
        <is>
          <t xml:space="preserve"> </t>
        </is>
      </c>
      <c r="E129" s="4" t="inlineStr">
        <is>
          <t xml:space="preserve"> </t>
        </is>
      </c>
    </row>
    <row r="130">
      <c r="A130" s="4" t="inlineStr">
        <is>
          <t>Level 3 | Corporate debt securities</t>
        </is>
      </c>
      <c r="B130" s="4" t="inlineStr">
        <is>
          <t xml:space="preserve"> </t>
        </is>
      </c>
      <c r="C130" s="4" t="inlineStr">
        <is>
          <t xml:space="preserve"> </t>
        </is>
      </c>
      <c r="D130" s="4" t="inlineStr">
        <is>
          <t xml:space="preserve"> </t>
        </is>
      </c>
      <c r="E130" s="4" t="inlineStr">
        <is>
          <t xml:space="preserve"> </t>
        </is>
      </c>
    </row>
    <row r="131">
      <c r="A131" s="3" t="inlineStr">
        <is>
          <t>Defined Benefit Plan, Plan Assets, Category [Line Items]</t>
        </is>
      </c>
      <c r="B131" s="4" t="inlineStr">
        <is>
          <t xml:space="preserve"> </t>
        </is>
      </c>
      <c r="C131" s="4" t="inlineStr">
        <is>
          <t xml:space="preserve"> </t>
        </is>
      </c>
      <c r="D131" s="4" t="inlineStr">
        <is>
          <t xml:space="preserve"> </t>
        </is>
      </c>
      <c r="E131" s="4" t="inlineStr">
        <is>
          <t xml:space="preserve"> </t>
        </is>
      </c>
    </row>
    <row r="132">
      <c r="A132" s="4" t="inlineStr">
        <is>
          <t>Total fair value investments</t>
        </is>
      </c>
      <c r="B132" s="6" t="n">
        <v>0</v>
      </c>
      <c r="C132" s="6" t="n">
        <v>0</v>
      </c>
      <c r="D132" s="4" t="inlineStr">
        <is>
          <t xml:space="preserve"> </t>
        </is>
      </c>
      <c r="E132" s="4" t="inlineStr">
        <is>
          <t xml:space="preserve"> </t>
        </is>
      </c>
    </row>
    <row r="133">
      <c r="A133" s="4" t="inlineStr">
        <is>
          <t>Level 3 | Insurance policy</t>
        </is>
      </c>
      <c r="B133" s="4" t="inlineStr">
        <is>
          <t xml:space="preserve"> </t>
        </is>
      </c>
      <c r="C133" s="4" t="inlineStr">
        <is>
          <t xml:space="preserve"> </t>
        </is>
      </c>
      <c r="D133" s="4" t="inlineStr">
        <is>
          <t xml:space="preserve"> </t>
        </is>
      </c>
      <c r="E133" s="4" t="inlineStr">
        <is>
          <t xml:space="preserve"> </t>
        </is>
      </c>
    </row>
    <row r="134">
      <c r="A134" s="3" t="inlineStr">
        <is>
          <t>Defined Benefit Plan, Plan Assets, Category [Line Items]</t>
        </is>
      </c>
      <c r="B134" s="4" t="inlineStr">
        <is>
          <t xml:space="preserve"> </t>
        </is>
      </c>
      <c r="C134" s="4" t="inlineStr">
        <is>
          <t xml:space="preserve"> </t>
        </is>
      </c>
      <c r="D134" s="4" t="inlineStr">
        <is>
          <t xml:space="preserve"> </t>
        </is>
      </c>
      <c r="E134" s="4" t="inlineStr">
        <is>
          <t xml:space="preserve"> </t>
        </is>
      </c>
    </row>
    <row r="135">
      <c r="A135" s="4" t="inlineStr">
        <is>
          <t>Total fair value investments</t>
        </is>
      </c>
      <c r="B135" s="6" t="n">
        <v>103699</v>
      </c>
      <c r="C135" s="6" t="n">
        <v>110779</v>
      </c>
      <c r="D135" s="4" t="inlineStr">
        <is>
          <t xml:space="preserve"> </t>
        </is>
      </c>
      <c r="E135" s="4" t="inlineStr">
        <is>
          <t xml:space="preserve"> </t>
        </is>
      </c>
    </row>
    <row r="136">
      <c r="A136" s="4" t="inlineStr">
        <is>
          <t>Net asset value</t>
        </is>
      </c>
      <c r="B136" s="4" t="inlineStr">
        <is>
          <t xml:space="preserve"> </t>
        </is>
      </c>
      <c r="C136" s="4" t="inlineStr">
        <is>
          <t xml:space="preserve"> </t>
        </is>
      </c>
      <c r="D136" s="4" t="inlineStr">
        <is>
          <t xml:space="preserve"> </t>
        </is>
      </c>
      <c r="E136" s="4" t="inlineStr">
        <is>
          <t xml:space="preserve"> </t>
        </is>
      </c>
    </row>
    <row r="137">
      <c r="A137" s="3" t="inlineStr">
        <is>
          <t>Defined Benefit Plan, Plan Assets, Category [Line Items]</t>
        </is>
      </c>
      <c r="B137" s="4" t="inlineStr">
        <is>
          <t xml:space="preserve"> </t>
        </is>
      </c>
      <c r="C137" s="4" t="inlineStr">
        <is>
          <t xml:space="preserve"> </t>
        </is>
      </c>
      <c r="D137" s="4" t="inlineStr">
        <is>
          <t xml:space="preserve"> </t>
        </is>
      </c>
      <c r="E137" s="4" t="inlineStr">
        <is>
          <t xml:space="preserve"> </t>
        </is>
      </c>
    </row>
    <row r="138">
      <c r="A138" s="4" t="inlineStr">
        <is>
          <t>Total fair value investments</t>
        </is>
      </c>
      <c r="B138" s="5" t="n">
        <v>15655</v>
      </c>
      <c r="C138" s="5" t="n">
        <v>37227</v>
      </c>
      <c r="D138" s="4" t="inlineStr">
        <is>
          <t xml:space="preserve"> </t>
        </is>
      </c>
      <c r="E13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FINED CONTRIBUTION AND PENSION PLANS - Estimated Future Benefit Payments (Details) $ in Thousands</t>
        </is>
      </c>
      <c r="B1" s="2" t="inlineStr">
        <is>
          <t>Dec. 31, 2024 USD ($)</t>
        </is>
      </c>
    </row>
    <row r="2">
      <c r="A2" s="3" t="inlineStr">
        <is>
          <t>Defined Benefit Plan, Expected Future Benefit Payment [Abstract]</t>
        </is>
      </c>
      <c r="B2" s="4" t="inlineStr">
        <is>
          <t xml:space="preserve"> </t>
        </is>
      </c>
    </row>
    <row r="3">
      <c r="A3" s="4" t="inlineStr">
        <is>
          <t>2025</t>
        </is>
      </c>
      <c r="B3" s="5" t="n">
        <v>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ACCUMULATED OTHER COMPREHENSIVE INCOME - Narrative (Details) - USD ($) $ in Millions</t>
        </is>
      </c>
      <c r="B1" s="2" t="inlineStr">
        <is>
          <t>Feb. 26, 2025</t>
        </is>
      </c>
      <c r="C1" s="2" t="inlineStr">
        <is>
          <t>Dec. 31, 2024</t>
        </is>
      </c>
      <c r="D1" s="2" t="inlineStr">
        <is>
          <t>Aug. 31, 2022</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4" t="inlineStr">
        <is>
          <t xml:space="preserve"> </t>
        </is>
      </c>
      <c r="D3" s="5" t="n">
        <v>40</v>
      </c>
    </row>
    <row r="4">
      <c r="A4" s="4" t="inlineStr">
        <is>
          <t>Stock repurchase program, remaining authorized repurchase amount</t>
        </is>
      </c>
      <c r="B4" s="4" t="inlineStr">
        <is>
          <t xml:space="preserve"> </t>
        </is>
      </c>
      <c r="C4" s="5" t="n">
        <v>40</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Stock repurchase program, authorized amount</t>
        </is>
      </c>
      <c r="B7" s="5" t="n">
        <v>125</v>
      </c>
      <c r="C7" s="4" t="inlineStr">
        <is>
          <t xml:space="preserve"> </t>
        </is>
      </c>
      <c r="D7" s="4" t="inlineStr">
        <is>
          <t xml:space="preserve"> </t>
        </is>
      </c>
    </row>
    <row r="8">
      <c r="A8" s="4" t="inlineStr">
        <is>
          <t>Stock repurchase program, remaining authorized repurchase amount</t>
        </is>
      </c>
      <c r="B8" s="5" t="n">
        <v>40</v>
      </c>
      <c r="C8" s="4" t="inlineStr">
        <is>
          <t xml:space="preserve"> </t>
        </is>
      </c>
      <c r="D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AND ACCUMULATED OTHER COMPREHENSIVE INCOME - Accumulated Other Comprehensive Loss (Details) - USD ($) $ in Thousands</t>
        </is>
      </c>
      <c r="B1" s="2" t="inlineStr">
        <is>
          <t>9 Months Ended</t>
        </is>
      </c>
      <c r="C1" s="2" t="inlineStr">
        <is>
          <t>12 Months Ended</t>
        </is>
      </c>
    </row>
    <row r="2">
      <c r="B2" s="2" t="inlineStr">
        <is>
          <t>Dec. 31, 2022</t>
        </is>
      </c>
      <c r="C2" s="2" t="inlineStr">
        <is>
          <t>Dec. 31, 2024</t>
        </is>
      </c>
      <c r="D2" s="2" t="inlineStr">
        <is>
          <t>Dec.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835368</v>
      </c>
      <c r="C4" s="5" t="n">
        <v>823179</v>
      </c>
      <c r="D4" s="5" t="n">
        <v>786939</v>
      </c>
    </row>
    <row r="5">
      <c r="A5" s="4" t="inlineStr">
        <is>
          <t>Total other comprehensive income (loss), net of tax</t>
        </is>
      </c>
      <c r="B5" s="6" t="n">
        <v>-60607</v>
      </c>
      <c r="C5" s="6" t="n">
        <v>-39026</v>
      </c>
      <c r="D5" s="6" t="n">
        <v>29414</v>
      </c>
    </row>
    <row r="6">
      <c r="A6" s="4" t="inlineStr">
        <is>
          <t>Foreign exchange rate impact</t>
        </is>
      </c>
      <c r="B6" s="6" t="n">
        <v>-48368</v>
      </c>
      <c r="C6" s="6" t="n">
        <v>-28302</v>
      </c>
      <c r="D6" s="6" t="n">
        <v>23749</v>
      </c>
    </row>
    <row r="7">
      <c r="A7" s="4" t="inlineStr">
        <is>
          <t>Ending balance</t>
        </is>
      </c>
      <c r="B7" s="6" t="n">
        <v>786939</v>
      </c>
      <c r="C7" s="6" t="n">
        <v>891272</v>
      </c>
      <c r="D7" s="6" t="n">
        <v>823179</v>
      </c>
    </row>
    <row r="8">
      <c r="A8" s="4" t="inlineStr">
        <is>
          <t>Currency Translation Adjustment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5643</v>
      </c>
      <c r="C10" s="6" t="n">
        <v>-21601</v>
      </c>
      <c r="D10" s="6" t="n">
        <v>-45350</v>
      </c>
    </row>
    <row r="11">
      <c r="A11" s="4" t="inlineStr">
        <is>
          <t>Other comprehensive loss</t>
        </is>
      </c>
      <c r="B11" s="6" t="n">
        <v>-48368</v>
      </c>
      <c r="C11" s="6" t="n">
        <v>-27689</v>
      </c>
      <c r="D11" s="6" t="n">
        <v>21370</v>
      </c>
    </row>
    <row r="12">
      <c r="A12" s="4" t="inlineStr">
        <is>
          <t>Reclassified from accumulated other comprehensive income</t>
        </is>
      </c>
      <c r="B12" s="6" t="n">
        <v>0</v>
      </c>
      <c r="C12" s="6" t="n">
        <v>0</v>
      </c>
      <c r="D12" s="6" t="n">
        <v>0</v>
      </c>
    </row>
    <row r="13">
      <c r="A13" s="4" t="inlineStr">
        <is>
          <t>Income tax benefit</t>
        </is>
      </c>
      <c r="B13" s="4" t="inlineStr">
        <is>
          <t xml:space="preserve"> </t>
        </is>
      </c>
      <c r="C13" s="6" t="n">
        <v>0</v>
      </c>
      <c r="D13" s="4" t="inlineStr">
        <is>
          <t xml:space="preserve"> </t>
        </is>
      </c>
    </row>
    <row r="14">
      <c r="A14" s="4" t="inlineStr">
        <is>
          <t>Total other comprehensive income (loss), net of tax</t>
        </is>
      </c>
      <c r="B14" s="6" t="n">
        <v>-48368</v>
      </c>
      <c r="C14" s="6" t="n">
        <v>-27689</v>
      </c>
      <c r="D14" s="6" t="n">
        <v>21370</v>
      </c>
    </row>
    <row r="15">
      <c r="A15" s="4" t="inlineStr">
        <is>
          <t>Foreign exchange rate impact</t>
        </is>
      </c>
      <c r="B15" s="6" t="n">
        <v>-2625</v>
      </c>
      <c r="C15" s="6" t="n">
        <v>-613</v>
      </c>
      <c r="D15" s="6" t="n">
        <v>2379</v>
      </c>
    </row>
    <row r="16">
      <c r="A16" s="4" t="inlineStr">
        <is>
          <t>Ending balance</t>
        </is>
      </c>
      <c r="B16" s="6" t="n">
        <v>-45350</v>
      </c>
      <c r="C16" s="6" t="n">
        <v>-49903</v>
      </c>
      <c r="D16" s="6" t="n">
        <v>-21601</v>
      </c>
    </row>
    <row r="17">
      <c r="A17" s="4" t="inlineStr">
        <is>
          <t>Pension Liability Adjustment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30274</v>
      </c>
      <c r="C19" s="6" t="n">
        <v>-34941</v>
      </c>
      <c r="D19" s="6" t="n">
        <v>-40090</v>
      </c>
    </row>
    <row r="20">
      <c r="A20" s="4" t="inlineStr">
        <is>
          <t>Other comprehensive loss</t>
        </is>
      </c>
      <c r="B20" s="6" t="n">
        <v>0</v>
      </c>
      <c r="C20" s="6" t="n">
        <v>0</v>
      </c>
      <c r="D20" s="6" t="n">
        <v>0</v>
      </c>
    </row>
    <row r="21">
      <c r="A21" s="4" t="inlineStr">
        <is>
          <t>Reclassified from accumulated other comprehensive income</t>
        </is>
      </c>
      <c r="B21" s="6" t="n">
        <v>-12441</v>
      </c>
      <c r="C21" s="6" t="n">
        <v>-12150</v>
      </c>
      <c r="D21" s="6" t="n">
        <v>7528</v>
      </c>
    </row>
    <row r="22">
      <c r="A22" s="4" t="inlineStr">
        <is>
          <t>Income tax benefit</t>
        </is>
      </c>
      <c r="B22" s="4" t="inlineStr">
        <is>
          <t xml:space="preserve"> </t>
        </is>
      </c>
      <c r="C22" s="6" t="n">
        <v>3111</v>
      </c>
      <c r="D22" s="4" t="inlineStr">
        <is>
          <t xml:space="preserve"> </t>
        </is>
      </c>
    </row>
    <row r="23">
      <c r="A23" s="4" t="inlineStr">
        <is>
          <t>Total other comprehensive income (loss), net of tax</t>
        </is>
      </c>
      <c r="B23" s="6" t="n">
        <v>-12441</v>
      </c>
      <c r="C23" s="6" t="n">
        <v>-9039</v>
      </c>
      <c r="D23" s="6" t="n">
        <v>7528</v>
      </c>
    </row>
    <row r="24">
      <c r="A24" s="4" t="inlineStr">
        <is>
          <t>Foreign exchange rate impact</t>
        </is>
      </c>
      <c r="B24" s="6" t="n">
        <v>2625</v>
      </c>
      <c r="C24" s="6" t="n">
        <v>613</v>
      </c>
      <c r="D24" s="6" t="n">
        <v>-2379</v>
      </c>
    </row>
    <row r="25">
      <c r="A25" s="4" t="inlineStr">
        <is>
          <t>Ending balance</t>
        </is>
      </c>
      <c r="B25" s="6" t="n">
        <v>-40090</v>
      </c>
      <c r="C25" s="6" t="n">
        <v>-43367</v>
      </c>
      <c r="D25" s="6" t="n">
        <v>-34941</v>
      </c>
    </row>
    <row r="26">
      <c r="A26" s="4" t="inlineStr">
        <is>
          <t>Unrealized gain (loss) on cash flow hedges</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6" t="n">
        <v>1181</v>
      </c>
      <c r="C28" s="6" t="n">
        <v>1899</v>
      </c>
      <c r="D28" s="6" t="n">
        <v>1383</v>
      </c>
    </row>
    <row r="29">
      <c r="A29" s="4" t="inlineStr">
        <is>
          <t>Other comprehensive loss</t>
        </is>
      </c>
      <c r="B29" s="6" t="n">
        <v>-455</v>
      </c>
      <c r="C29" s="6" t="n">
        <v>-3640</v>
      </c>
      <c r="D29" s="6" t="n">
        <v>-84</v>
      </c>
    </row>
    <row r="30">
      <c r="A30" s="4" t="inlineStr">
        <is>
          <t>Reclassified from accumulated other comprehensive income</t>
        </is>
      </c>
      <c r="B30" s="6" t="n">
        <v>657</v>
      </c>
      <c r="C30" s="6" t="n">
        <v>917</v>
      </c>
      <c r="D30" s="6" t="n">
        <v>600</v>
      </c>
    </row>
    <row r="31">
      <c r="A31" s="4" t="inlineStr">
        <is>
          <t>Income tax benefit</t>
        </is>
      </c>
      <c r="B31" s="4" t="inlineStr">
        <is>
          <t xml:space="preserve"> </t>
        </is>
      </c>
      <c r="C31" s="6" t="n">
        <v>425</v>
      </c>
      <c r="D31" s="4" t="inlineStr">
        <is>
          <t xml:space="preserve"> </t>
        </is>
      </c>
    </row>
    <row r="32">
      <c r="A32" s="4" t="inlineStr">
        <is>
          <t>Total other comprehensive income (loss), net of tax</t>
        </is>
      </c>
      <c r="B32" s="6" t="n">
        <v>202</v>
      </c>
      <c r="C32" s="6" t="n">
        <v>-2298</v>
      </c>
      <c r="D32" s="6" t="n">
        <v>516</v>
      </c>
    </row>
    <row r="33">
      <c r="A33" s="4" t="inlineStr">
        <is>
          <t>Foreign exchange rate impact</t>
        </is>
      </c>
      <c r="B33" s="6" t="n">
        <v>0</v>
      </c>
      <c r="C33" s="6" t="n">
        <v>0</v>
      </c>
      <c r="D33" s="6" t="n">
        <v>0</v>
      </c>
    </row>
    <row r="34">
      <c r="A34" s="4" t="inlineStr">
        <is>
          <t>Ending balance</t>
        </is>
      </c>
      <c r="B34" s="6" t="n">
        <v>1383</v>
      </c>
      <c r="C34" s="6" t="n">
        <v>-399</v>
      </c>
      <c r="D34" s="6" t="n">
        <v>1899</v>
      </c>
    </row>
    <row r="35">
      <c r="A35" s="4" t="inlineStr">
        <is>
          <t>Total</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23450</v>
      </c>
      <c r="C37" s="6" t="n">
        <v>-54643</v>
      </c>
      <c r="D37" s="6" t="n">
        <v>-84057</v>
      </c>
    </row>
    <row r="38">
      <c r="A38" s="4" t="inlineStr">
        <is>
          <t>Other comprehensive loss</t>
        </is>
      </c>
      <c r="B38" s="6" t="n">
        <v>-48823</v>
      </c>
      <c r="C38" s="6" t="n">
        <v>-31329</v>
      </c>
      <c r="D38" s="6" t="n">
        <v>21286</v>
      </c>
    </row>
    <row r="39">
      <c r="A39" s="4" t="inlineStr">
        <is>
          <t>Reclassified from accumulated other comprehensive income</t>
        </is>
      </c>
      <c r="B39" s="6" t="n">
        <v>-11784</v>
      </c>
      <c r="C39" s="6" t="n">
        <v>-11233</v>
      </c>
      <c r="D39" s="6" t="n">
        <v>8128</v>
      </c>
    </row>
    <row r="40">
      <c r="A40" s="4" t="inlineStr">
        <is>
          <t>Income tax benefit</t>
        </is>
      </c>
      <c r="B40" s="4" t="inlineStr">
        <is>
          <t xml:space="preserve"> </t>
        </is>
      </c>
      <c r="C40" s="6" t="n">
        <v>3536</v>
      </c>
      <c r="D40" s="4" t="inlineStr">
        <is>
          <t xml:space="preserve"> </t>
        </is>
      </c>
    </row>
    <row r="41">
      <c r="A41" s="4" t="inlineStr">
        <is>
          <t>Total other comprehensive income (loss), net of tax</t>
        </is>
      </c>
      <c r="B41" s="6" t="n">
        <v>-60607</v>
      </c>
      <c r="C41" s="6" t="n">
        <v>-39026</v>
      </c>
      <c r="D41" s="6" t="n">
        <v>29414</v>
      </c>
    </row>
    <row r="42">
      <c r="A42" s="4" t="inlineStr">
        <is>
          <t>Foreign exchange rate impact</t>
        </is>
      </c>
      <c r="B42" s="6" t="n">
        <v>0</v>
      </c>
      <c r="C42" s="6" t="n">
        <v>0</v>
      </c>
      <c r="D42" s="6" t="n">
        <v>0</v>
      </c>
    </row>
    <row r="43">
      <c r="A43" s="4" t="inlineStr">
        <is>
          <t>Ending balance</t>
        </is>
      </c>
      <c r="B43" s="5" t="n">
        <v>-84057</v>
      </c>
      <c r="C43" s="5" t="n">
        <v>-93669</v>
      </c>
      <c r="D43" s="5" t="n">
        <v>-54643</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EARNINGS PER SHARE (Details) - USD ($) $ / shares in Units, $ in Thousands</t>
        </is>
      </c>
      <c r="B1" s="2" t="inlineStr">
        <is>
          <t>9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Income (loss):</t>
        </is>
      </c>
      <c r="B3" s="4" t="inlineStr">
        <is>
          <t xml:space="preserve"> </t>
        </is>
      </c>
      <c r="C3" s="4" t="inlineStr">
        <is>
          <t xml:space="preserve"> </t>
        </is>
      </c>
      <c r="D3" s="4" t="inlineStr">
        <is>
          <t xml:space="preserve"> </t>
        </is>
      </c>
      <c r="E3" s="4" t="inlineStr">
        <is>
          <t xml:space="preserve"> </t>
        </is>
      </c>
    </row>
    <row r="4">
      <c r="A4" s="4" t="inlineStr">
        <is>
          <t>Net income (loss) attributable to Bristow Group Inc.</t>
        </is>
      </c>
      <c r="B4" s="5" t="n">
        <v>13528</v>
      </c>
      <c r="C4" s="5" t="n">
        <v>94797</v>
      </c>
      <c r="D4" s="5" t="n">
        <v>-6780</v>
      </c>
      <c r="E4" s="5" t="n">
        <v>9215</v>
      </c>
    </row>
    <row r="5">
      <c r="A5" s="3" t="inlineStr">
        <is>
          <t>Shares of common stock:</t>
        </is>
      </c>
      <c r="B5" s="4" t="inlineStr">
        <is>
          <t xml:space="preserve"> </t>
        </is>
      </c>
      <c r="C5" s="4" t="inlineStr">
        <is>
          <t xml:space="preserve"> </t>
        </is>
      </c>
      <c r="D5" s="4" t="inlineStr">
        <is>
          <t xml:space="preserve"> </t>
        </is>
      </c>
      <c r="E5" s="4" t="inlineStr">
        <is>
          <t xml:space="preserve"> </t>
        </is>
      </c>
    </row>
    <row r="6">
      <c r="A6" s="4" t="inlineStr">
        <is>
          <t>Basic (in shares)</t>
        </is>
      </c>
      <c r="B6" s="6" t="n">
        <v>28066000</v>
      </c>
      <c r="C6" s="6" t="n">
        <v>28515000</v>
      </c>
      <c r="D6" s="6" t="n">
        <v>28139000</v>
      </c>
      <c r="E6" s="6" t="n">
        <v>28104000</v>
      </c>
    </row>
    <row r="7">
      <c r="A7" s="4" t="inlineStr">
        <is>
          <t>Effect of dilutive stock options and restricted stock (in shares)</t>
        </is>
      </c>
      <c r="B7" s="6" t="n">
        <v>508000</v>
      </c>
      <c r="C7" s="6" t="n">
        <v>1037000</v>
      </c>
      <c r="D7" s="6" t="n">
        <v>0</v>
      </c>
      <c r="E7" s="4" t="inlineStr">
        <is>
          <t xml:space="preserve"> </t>
        </is>
      </c>
    </row>
    <row r="8">
      <c r="A8" s="4" t="inlineStr">
        <is>
          <t>Weighted average number of common shares outstanding – diluted (in shares)</t>
        </is>
      </c>
      <c r="B8" s="6" t="n">
        <v>28574000</v>
      </c>
      <c r="C8" s="6" t="n">
        <v>29552000</v>
      </c>
      <c r="D8" s="6" t="n">
        <v>28139000</v>
      </c>
      <c r="E8" s="6" t="n">
        <v>28406000</v>
      </c>
    </row>
    <row r="9">
      <c r="A9" s="4" t="inlineStr">
        <is>
          <t>Earnings (losses) per common share - basic (in dollars per share)</t>
        </is>
      </c>
      <c r="B9" s="7" t="n">
        <v>0.48</v>
      </c>
      <c r="C9" s="7" t="n">
        <v>3.32</v>
      </c>
      <c r="D9" s="7" t="n">
        <v>-0.24</v>
      </c>
      <c r="E9" s="7" t="n">
        <v>0.33</v>
      </c>
    </row>
    <row r="10">
      <c r="A10" s="4" t="inlineStr">
        <is>
          <t>Earnings (losses) per common share - diluted (in dollars per share)</t>
        </is>
      </c>
      <c r="B10" s="7" t="n">
        <v>0.47</v>
      </c>
      <c r="C10" s="7" t="n">
        <v>3.21</v>
      </c>
      <c r="D10" s="7" t="n">
        <v>-0.24</v>
      </c>
      <c r="E10" s="7" t="n">
        <v>0.32</v>
      </c>
    </row>
    <row r="11">
      <c r="A11" s="4" t="inlineStr">
        <is>
          <t>Outstanding shares (in shares)</t>
        </is>
      </c>
      <c r="B11" s="6" t="n">
        <v>1276783</v>
      </c>
      <c r="C11" s="6" t="n">
        <v>28378</v>
      </c>
      <c r="D11" s="6" t="n">
        <v>1920901</v>
      </c>
      <c r="E11"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AND GEOGRAPHIC AREA INFORMATION - Narrative (Details)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6" t="n">
        <v>3</v>
      </c>
      <c r="C4" s="6" t="n">
        <v>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AREA INFORMATION - Schedule of Operating Performance (Details) - USD ($) $ in Thousands</t>
        </is>
      </c>
      <c r="B1" s="2" t="inlineStr">
        <is>
          <t>9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922569</v>
      </c>
      <c r="C4" s="5" t="n">
        <v>1415491</v>
      </c>
      <c r="D4" s="5" t="n">
        <v>1297429</v>
      </c>
      <c r="E4" s="5" t="n">
        <v>1209968</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ersonnel</t>
        </is>
      </c>
      <c r="B6" s="6" t="n">
        <v>220172</v>
      </c>
      <c r="C6" s="6" t="n">
        <v>340560</v>
      </c>
      <c r="D6" s="6" t="n">
        <v>323681</v>
      </c>
      <c r="E6" s="4" t="inlineStr">
        <is>
          <t xml:space="preserve"> </t>
        </is>
      </c>
    </row>
    <row r="7">
      <c r="A7" s="4" t="inlineStr">
        <is>
          <t>Repairs and maintenance</t>
        </is>
      </c>
      <c r="B7" s="6" t="n">
        <v>199754</v>
      </c>
      <c r="C7" s="6" t="n">
        <v>273284</v>
      </c>
      <c r="D7" s="6" t="n">
        <v>253916</v>
      </c>
      <c r="E7" s="4" t="inlineStr">
        <is>
          <t xml:space="preserve"> </t>
        </is>
      </c>
    </row>
    <row r="8">
      <c r="A8" s="4" t="inlineStr">
        <is>
          <t>Insurance</t>
        </is>
      </c>
      <c r="B8" s="6" t="n">
        <v>13308</v>
      </c>
      <c r="C8" s="6" t="n">
        <v>24907</v>
      </c>
      <c r="D8" s="6" t="n">
        <v>23785</v>
      </c>
      <c r="E8" s="4" t="inlineStr">
        <is>
          <t xml:space="preserve"> </t>
        </is>
      </c>
    </row>
    <row r="9">
      <c r="A9" s="4" t="inlineStr">
        <is>
          <t>Fuel</t>
        </is>
      </c>
      <c r="B9" s="6" t="n">
        <v>85902</v>
      </c>
      <c r="C9" s="6" t="n">
        <v>86946</v>
      </c>
      <c r="D9" s="6" t="n">
        <v>91499</v>
      </c>
      <c r="E9" s="4" t="inlineStr">
        <is>
          <t xml:space="preserve"> </t>
        </is>
      </c>
    </row>
    <row r="10">
      <c r="A10" s="4" t="inlineStr">
        <is>
          <t>Leased-in equipment</t>
        </is>
      </c>
      <c r="B10" s="6" t="n">
        <v>71923</v>
      </c>
      <c r="C10" s="6" t="n">
        <v>103540</v>
      </c>
      <c r="D10" s="6" t="n">
        <v>99096</v>
      </c>
      <c r="E10" s="4" t="inlineStr">
        <is>
          <t xml:space="preserve"> </t>
        </is>
      </c>
    </row>
    <row r="11">
      <c r="A11" s="4" t="inlineStr">
        <is>
          <t>Other segment costs</t>
        </is>
      </c>
      <c r="B11" s="6" t="n">
        <v>123811</v>
      </c>
      <c r="C11" s="6" t="n">
        <v>212881</v>
      </c>
      <c r="D11" s="6" t="n">
        <v>198426</v>
      </c>
      <c r="E11" s="4" t="inlineStr">
        <is>
          <t xml:space="preserve"> </t>
        </is>
      </c>
    </row>
    <row r="12">
      <c r="A12" s="4" t="inlineStr">
        <is>
          <t>Total operating expenses</t>
        </is>
      </c>
      <c r="B12" s="6" t="n">
        <v>714870</v>
      </c>
      <c r="C12" s="6" t="n">
        <v>1042118</v>
      </c>
      <c r="D12" s="6" t="n">
        <v>990403</v>
      </c>
      <c r="E12" s="4" t="inlineStr">
        <is>
          <t xml:space="preserve"> </t>
        </is>
      </c>
    </row>
    <row r="13">
      <c r="A13" s="4" t="inlineStr">
        <is>
          <t>General and administrative expenses</t>
        </is>
      </c>
      <c r="B13" s="6" t="n">
        <v>123041</v>
      </c>
      <c r="C13" s="6" t="n">
        <v>175550</v>
      </c>
      <c r="D13" s="6" t="n">
        <v>181745</v>
      </c>
      <c r="E13" s="4" t="inlineStr">
        <is>
          <t xml:space="preserve"> </t>
        </is>
      </c>
    </row>
    <row r="14">
      <c r="A14" s="4" t="inlineStr">
        <is>
          <t>Merger and integration costs</t>
        </is>
      </c>
      <c r="B14" s="6" t="n">
        <v>994</v>
      </c>
      <c r="C14" s="4" t="inlineStr">
        <is>
          <t xml:space="preserve"> </t>
        </is>
      </c>
      <c r="D14" s="6" t="n">
        <v>2201</v>
      </c>
      <c r="E14" s="4" t="inlineStr">
        <is>
          <t xml:space="preserve"> </t>
        </is>
      </c>
    </row>
    <row r="15">
      <c r="A15" s="4" t="inlineStr">
        <is>
          <t>Depreciation and amortization expense</t>
        </is>
      </c>
      <c r="B15" s="6" t="n">
        <v>49587</v>
      </c>
      <c r="C15" s="6" t="n">
        <v>68287</v>
      </c>
      <c r="D15" s="6" t="n">
        <v>70606</v>
      </c>
      <c r="E15" s="4" t="inlineStr">
        <is>
          <t xml:space="preserve"> </t>
        </is>
      </c>
    </row>
    <row r="16">
      <c r="A16" s="4" t="inlineStr">
        <is>
          <t>Total costs and expenses</t>
        </is>
      </c>
      <c r="B16" s="6" t="n">
        <v>888492</v>
      </c>
      <c r="C16" s="6" t="n">
        <v>1285955</v>
      </c>
      <c r="D16" s="6" t="n">
        <v>1244955</v>
      </c>
      <c r="E16" s="6" t="n">
        <v>1179397</v>
      </c>
    </row>
    <row r="17">
      <c r="A17" s="4" t="inlineStr">
        <is>
          <t>Loss on impairment</t>
        </is>
      </c>
      <c r="B17" s="6" t="n">
        <v>5187</v>
      </c>
      <c r="C17" s="6" t="n">
        <v>0</v>
      </c>
      <c r="D17" s="6" t="n">
        <v>0</v>
      </c>
      <c r="E17" s="6" t="n">
        <v>5187</v>
      </c>
    </row>
    <row r="18">
      <c r="A18" s="4" t="inlineStr">
        <is>
          <t>Losses on disposal of assets</t>
        </is>
      </c>
      <c r="B18" s="6" t="n">
        <v>-480</v>
      </c>
      <c r="C18" s="6" t="n">
        <v>-1045</v>
      </c>
      <c r="D18" s="6" t="n">
        <v>1112</v>
      </c>
      <c r="E18" s="6" t="n">
        <v>-521</v>
      </c>
    </row>
    <row r="19">
      <c r="A19" s="4" t="inlineStr">
        <is>
          <t>Earnings from unconsolidated affiliates</t>
        </is>
      </c>
      <c r="B19" s="6" t="n">
        <v>1461</v>
      </c>
      <c r="C19" s="6" t="n">
        <v>4117</v>
      </c>
      <c r="D19" s="6" t="n">
        <v>7165</v>
      </c>
      <c r="E19" s="5" t="n">
        <v>1136</v>
      </c>
    </row>
    <row r="20">
      <c r="A20" s="4" t="inlineStr">
        <is>
          <t>Operating Income (Loss)</t>
        </is>
      </c>
      <c r="B20" s="6" t="n">
        <v>29871</v>
      </c>
      <c r="C20" s="6" t="n">
        <v>132608</v>
      </c>
      <c r="D20" s="6" t="n">
        <v>60751</v>
      </c>
      <c r="E20" s="4" t="inlineStr">
        <is>
          <t xml:space="preserve"> </t>
        </is>
      </c>
    </row>
    <row r="21">
      <c r="A21" s="4" t="inlineStr">
        <is>
          <t>Offshore Energy Servic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6" t="n">
        <v>625199</v>
      </c>
      <c r="C23" s="6" t="n">
        <v>966064</v>
      </c>
      <c r="D23" s="6" t="n">
        <v>852956</v>
      </c>
      <c r="E23" s="4" t="inlineStr">
        <is>
          <t xml:space="preserve"> </t>
        </is>
      </c>
    </row>
    <row r="24">
      <c r="A24" s="3" t="inlineStr">
        <is>
          <t>Less:</t>
        </is>
      </c>
      <c r="B24" s="4" t="inlineStr">
        <is>
          <t xml:space="preserve"> </t>
        </is>
      </c>
      <c r="C24" s="4" t="inlineStr">
        <is>
          <t xml:space="preserve"> </t>
        </is>
      </c>
      <c r="D24" s="4" t="inlineStr">
        <is>
          <t xml:space="preserve"> </t>
        </is>
      </c>
      <c r="E24" s="4" t="inlineStr">
        <is>
          <t xml:space="preserve"> </t>
        </is>
      </c>
    </row>
    <row r="25">
      <c r="A25" s="4" t="inlineStr">
        <is>
          <t>Personnel</t>
        </is>
      </c>
      <c r="B25" s="6" t="n">
        <v>151380</v>
      </c>
      <c r="C25" s="6" t="n">
        <v>218811</v>
      </c>
      <c r="D25" s="6" t="n">
        <v>210138</v>
      </c>
      <c r="E25" s="4" t="inlineStr">
        <is>
          <t xml:space="preserve"> </t>
        </is>
      </c>
    </row>
    <row r="26">
      <c r="A26" s="4" t="inlineStr">
        <is>
          <t>Repairs and maintenance</t>
        </is>
      </c>
      <c r="B26" s="6" t="n">
        <v>154279</v>
      </c>
      <c r="C26" s="6" t="n">
        <v>211791</v>
      </c>
      <c r="D26" s="6" t="n">
        <v>191699</v>
      </c>
      <c r="E26" s="4" t="inlineStr">
        <is>
          <t xml:space="preserve"> </t>
        </is>
      </c>
    </row>
    <row r="27">
      <c r="A27" s="4" t="inlineStr">
        <is>
          <t>Insurance</t>
        </is>
      </c>
      <c r="B27" s="6" t="n">
        <v>8454</v>
      </c>
      <c r="C27" s="6" t="n">
        <v>16464</v>
      </c>
      <c r="D27" s="6" t="n">
        <v>14893</v>
      </c>
      <c r="E27" s="4" t="inlineStr">
        <is>
          <t xml:space="preserve"> </t>
        </is>
      </c>
    </row>
    <row r="28">
      <c r="A28" s="4" t="inlineStr">
        <is>
          <t>Fuel</t>
        </is>
      </c>
      <c r="B28" s="6" t="n">
        <v>61390</v>
      </c>
      <c r="C28" s="6" t="n">
        <v>58318</v>
      </c>
      <c r="D28" s="6" t="n">
        <v>63823</v>
      </c>
      <c r="E28" s="4" t="inlineStr">
        <is>
          <t xml:space="preserve"> </t>
        </is>
      </c>
    </row>
    <row r="29">
      <c r="A29" s="4" t="inlineStr">
        <is>
          <t>Leased-in equipment</t>
        </is>
      </c>
      <c r="B29" s="6" t="n">
        <v>41650</v>
      </c>
      <c r="C29" s="6" t="n">
        <v>60515</v>
      </c>
      <c r="D29" s="6" t="n">
        <v>56971</v>
      </c>
      <c r="E29" s="4" t="inlineStr">
        <is>
          <t xml:space="preserve"> </t>
        </is>
      </c>
    </row>
    <row r="30">
      <c r="A30" s="4" t="inlineStr">
        <is>
          <t>Other segment costs</t>
        </is>
      </c>
      <c r="B30" s="6" t="n">
        <v>94238</v>
      </c>
      <c r="C30" s="6" t="n">
        <v>144741</v>
      </c>
      <c r="D30" s="6" t="n">
        <v>139529</v>
      </c>
      <c r="E30" s="4" t="inlineStr">
        <is>
          <t xml:space="preserve"> </t>
        </is>
      </c>
    </row>
    <row r="31">
      <c r="A31" s="4" t="inlineStr">
        <is>
          <t>Total operating expenses</t>
        </is>
      </c>
      <c r="B31" s="6" t="n">
        <v>511391</v>
      </c>
      <c r="C31" s="6" t="n">
        <v>710640</v>
      </c>
      <c r="D31" s="6" t="n">
        <v>677053</v>
      </c>
      <c r="E31" s="4" t="inlineStr">
        <is>
          <t xml:space="preserve"> </t>
        </is>
      </c>
    </row>
    <row r="32">
      <c r="A32" s="4" t="inlineStr">
        <is>
          <t>General and administrative expenses</t>
        </is>
      </c>
      <c r="B32" s="6" t="n">
        <v>69625</v>
      </c>
      <c r="C32" s="6" t="n">
        <v>98972</v>
      </c>
      <c r="D32" s="6" t="n">
        <v>104471</v>
      </c>
      <c r="E32" s="4" t="inlineStr">
        <is>
          <t xml:space="preserve"> </t>
        </is>
      </c>
    </row>
    <row r="33">
      <c r="A33" s="4" t="inlineStr">
        <is>
          <t>Merger and integration costs</t>
        </is>
      </c>
      <c r="B33" s="6" t="n">
        <v>652</v>
      </c>
      <c r="C33" s="4" t="inlineStr">
        <is>
          <t xml:space="preserve"> </t>
        </is>
      </c>
      <c r="D33" s="6" t="n">
        <v>2201</v>
      </c>
      <c r="E33" s="4" t="inlineStr">
        <is>
          <t xml:space="preserve"> </t>
        </is>
      </c>
    </row>
    <row r="34">
      <c r="A34" s="4" t="inlineStr">
        <is>
          <t>Depreciation and amortization expense</t>
        </is>
      </c>
      <c r="B34" s="6" t="n">
        <v>24404</v>
      </c>
      <c r="C34" s="6" t="n">
        <v>28404</v>
      </c>
      <c r="D34" s="6" t="n">
        <v>30783</v>
      </c>
      <c r="E34" s="4" t="inlineStr">
        <is>
          <t xml:space="preserve"> </t>
        </is>
      </c>
    </row>
    <row r="35">
      <c r="A35" s="4" t="inlineStr">
        <is>
          <t>Total costs and expenses</t>
        </is>
      </c>
      <c r="B35" s="6" t="n">
        <v>606072</v>
      </c>
      <c r="C35" s="6" t="n">
        <v>838016</v>
      </c>
      <c r="D35" s="6" t="n">
        <v>814508</v>
      </c>
      <c r="E35" s="4" t="inlineStr">
        <is>
          <t xml:space="preserve"> </t>
        </is>
      </c>
    </row>
    <row r="36">
      <c r="A36" s="4" t="inlineStr">
        <is>
          <t>Loss on impairment</t>
        </is>
      </c>
      <c r="B36" s="6" t="n">
        <v>4580</v>
      </c>
      <c r="C36" s="4" t="inlineStr">
        <is>
          <t xml:space="preserve"> </t>
        </is>
      </c>
      <c r="D36" s="4" t="inlineStr">
        <is>
          <t xml:space="preserve"> </t>
        </is>
      </c>
      <c r="E36" s="4" t="inlineStr">
        <is>
          <t xml:space="preserve"> </t>
        </is>
      </c>
    </row>
    <row r="37">
      <c r="A37" s="4" t="inlineStr">
        <is>
          <t>Losses on disposal of assets</t>
        </is>
      </c>
      <c r="B37" s="6" t="n">
        <v>0</v>
      </c>
      <c r="C37" s="6" t="n">
        <v>0</v>
      </c>
      <c r="D37" s="6" t="n">
        <v>0</v>
      </c>
      <c r="E37" s="4" t="inlineStr">
        <is>
          <t xml:space="preserve"> </t>
        </is>
      </c>
    </row>
    <row r="38">
      <c r="A38" s="4" t="inlineStr">
        <is>
          <t>Earnings from unconsolidated affiliates</t>
        </is>
      </c>
      <c r="B38" s="6" t="n">
        <v>1461</v>
      </c>
      <c r="C38" s="6" t="n">
        <v>4117</v>
      </c>
      <c r="D38" s="6" t="n">
        <v>7165</v>
      </c>
      <c r="E38" s="4" t="inlineStr">
        <is>
          <t xml:space="preserve"> </t>
        </is>
      </c>
    </row>
    <row r="39">
      <c r="A39" s="4" t="inlineStr">
        <is>
          <t>Operating Income (Loss)</t>
        </is>
      </c>
      <c r="B39" s="6" t="n">
        <v>16008</v>
      </c>
      <c r="C39" s="6" t="n">
        <v>132165</v>
      </c>
      <c r="D39" s="6" t="n">
        <v>45613</v>
      </c>
      <c r="E39" s="4" t="inlineStr">
        <is>
          <t xml:space="preserve"> </t>
        </is>
      </c>
    </row>
    <row r="40">
      <c r="A40" s="4" t="inlineStr">
        <is>
          <t>Government Service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6" t="n">
        <v>217360</v>
      </c>
      <c r="C42" s="6" t="n">
        <v>329654</v>
      </c>
      <c r="D42" s="6" t="n">
        <v>337280</v>
      </c>
      <c r="E42" s="4" t="inlineStr">
        <is>
          <t xml:space="preserve"> </t>
        </is>
      </c>
    </row>
    <row r="43">
      <c r="A43" s="3" t="inlineStr">
        <is>
          <t>Less:</t>
        </is>
      </c>
      <c r="B43" s="4" t="inlineStr">
        <is>
          <t xml:space="preserve"> </t>
        </is>
      </c>
      <c r="C43" s="4" t="inlineStr">
        <is>
          <t xml:space="preserve"> </t>
        </is>
      </c>
      <c r="D43" s="4" t="inlineStr">
        <is>
          <t xml:space="preserve"> </t>
        </is>
      </c>
      <c r="E43" s="4" t="inlineStr">
        <is>
          <t xml:space="preserve"> </t>
        </is>
      </c>
    </row>
    <row r="44">
      <c r="A44" s="4" t="inlineStr">
        <is>
          <t>Personnel</t>
        </is>
      </c>
      <c r="B44" s="6" t="n">
        <v>53159</v>
      </c>
      <c r="C44" s="6" t="n">
        <v>97256</v>
      </c>
      <c r="D44" s="6" t="n">
        <v>90498</v>
      </c>
      <c r="E44" s="4" t="inlineStr">
        <is>
          <t xml:space="preserve"> </t>
        </is>
      </c>
    </row>
    <row r="45">
      <c r="A45" s="4" t="inlineStr">
        <is>
          <t>Repairs and maintenance</t>
        </is>
      </c>
      <c r="B45" s="6" t="n">
        <v>32984</v>
      </c>
      <c r="C45" s="6" t="n">
        <v>48893</v>
      </c>
      <c r="D45" s="6" t="n">
        <v>49859</v>
      </c>
      <c r="E45" s="4" t="inlineStr">
        <is>
          <t xml:space="preserve"> </t>
        </is>
      </c>
    </row>
    <row r="46">
      <c r="A46" s="4" t="inlineStr">
        <is>
          <t>Insurance</t>
        </is>
      </c>
      <c r="B46" s="6" t="n">
        <v>4142</v>
      </c>
      <c r="C46" s="6" t="n">
        <v>7296</v>
      </c>
      <c r="D46" s="6" t="n">
        <v>7898</v>
      </c>
      <c r="E46" s="4" t="inlineStr">
        <is>
          <t xml:space="preserve"> </t>
        </is>
      </c>
    </row>
    <row r="47">
      <c r="A47" s="4" t="inlineStr">
        <is>
          <t>Fuel</t>
        </is>
      </c>
      <c r="B47" s="6" t="n">
        <v>8921</v>
      </c>
      <c r="C47" s="6" t="n">
        <v>9072</v>
      </c>
      <c r="D47" s="6" t="n">
        <v>10446</v>
      </c>
      <c r="E47" s="4" t="inlineStr">
        <is>
          <t xml:space="preserve"> </t>
        </is>
      </c>
    </row>
    <row r="48">
      <c r="A48" s="4" t="inlineStr">
        <is>
          <t>Leased-in equipment</t>
        </is>
      </c>
      <c r="B48" s="6" t="n">
        <v>24374</v>
      </c>
      <c r="C48" s="6" t="n">
        <v>37995</v>
      </c>
      <c r="D48" s="6" t="n">
        <v>38033</v>
      </c>
      <c r="E48" s="4" t="inlineStr">
        <is>
          <t xml:space="preserve"> </t>
        </is>
      </c>
    </row>
    <row r="49">
      <c r="A49" s="4" t="inlineStr">
        <is>
          <t>Other segment costs</t>
        </is>
      </c>
      <c r="B49" s="6" t="n">
        <v>17397</v>
      </c>
      <c r="C49" s="6" t="n">
        <v>43392</v>
      </c>
      <c r="D49" s="6" t="n">
        <v>41765</v>
      </c>
      <c r="E49" s="4" t="inlineStr">
        <is>
          <t xml:space="preserve"> </t>
        </is>
      </c>
    </row>
    <row r="50">
      <c r="A50" s="4" t="inlineStr">
        <is>
          <t>Total operating expenses</t>
        </is>
      </c>
      <c r="B50" s="6" t="n">
        <v>140977</v>
      </c>
      <c r="C50" s="6" t="n">
        <v>243904</v>
      </c>
      <c r="D50" s="6" t="n">
        <v>238499</v>
      </c>
      <c r="E50" s="4" t="inlineStr">
        <is>
          <t xml:space="preserve"> </t>
        </is>
      </c>
    </row>
    <row r="51">
      <c r="A51" s="4" t="inlineStr">
        <is>
          <t>General and administrative expenses</t>
        </is>
      </c>
      <c r="B51" s="6" t="n">
        <v>27473</v>
      </c>
      <c r="C51" s="6" t="n">
        <v>36986</v>
      </c>
      <c r="D51" s="6" t="n">
        <v>40070</v>
      </c>
      <c r="E51" s="4" t="inlineStr">
        <is>
          <t xml:space="preserve"> </t>
        </is>
      </c>
    </row>
    <row r="52">
      <c r="A52" s="4" t="inlineStr">
        <is>
          <t>Merger and integration costs</t>
        </is>
      </c>
      <c r="B52" s="6" t="n">
        <v>191</v>
      </c>
      <c r="C52" s="4" t="inlineStr">
        <is>
          <t xml:space="preserve"> </t>
        </is>
      </c>
      <c r="D52" s="6" t="n">
        <v>0</v>
      </c>
      <c r="E52" s="4" t="inlineStr">
        <is>
          <t xml:space="preserve"> </t>
        </is>
      </c>
    </row>
    <row r="53">
      <c r="A53" s="4" t="inlineStr">
        <is>
          <t>Depreciation and amortization expense</t>
        </is>
      </c>
      <c r="B53" s="6" t="n">
        <v>18953</v>
      </c>
      <c r="C53" s="6" t="n">
        <v>27694</v>
      </c>
      <c r="D53" s="6" t="n">
        <v>29101</v>
      </c>
      <c r="E53" s="4" t="inlineStr">
        <is>
          <t xml:space="preserve"> </t>
        </is>
      </c>
    </row>
    <row r="54">
      <c r="A54" s="4" t="inlineStr">
        <is>
          <t>Total costs and expenses</t>
        </is>
      </c>
      <c r="B54" s="6" t="n">
        <v>187594</v>
      </c>
      <c r="C54" s="6" t="n">
        <v>308584</v>
      </c>
      <c r="D54" s="6" t="n">
        <v>307670</v>
      </c>
      <c r="E54" s="4" t="inlineStr">
        <is>
          <t xml:space="preserve"> </t>
        </is>
      </c>
    </row>
    <row r="55">
      <c r="A55" s="4" t="inlineStr">
        <is>
          <t>Loss on impairment</t>
        </is>
      </c>
      <c r="B55" s="6" t="n">
        <v>40</v>
      </c>
      <c r="C55" s="4" t="inlineStr">
        <is>
          <t xml:space="preserve"> </t>
        </is>
      </c>
      <c r="D55" s="4" t="inlineStr">
        <is>
          <t xml:space="preserve"> </t>
        </is>
      </c>
      <c r="E55" s="4" t="inlineStr">
        <is>
          <t xml:space="preserve"> </t>
        </is>
      </c>
    </row>
    <row r="56">
      <c r="A56" s="4" t="inlineStr">
        <is>
          <t>Losses on disposal of assets</t>
        </is>
      </c>
      <c r="B56" s="6" t="n">
        <v>0</v>
      </c>
      <c r="C56" s="6" t="n">
        <v>0</v>
      </c>
      <c r="D56" s="6" t="n">
        <v>0</v>
      </c>
      <c r="E56" s="4" t="inlineStr">
        <is>
          <t xml:space="preserve"> </t>
        </is>
      </c>
    </row>
    <row r="57">
      <c r="A57" s="4" t="inlineStr">
        <is>
          <t>Earnings from unconsolidated affiliates</t>
        </is>
      </c>
      <c r="B57" s="6" t="n">
        <v>0</v>
      </c>
      <c r="C57" s="6" t="n">
        <v>0</v>
      </c>
      <c r="D57" s="6" t="n">
        <v>0</v>
      </c>
      <c r="E57" s="4" t="inlineStr">
        <is>
          <t xml:space="preserve"> </t>
        </is>
      </c>
    </row>
    <row r="58">
      <c r="A58" s="4" t="inlineStr">
        <is>
          <t>Operating Income (Loss)</t>
        </is>
      </c>
      <c r="B58" s="6" t="n">
        <v>29726</v>
      </c>
      <c r="C58" s="6" t="n">
        <v>21070</v>
      </c>
      <c r="D58" s="6" t="n">
        <v>29610</v>
      </c>
      <c r="E58" s="4" t="inlineStr">
        <is>
          <t xml:space="preserve"> </t>
        </is>
      </c>
    </row>
    <row r="59">
      <c r="A59" s="4" t="inlineStr">
        <is>
          <t>Other Operating Segment</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80010</v>
      </c>
      <c r="C61" s="6" t="n">
        <v>119773</v>
      </c>
      <c r="D61" s="6" t="n">
        <v>107193</v>
      </c>
      <c r="E61" s="4" t="inlineStr">
        <is>
          <t xml:space="preserve"> </t>
        </is>
      </c>
    </row>
    <row r="62">
      <c r="A62" s="3" t="inlineStr">
        <is>
          <t>Less:</t>
        </is>
      </c>
      <c r="B62" s="4" t="inlineStr">
        <is>
          <t xml:space="preserve"> </t>
        </is>
      </c>
      <c r="C62" s="4" t="inlineStr">
        <is>
          <t xml:space="preserve"> </t>
        </is>
      </c>
      <c r="D62" s="4" t="inlineStr">
        <is>
          <t xml:space="preserve"> </t>
        </is>
      </c>
      <c r="E62" s="4" t="inlineStr">
        <is>
          <t xml:space="preserve"> </t>
        </is>
      </c>
    </row>
    <row r="63">
      <c r="A63" s="4" t="inlineStr">
        <is>
          <t>Personnel</t>
        </is>
      </c>
      <c r="B63" s="6" t="n">
        <v>15633</v>
      </c>
      <c r="C63" s="6" t="n">
        <v>24493</v>
      </c>
      <c r="D63" s="6" t="n">
        <v>23045</v>
      </c>
      <c r="E63" s="4" t="inlineStr">
        <is>
          <t xml:space="preserve"> </t>
        </is>
      </c>
    </row>
    <row r="64">
      <c r="A64" s="4" t="inlineStr">
        <is>
          <t>Repairs and maintenance</t>
        </is>
      </c>
      <c r="B64" s="6" t="n">
        <v>12491</v>
      </c>
      <c r="C64" s="6" t="n">
        <v>12600</v>
      </c>
      <c r="D64" s="6" t="n">
        <v>12358</v>
      </c>
      <c r="E64" s="4" t="inlineStr">
        <is>
          <t xml:space="preserve"> </t>
        </is>
      </c>
    </row>
    <row r="65">
      <c r="A65" s="4" t="inlineStr">
        <is>
          <t>Insurance</t>
        </is>
      </c>
      <c r="B65" s="6" t="n">
        <v>712</v>
      </c>
      <c r="C65" s="6" t="n">
        <v>1147</v>
      </c>
      <c r="D65" s="6" t="n">
        <v>994</v>
      </c>
      <c r="E65" s="4" t="inlineStr">
        <is>
          <t xml:space="preserve"> </t>
        </is>
      </c>
    </row>
    <row r="66">
      <c r="A66" s="4" t="inlineStr">
        <is>
          <t>Fuel</t>
        </is>
      </c>
      <c r="B66" s="6" t="n">
        <v>15591</v>
      </c>
      <c r="C66" s="6" t="n">
        <v>19556</v>
      </c>
      <c r="D66" s="6" t="n">
        <v>17230</v>
      </c>
      <c r="E66" s="4" t="inlineStr">
        <is>
          <t xml:space="preserve"> </t>
        </is>
      </c>
    </row>
    <row r="67">
      <c r="A67" s="4" t="inlineStr">
        <is>
          <t>Leased-in equipment</t>
        </is>
      </c>
      <c r="B67" s="6" t="n">
        <v>5899</v>
      </c>
      <c r="C67" s="6" t="n">
        <v>5030</v>
      </c>
      <c r="D67" s="6" t="n">
        <v>4092</v>
      </c>
      <c r="E67" s="4" t="inlineStr">
        <is>
          <t xml:space="preserve"> </t>
        </is>
      </c>
    </row>
    <row r="68">
      <c r="A68" s="4" t="inlineStr">
        <is>
          <t>Other segment costs</t>
        </is>
      </c>
      <c r="B68" s="6" t="n">
        <v>12176</v>
      </c>
      <c r="C68" s="6" t="n">
        <v>24748</v>
      </c>
      <c r="D68" s="6" t="n">
        <v>17132</v>
      </c>
      <c r="E68" s="4" t="inlineStr">
        <is>
          <t xml:space="preserve"> </t>
        </is>
      </c>
    </row>
    <row r="69">
      <c r="A69" s="4" t="inlineStr">
        <is>
          <t>Total operating expenses</t>
        </is>
      </c>
      <c r="B69" s="6" t="n">
        <v>62502</v>
      </c>
      <c r="C69" s="6" t="n">
        <v>87574</v>
      </c>
      <c r="D69" s="6" t="n">
        <v>74851</v>
      </c>
      <c r="E69" s="4" t="inlineStr">
        <is>
          <t xml:space="preserve"> </t>
        </is>
      </c>
    </row>
    <row r="70">
      <c r="A70" s="4" t="inlineStr">
        <is>
          <t>General and administrative expenses</t>
        </is>
      </c>
      <c r="B70" s="6" t="n">
        <v>4709</v>
      </c>
      <c r="C70" s="6" t="n">
        <v>7082</v>
      </c>
      <c r="D70" s="6" t="n">
        <v>7176</v>
      </c>
      <c r="E70" s="4" t="inlineStr">
        <is>
          <t xml:space="preserve"> </t>
        </is>
      </c>
    </row>
    <row r="71">
      <c r="A71" s="4" t="inlineStr">
        <is>
          <t>Merger and integration costs</t>
        </is>
      </c>
      <c r="B71" s="6" t="n">
        <v>0</v>
      </c>
      <c r="C71" s="4" t="inlineStr">
        <is>
          <t xml:space="preserve"> </t>
        </is>
      </c>
      <c r="D71" s="6" t="n">
        <v>0</v>
      </c>
      <c r="E71" s="4" t="inlineStr">
        <is>
          <t xml:space="preserve"> </t>
        </is>
      </c>
    </row>
    <row r="72">
      <c r="A72" s="4" t="inlineStr">
        <is>
          <t>Depreciation and amortization expense</t>
        </is>
      </c>
      <c r="B72" s="6" t="n">
        <v>5776</v>
      </c>
      <c r="C72" s="6" t="n">
        <v>11370</v>
      </c>
      <c r="D72" s="6" t="n">
        <v>9768</v>
      </c>
      <c r="E72" s="4" t="inlineStr">
        <is>
          <t xml:space="preserve"> </t>
        </is>
      </c>
    </row>
    <row r="73">
      <c r="A73" s="4" t="inlineStr">
        <is>
          <t>Total costs and expenses</t>
        </is>
      </c>
      <c r="B73" s="6" t="n">
        <v>72987</v>
      </c>
      <c r="C73" s="6" t="n">
        <v>106026</v>
      </c>
      <c r="D73" s="6" t="n">
        <v>91795</v>
      </c>
      <c r="E73" s="4" t="inlineStr">
        <is>
          <t xml:space="preserve"> </t>
        </is>
      </c>
    </row>
    <row r="74">
      <c r="A74" s="4" t="inlineStr">
        <is>
          <t>Loss on impairment</t>
        </is>
      </c>
      <c r="B74" s="6" t="n">
        <v>567</v>
      </c>
      <c r="C74" s="4" t="inlineStr">
        <is>
          <t xml:space="preserve"> </t>
        </is>
      </c>
      <c r="D74" s="4" t="inlineStr">
        <is>
          <t xml:space="preserve"> </t>
        </is>
      </c>
      <c r="E74" s="4" t="inlineStr">
        <is>
          <t xml:space="preserve"> </t>
        </is>
      </c>
    </row>
    <row r="75">
      <c r="A75" s="4" t="inlineStr">
        <is>
          <t>Losses on disposal of assets</t>
        </is>
      </c>
      <c r="B75" s="6" t="n">
        <v>0</v>
      </c>
      <c r="C75" s="6" t="n">
        <v>0</v>
      </c>
      <c r="D75" s="6" t="n">
        <v>0</v>
      </c>
      <c r="E75" s="4" t="inlineStr">
        <is>
          <t xml:space="preserve"> </t>
        </is>
      </c>
    </row>
    <row r="76">
      <c r="A76" s="4" t="inlineStr">
        <is>
          <t>Earnings from unconsolidated affiliates</t>
        </is>
      </c>
      <c r="B76" s="6" t="n">
        <v>0</v>
      </c>
      <c r="C76" s="6" t="n">
        <v>0</v>
      </c>
      <c r="D76" s="6" t="n">
        <v>0</v>
      </c>
      <c r="E76" s="4" t="inlineStr">
        <is>
          <t xml:space="preserve"> </t>
        </is>
      </c>
    </row>
    <row r="77">
      <c r="A77" s="4" t="inlineStr">
        <is>
          <t>Operating Income (Loss)</t>
        </is>
      </c>
      <c r="B77" s="6" t="n">
        <v>6456</v>
      </c>
      <c r="C77" s="6" t="n">
        <v>13747</v>
      </c>
      <c r="D77" s="6" t="n">
        <v>15398</v>
      </c>
      <c r="E77" s="4" t="inlineStr">
        <is>
          <t xml:space="preserve"> </t>
        </is>
      </c>
    </row>
    <row r="78">
      <c r="A78" s="4" t="inlineStr">
        <is>
          <t>Corporate</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Revenues</t>
        </is>
      </c>
      <c r="B80" s="6" t="n">
        <v>0</v>
      </c>
      <c r="C80" s="6" t="n">
        <v>0</v>
      </c>
      <c r="D80" s="6" t="n">
        <v>0</v>
      </c>
      <c r="E80" s="4" t="inlineStr">
        <is>
          <t xml:space="preserve"> </t>
        </is>
      </c>
    </row>
    <row r="81">
      <c r="A81" s="3" t="inlineStr">
        <is>
          <t>Less:</t>
        </is>
      </c>
      <c r="B81" s="4" t="inlineStr">
        <is>
          <t xml:space="preserve"> </t>
        </is>
      </c>
      <c r="C81" s="4" t="inlineStr">
        <is>
          <t xml:space="preserve"> </t>
        </is>
      </c>
      <c r="D81" s="4" t="inlineStr">
        <is>
          <t xml:space="preserve"> </t>
        </is>
      </c>
      <c r="E81" s="4" t="inlineStr">
        <is>
          <t xml:space="preserve"> </t>
        </is>
      </c>
    </row>
    <row r="82">
      <c r="A82" s="4" t="inlineStr">
        <is>
          <t>Personnel</t>
        </is>
      </c>
      <c r="B82" s="6" t="n">
        <v>0</v>
      </c>
      <c r="C82" s="6" t="n">
        <v>0</v>
      </c>
      <c r="D82" s="6" t="n">
        <v>0</v>
      </c>
      <c r="E82" s="4" t="inlineStr">
        <is>
          <t xml:space="preserve"> </t>
        </is>
      </c>
    </row>
    <row r="83">
      <c r="A83" s="4" t="inlineStr">
        <is>
          <t>Repairs and maintenance</t>
        </is>
      </c>
      <c r="B83" s="6" t="n">
        <v>0</v>
      </c>
      <c r="C83" s="6" t="n">
        <v>0</v>
      </c>
      <c r="D83" s="6" t="n">
        <v>0</v>
      </c>
      <c r="E83" s="4" t="inlineStr">
        <is>
          <t xml:space="preserve"> </t>
        </is>
      </c>
    </row>
    <row r="84">
      <c r="A84" s="4" t="inlineStr">
        <is>
          <t>Insurance</t>
        </is>
      </c>
      <c r="B84" s="6" t="n">
        <v>0</v>
      </c>
      <c r="C84" s="6" t="n">
        <v>0</v>
      </c>
      <c r="D84" s="6" t="n">
        <v>0</v>
      </c>
      <c r="E84" s="4" t="inlineStr">
        <is>
          <t xml:space="preserve"> </t>
        </is>
      </c>
    </row>
    <row r="85">
      <c r="A85" s="4" t="inlineStr">
        <is>
          <t>Fuel</t>
        </is>
      </c>
      <c r="B85" s="6" t="n">
        <v>0</v>
      </c>
      <c r="C85" s="6" t="n">
        <v>0</v>
      </c>
      <c r="D85" s="6" t="n">
        <v>0</v>
      </c>
      <c r="E85" s="4" t="inlineStr">
        <is>
          <t xml:space="preserve"> </t>
        </is>
      </c>
    </row>
    <row r="86">
      <c r="A86" s="4" t="inlineStr">
        <is>
          <t>Leased-in equipment</t>
        </is>
      </c>
      <c r="B86" s="6" t="n">
        <v>0</v>
      </c>
      <c r="C86" s="6" t="n">
        <v>0</v>
      </c>
      <c r="D86" s="6" t="n">
        <v>0</v>
      </c>
      <c r="E86" s="4" t="inlineStr">
        <is>
          <t xml:space="preserve"> </t>
        </is>
      </c>
    </row>
    <row r="87">
      <c r="A87" s="4" t="inlineStr">
        <is>
          <t>Other segment costs</t>
        </is>
      </c>
      <c r="B87" s="6" t="n">
        <v>0</v>
      </c>
      <c r="C87" s="6" t="n">
        <v>0</v>
      </c>
      <c r="D87" s="6" t="n">
        <v>0</v>
      </c>
      <c r="E87" s="4" t="inlineStr">
        <is>
          <t xml:space="preserve"> </t>
        </is>
      </c>
    </row>
    <row r="88">
      <c r="A88" s="4" t="inlineStr">
        <is>
          <t>Total operating expenses</t>
        </is>
      </c>
      <c r="B88" s="6" t="n">
        <v>0</v>
      </c>
      <c r="C88" s="6" t="n">
        <v>0</v>
      </c>
      <c r="D88" s="6" t="n">
        <v>0</v>
      </c>
      <c r="E88" s="4" t="inlineStr">
        <is>
          <t xml:space="preserve"> </t>
        </is>
      </c>
    </row>
    <row r="89">
      <c r="A89" s="4" t="inlineStr">
        <is>
          <t>General and administrative expenses</t>
        </is>
      </c>
      <c r="B89" s="6" t="n">
        <v>21234</v>
      </c>
      <c r="C89" s="6" t="n">
        <v>32510</v>
      </c>
      <c r="D89" s="6" t="n">
        <v>30028</v>
      </c>
      <c r="E89" s="4" t="inlineStr">
        <is>
          <t xml:space="preserve"> </t>
        </is>
      </c>
    </row>
    <row r="90">
      <c r="A90" s="4" t="inlineStr">
        <is>
          <t>Merger and integration costs</t>
        </is>
      </c>
      <c r="B90" s="6" t="n">
        <v>151</v>
      </c>
      <c r="C90" s="4" t="inlineStr">
        <is>
          <t xml:space="preserve"> </t>
        </is>
      </c>
      <c r="D90" s="6" t="n">
        <v>0</v>
      </c>
      <c r="E90" s="4" t="inlineStr">
        <is>
          <t xml:space="preserve"> </t>
        </is>
      </c>
    </row>
    <row r="91">
      <c r="A91" s="4" t="inlineStr">
        <is>
          <t>Depreciation and amortization expense</t>
        </is>
      </c>
      <c r="B91" s="6" t="n">
        <v>454</v>
      </c>
      <c r="C91" s="6" t="n">
        <v>819</v>
      </c>
      <c r="D91" s="6" t="n">
        <v>954</v>
      </c>
      <c r="E91" s="4" t="inlineStr">
        <is>
          <t xml:space="preserve"> </t>
        </is>
      </c>
    </row>
    <row r="92">
      <c r="A92" s="4" t="inlineStr">
        <is>
          <t>Total costs and expenses</t>
        </is>
      </c>
      <c r="B92" s="6" t="n">
        <v>21839</v>
      </c>
      <c r="C92" s="6" t="n">
        <v>33329</v>
      </c>
      <c r="D92" s="6" t="n">
        <v>30982</v>
      </c>
      <c r="E92" s="4" t="inlineStr">
        <is>
          <t xml:space="preserve"> </t>
        </is>
      </c>
    </row>
    <row r="93">
      <c r="A93" s="4" t="inlineStr">
        <is>
          <t>Loss on impairment</t>
        </is>
      </c>
      <c r="B93" s="6" t="n">
        <v>0</v>
      </c>
      <c r="C93" s="4" t="inlineStr">
        <is>
          <t xml:space="preserve"> </t>
        </is>
      </c>
      <c r="D93" s="4" t="inlineStr">
        <is>
          <t xml:space="preserve"> </t>
        </is>
      </c>
      <c r="E93" s="4" t="inlineStr">
        <is>
          <t xml:space="preserve"> </t>
        </is>
      </c>
    </row>
    <row r="94">
      <c r="A94" s="4" t="inlineStr">
        <is>
          <t>Losses on disposal of assets</t>
        </is>
      </c>
      <c r="B94" s="6" t="n">
        <v>-480</v>
      </c>
      <c r="C94" s="6" t="n">
        <v>-1045</v>
      </c>
      <c r="D94" s="6" t="n">
        <v>1112</v>
      </c>
      <c r="E94" s="4" t="inlineStr">
        <is>
          <t xml:space="preserve"> </t>
        </is>
      </c>
    </row>
    <row r="95">
      <c r="A95" s="4" t="inlineStr">
        <is>
          <t>Earnings from unconsolidated affiliates</t>
        </is>
      </c>
      <c r="B95" s="6" t="n">
        <v>0</v>
      </c>
      <c r="C95" s="6" t="n">
        <v>0</v>
      </c>
      <c r="D95" s="6" t="n">
        <v>0</v>
      </c>
      <c r="E95" s="4" t="inlineStr">
        <is>
          <t xml:space="preserve"> </t>
        </is>
      </c>
    </row>
    <row r="96">
      <c r="A96" s="4" t="inlineStr">
        <is>
          <t>Operating Income (Loss)</t>
        </is>
      </c>
      <c r="B96" s="5" t="n">
        <v>-22319</v>
      </c>
      <c r="C96" s="5" t="n">
        <v>-34374</v>
      </c>
      <c r="D96" s="5" t="n">
        <v>-29870</v>
      </c>
      <c r="E96"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AREA INFORMATION - Schedule Of Reconciliation of Operating Profit (Loss) from Segments to Consolidated (Details) - USD ($) $ in Thousands</t>
        </is>
      </c>
      <c r="B1" s="2" t="inlineStr">
        <is>
          <t>9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operating income</t>
        </is>
      </c>
      <c r="B4" s="5" t="n">
        <v>29871</v>
      </c>
      <c r="C4" s="5" t="n">
        <v>132608</v>
      </c>
      <c r="D4" s="5" t="n">
        <v>60751</v>
      </c>
      <c r="E4" s="4" t="inlineStr">
        <is>
          <t xml:space="preserve"> </t>
        </is>
      </c>
    </row>
    <row r="5">
      <c r="A5" s="4" t="inlineStr">
        <is>
          <t>Interest income</t>
        </is>
      </c>
      <c r="B5" s="6" t="n">
        <v>1651</v>
      </c>
      <c r="C5" s="6" t="n">
        <v>8901</v>
      </c>
      <c r="D5" s="6" t="n">
        <v>8646</v>
      </c>
      <c r="E5" s="4" t="inlineStr">
        <is>
          <t xml:space="preserve"> </t>
        </is>
      </c>
    </row>
    <row r="6">
      <c r="A6" s="4" t="inlineStr">
        <is>
          <t>Interest expense, net</t>
        </is>
      </c>
      <c r="B6" s="6" t="n">
        <v>-30707</v>
      </c>
      <c r="C6" s="6" t="n">
        <v>-37581</v>
      </c>
      <c r="D6" s="6" t="n">
        <v>-41417</v>
      </c>
      <c r="E6" s="4" t="inlineStr">
        <is>
          <t xml:space="preserve"> </t>
        </is>
      </c>
    </row>
    <row r="7">
      <c r="A7" s="4" t="inlineStr">
        <is>
          <t>Other, net</t>
        </is>
      </c>
      <c r="B7" s="6" t="n">
        <v>20264</v>
      </c>
      <c r="C7" s="6" t="n">
        <v>-1865</v>
      </c>
      <c r="D7" s="6" t="n">
        <v>-9968</v>
      </c>
      <c r="E7" s="4" t="inlineStr">
        <is>
          <t xml:space="preserve"> </t>
        </is>
      </c>
    </row>
    <row r="8">
      <c r="A8" s="4" t="inlineStr">
        <is>
          <t>Total other income (expense), net</t>
        </is>
      </c>
      <c r="B8" s="6" t="n">
        <v>-8792</v>
      </c>
      <c r="C8" s="6" t="n">
        <v>-30545</v>
      </c>
      <c r="D8" s="6" t="n">
        <v>-42739</v>
      </c>
      <c r="E8" s="5" t="n">
        <v>-6036</v>
      </c>
    </row>
    <row r="9">
      <c r="A9" s="4" t="inlineStr">
        <is>
          <t>Income before income taxes</t>
        </is>
      </c>
      <c r="B9" s="6" t="n">
        <v>21079</v>
      </c>
      <c r="C9" s="6" t="n">
        <v>102063</v>
      </c>
      <c r="D9" s="6" t="n">
        <v>18012</v>
      </c>
      <c r="E9" s="4" t="inlineStr">
        <is>
          <t xml:space="preserve"> </t>
        </is>
      </c>
    </row>
    <row r="10">
      <c r="A10" s="4" t="inlineStr">
        <is>
          <t>Offshore Energy Service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Total operating income</t>
        </is>
      </c>
      <c r="B12" s="6" t="n">
        <v>16008</v>
      </c>
      <c r="C12" s="6" t="n">
        <v>132165</v>
      </c>
      <c r="D12" s="6" t="n">
        <v>45613</v>
      </c>
      <c r="E12" s="4" t="inlineStr">
        <is>
          <t xml:space="preserve"> </t>
        </is>
      </c>
    </row>
    <row r="13">
      <c r="A13" s="4" t="inlineStr">
        <is>
          <t>Government Service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Total operating income</t>
        </is>
      </c>
      <c r="B15" s="6" t="n">
        <v>29726</v>
      </c>
      <c r="C15" s="6" t="n">
        <v>21070</v>
      </c>
      <c r="D15" s="6" t="n">
        <v>29610</v>
      </c>
      <c r="E15" s="4" t="inlineStr">
        <is>
          <t xml:space="preserve"> </t>
        </is>
      </c>
    </row>
    <row r="16">
      <c r="A16" s="4" t="inlineStr">
        <is>
          <t>Other Operating Segment</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Total operating income</t>
        </is>
      </c>
      <c r="B18" s="6" t="n">
        <v>6456</v>
      </c>
      <c r="C18" s="6" t="n">
        <v>13747</v>
      </c>
      <c r="D18" s="6" t="n">
        <v>15398</v>
      </c>
      <c r="E18" s="4" t="inlineStr">
        <is>
          <t xml:space="preserve"> </t>
        </is>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Total operating income</t>
        </is>
      </c>
      <c r="B21" s="5" t="n">
        <v>-22319</v>
      </c>
      <c r="C21" s="5" t="n">
        <v>-34374</v>
      </c>
      <c r="D21" s="5" t="n">
        <v>-29870</v>
      </c>
      <c r="E2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9:59Z</dcterms:created>
  <dcterms:modified xmlns:dcterms="http://purl.org/dc/terms/" xmlns:xsi="http://www.w3.org/2001/XMLSchema-instance" xsi:type="dcterms:W3CDTF">2025-02-27T21:29:59Z</dcterms:modified>
</cp:coreProperties>
</file>